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Goodwill and Other Intangible A"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Other, Ne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Deferred Compensation" sheetId="21" state="visible" r:id="rId21"/>
    <sheet xmlns:r="http://schemas.openxmlformats.org/officeDocument/2006/relationships" name="Postretirement Benefit Plans" sheetId="22" state="visible" r:id="rId22"/>
    <sheet xmlns:r="http://schemas.openxmlformats.org/officeDocument/2006/relationships" name="Accrued Liabilities" sheetId="23" state="visible" r:id="rId23"/>
    <sheet xmlns:r="http://schemas.openxmlformats.org/officeDocument/2006/relationships" name="Other Non-Current Liabilities" sheetId="24" state="visible" r:id="rId24"/>
    <sheet xmlns:r="http://schemas.openxmlformats.org/officeDocument/2006/relationships" name="Contingencies" sheetId="25" state="visible" r:id="rId25"/>
    <sheet xmlns:r="http://schemas.openxmlformats.org/officeDocument/2006/relationships" name="Segment Reporting"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Acquisitions" sheetId="29" state="visible" r:id="rId29"/>
    <sheet xmlns:r="http://schemas.openxmlformats.org/officeDocument/2006/relationships" name="Revenue from Contracts with Cus" sheetId="30" state="visible" r:id="rId30"/>
    <sheet xmlns:r="http://schemas.openxmlformats.org/officeDocument/2006/relationships" name="Business Restructuring" sheetId="31" state="visible" r:id="rId31"/>
    <sheet xmlns:r="http://schemas.openxmlformats.org/officeDocument/2006/relationships" name="Insurance Recovery" sheetId="32" state="visible" r:id="rId32"/>
    <sheet xmlns:r="http://schemas.openxmlformats.org/officeDocument/2006/relationships" name="Customer Claims" sheetId="33" state="visible" r:id="rId33"/>
    <sheet xmlns:r="http://schemas.openxmlformats.org/officeDocument/2006/relationships" name="Statement of Cash Flows - Nonca"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Fair Value Measurements (Tables" sheetId="38" state="visible" r:id="rId38"/>
    <sheet xmlns:r="http://schemas.openxmlformats.org/officeDocument/2006/relationships" name="Goodwill and Other Intangible_2" sheetId="39" state="visible" r:id="rId39"/>
    <sheet xmlns:r="http://schemas.openxmlformats.org/officeDocument/2006/relationships" name="Inventories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Other, Net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Postretirement Benefit Plans (T" sheetId="46" state="visible" r:id="rId46"/>
    <sheet xmlns:r="http://schemas.openxmlformats.org/officeDocument/2006/relationships" name="Accrued Liabilities (Tables)" sheetId="47" state="visible" r:id="rId47"/>
    <sheet xmlns:r="http://schemas.openxmlformats.org/officeDocument/2006/relationships" name="Other Non-Current Liabilities (" sheetId="48" state="visible" r:id="rId48"/>
    <sheet xmlns:r="http://schemas.openxmlformats.org/officeDocument/2006/relationships" name="Segment Reporting (Tables)" sheetId="49" state="visible" r:id="rId49"/>
    <sheet xmlns:r="http://schemas.openxmlformats.org/officeDocument/2006/relationships" name="Earnings Per Share (Tables)" sheetId="50" state="visible" r:id="rId50"/>
    <sheet xmlns:r="http://schemas.openxmlformats.org/officeDocument/2006/relationships" name="Accumulated Other Comprehensi_2" sheetId="51" state="visible" r:id="rId51"/>
    <sheet xmlns:r="http://schemas.openxmlformats.org/officeDocument/2006/relationships" name="Acquisitions (Tables)" sheetId="52" state="visible" r:id="rId52"/>
    <sheet xmlns:r="http://schemas.openxmlformats.org/officeDocument/2006/relationships" name="Revenue from Contracts with C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Fair Value Measurements - Addit" sheetId="56" state="visible" r:id="rId56"/>
    <sheet xmlns:r="http://schemas.openxmlformats.org/officeDocument/2006/relationships" name="Fair Value Measurements - Fair " sheetId="57" state="visible" r:id="rId57"/>
    <sheet xmlns:r="http://schemas.openxmlformats.org/officeDocument/2006/relationships" name="Fair Value Measurements - Finan" sheetId="58" state="visible" r:id="rId58"/>
    <sheet xmlns:r="http://schemas.openxmlformats.org/officeDocument/2006/relationships" name="Derivative Instruments - Additi"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Inventories - Composition of In" sheetId="64" state="visible" r:id="rId64"/>
    <sheet xmlns:r="http://schemas.openxmlformats.org/officeDocument/2006/relationships" name="Debt - Debt (Detail)" sheetId="65" state="visible" r:id="rId65"/>
    <sheet xmlns:r="http://schemas.openxmlformats.org/officeDocument/2006/relationships" name="Debt - Debt (Parenthetical) (De" sheetId="66" state="visible" r:id="rId66"/>
    <sheet xmlns:r="http://schemas.openxmlformats.org/officeDocument/2006/relationships" name="Debt - Additional Information (" sheetId="67" state="visible" r:id="rId67"/>
    <sheet xmlns:r="http://schemas.openxmlformats.org/officeDocument/2006/relationships" name="Debt - Schedule of Net Interest" sheetId="68" state="visible" r:id="rId68"/>
    <sheet xmlns:r="http://schemas.openxmlformats.org/officeDocument/2006/relationships" name="Leases - Additional Information" sheetId="69" state="visible" r:id="rId69"/>
    <sheet xmlns:r="http://schemas.openxmlformats.org/officeDocument/2006/relationships" name="Leases - Schedule of Lease Cost" sheetId="70" state="visible" r:id="rId70"/>
    <sheet xmlns:r="http://schemas.openxmlformats.org/officeDocument/2006/relationships" name="Leases - Schedule of Lease Liab" sheetId="71" state="visible" r:id="rId71"/>
    <sheet xmlns:r="http://schemas.openxmlformats.org/officeDocument/2006/relationships" name="Leases - Schedule of Operating " sheetId="72" state="visible" r:id="rId72"/>
    <sheet xmlns:r="http://schemas.openxmlformats.org/officeDocument/2006/relationships" name="Other, Net - Other Net in Conso" sheetId="73" state="visible" r:id="rId73"/>
    <sheet xmlns:r="http://schemas.openxmlformats.org/officeDocument/2006/relationships" name="Income Taxes - Schedule of Prov" sheetId="74" state="visible" r:id="rId74"/>
    <sheet xmlns:r="http://schemas.openxmlformats.org/officeDocument/2006/relationships" name="Income Taxes - Summary of Varia" sheetId="75" state="visible" r:id="rId75"/>
    <sheet xmlns:r="http://schemas.openxmlformats.org/officeDocument/2006/relationships" name="Income Taxes - Schedule Showing" sheetId="76" state="visible" r:id="rId76"/>
    <sheet xmlns:r="http://schemas.openxmlformats.org/officeDocument/2006/relationships" name="Income Taxes - Additional Infor" sheetId="77" state="visible" r:id="rId77"/>
    <sheet xmlns:r="http://schemas.openxmlformats.org/officeDocument/2006/relationships" name="Income Taxes - Schedule of Reco" sheetId="78" state="visible" r:id="rId78"/>
    <sheet xmlns:r="http://schemas.openxmlformats.org/officeDocument/2006/relationships" name="Stockholders' Equity - Addition" sheetId="79" state="visible" r:id="rId79"/>
    <sheet xmlns:r="http://schemas.openxmlformats.org/officeDocument/2006/relationships" name="Stock-based Compensation - Addi" sheetId="80" state="visible" r:id="rId80"/>
    <sheet xmlns:r="http://schemas.openxmlformats.org/officeDocument/2006/relationships" name="Stock-based Compensation - Fair" sheetId="81" state="visible" r:id="rId81"/>
    <sheet xmlns:r="http://schemas.openxmlformats.org/officeDocument/2006/relationships" name="Stock-based Compensation - Summ" sheetId="82" state="visible" r:id="rId82"/>
    <sheet xmlns:r="http://schemas.openxmlformats.org/officeDocument/2006/relationships" name="Stock-based Compensation - Su_2" sheetId="83" state="visible" r:id="rId83"/>
    <sheet xmlns:r="http://schemas.openxmlformats.org/officeDocument/2006/relationships" name="Stock-based Compensation - Su_3" sheetId="84" state="visible" r:id="rId84"/>
    <sheet xmlns:r="http://schemas.openxmlformats.org/officeDocument/2006/relationships" name="Deferred Compensation - Additio" sheetId="85" state="visible" r:id="rId85"/>
    <sheet xmlns:r="http://schemas.openxmlformats.org/officeDocument/2006/relationships" name="Postretirement Benefit Plans - " sheetId="86" state="visible" r:id="rId86"/>
    <sheet xmlns:r="http://schemas.openxmlformats.org/officeDocument/2006/relationships" name="Postretirement Benefit Plans _2" sheetId="87" state="visible" r:id="rId87"/>
    <sheet xmlns:r="http://schemas.openxmlformats.org/officeDocument/2006/relationships" name="Postretirement Benefit Plans _3" sheetId="88" state="visible" r:id="rId88"/>
    <sheet xmlns:r="http://schemas.openxmlformats.org/officeDocument/2006/relationships" name="Postretirement Benefit Plans _4" sheetId="89" state="visible" r:id="rId89"/>
    <sheet xmlns:r="http://schemas.openxmlformats.org/officeDocument/2006/relationships" name="Postretirement Benefit Plans _5" sheetId="90" state="visible" r:id="rId90"/>
    <sheet xmlns:r="http://schemas.openxmlformats.org/officeDocument/2006/relationships" name="Postretirement Benefit Plans _6" sheetId="91" state="visible" r:id="rId91"/>
    <sheet xmlns:r="http://schemas.openxmlformats.org/officeDocument/2006/relationships" name="Postretirement Benefit Plans _7" sheetId="92" state="visible" r:id="rId92"/>
    <sheet xmlns:r="http://schemas.openxmlformats.org/officeDocument/2006/relationships" name="Postretirement Benefit Plans _8" sheetId="93" state="visible" r:id="rId93"/>
    <sheet xmlns:r="http://schemas.openxmlformats.org/officeDocument/2006/relationships" name="Postretirement Benefit Plans _9" sheetId="94" state="visible" r:id="rId94"/>
    <sheet xmlns:r="http://schemas.openxmlformats.org/officeDocument/2006/relationships" name="Postretirement Benefit Plans_10" sheetId="95" state="visible" r:id="rId95"/>
    <sheet xmlns:r="http://schemas.openxmlformats.org/officeDocument/2006/relationships" name="Postretirement Benefit Plans_11" sheetId="96" state="visible" r:id="rId96"/>
    <sheet xmlns:r="http://schemas.openxmlformats.org/officeDocument/2006/relationships" name="Postretirement Benefit Plans_12" sheetId="97" state="visible" r:id="rId97"/>
    <sheet xmlns:r="http://schemas.openxmlformats.org/officeDocument/2006/relationships" name="Postretirement Benefit Plans_13" sheetId="98" state="visible" r:id="rId98"/>
    <sheet xmlns:r="http://schemas.openxmlformats.org/officeDocument/2006/relationships" name="Postretirement Benefit Plans_14" sheetId="99" state="visible" r:id="rId99"/>
    <sheet xmlns:r="http://schemas.openxmlformats.org/officeDocument/2006/relationships" name="Postretirement Benefit Plans_15" sheetId="100" state="visible" r:id="rId100"/>
    <sheet xmlns:r="http://schemas.openxmlformats.org/officeDocument/2006/relationships" name="Accrued Liabilities - Compositi" sheetId="101" state="visible" r:id="rId101"/>
    <sheet xmlns:r="http://schemas.openxmlformats.org/officeDocument/2006/relationships" name="Other Non-Current Liabilities -" sheetId="102" state="visible" r:id="rId102"/>
    <sheet xmlns:r="http://schemas.openxmlformats.org/officeDocument/2006/relationships" name="Contingencies - Additional Info" sheetId="103" state="visible" r:id="rId103"/>
    <sheet xmlns:r="http://schemas.openxmlformats.org/officeDocument/2006/relationships" name="Segment Reporting - Additional " sheetId="104" state="visible" r:id="rId104"/>
    <sheet xmlns:r="http://schemas.openxmlformats.org/officeDocument/2006/relationships" name="Segment Reporting - Operating S" sheetId="105" state="visible" r:id="rId105"/>
    <sheet xmlns:r="http://schemas.openxmlformats.org/officeDocument/2006/relationships" name="Segment Reporting - Reconciliat" sheetId="106" state="visible" r:id="rId106"/>
    <sheet xmlns:r="http://schemas.openxmlformats.org/officeDocument/2006/relationships" name="Segment Reporting - Summary of " sheetId="107" state="visible" r:id="rId107"/>
    <sheet xmlns:r="http://schemas.openxmlformats.org/officeDocument/2006/relationships" name="Earnings Per Share - Computatio" sheetId="108" state="visible" r:id="rId108"/>
    <sheet xmlns:r="http://schemas.openxmlformats.org/officeDocument/2006/relationships" name="Earnings Per Share - Computat_2"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Acquisitions - Additional Infor" sheetId="112" state="visible" r:id="rId112"/>
    <sheet xmlns:r="http://schemas.openxmlformats.org/officeDocument/2006/relationships" name="Acquisitions - Summary of Purch" sheetId="113" state="visible" r:id="rId113"/>
    <sheet xmlns:r="http://schemas.openxmlformats.org/officeDocument/2006/relationships" name="Acquisitions - Summary of Asset" sheetId="114" state="visible" r:id="rId114"/>
    <sheet xmlns:r="http://schemas.openxmlformats.org/officeDocument/2006/relationships" name="Revenue from Contracts with C_3" sheetId="115" state="visible" r:id="rId115"/>
    <sheet xmlns:r="http://schemas.openxmlformats.org/officeDocument/2006/relationships" name="Revenue from Contracts with C_4" sheetId="116" state="visible" r:id="rId116"/>
    <sheet xmlns:r="http://schemas.openxmlformats.org/officeDocument/2006/relationships" name="Business Restructuring - Additi" sheetId="117" state="visible" r:id="rId117"/>
    <sheet xmlns:r="http://schemas.openxmlformats.org/officeDocument/2006/relationships" name="Insurance Recovery - Additional" sheetId="118" state="visible" r:id="rId118"/>
    <sheet xmlns:r="http://schemas.openxmlformats.org/officeDocument/2006/relationships" name="Customer Claims - Additional In" sheetId="119" state="visible" r:id="rId119"/>
    <sheet xmlns:r="http://schemas.openxmlformats.org/officeDocument/2006/relationships" name="Statement of Cash Flows - Non_2" sheetId="120" state="visible" r:id="rId120"/>
    <sheet xmlns:r="http://schemas.openxmlformats.org/officeDocument/2006/relationships" name="Subsequent Events - Additional " sheetId="121" state="visible" r:id="rId1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CL</t>
        </is>
      </c>
    </row>
    <row r="10">
      <c r="A10" s="4" t="inlineStr">
        <is>
          <t>Entity Registrant Name</t>
        </is>
      </c>
      <c r="B10" s="4" t="inlineStr">
        <is>
          <t>STEPAN COMPANY</t>
        </is>
      </c>
    </row>
    <row r="11">
      <c r="A11" s="4" t="inlineStr">
        <is>
          <t>Entity Well Known Seasoned Issuer</t>
        </is>
      </c>
      <c r="B11" s="4" t="inlineStr">
        <is>
          <t>Yes</t>
        </is>
      </c>
    </row>
    <row r="12">
      <c r="A12" s="4" t="inlineStr">
        <is>
          <t>Entity Voluntary Filers</t>
        </is>
      </c>
      <c r="B12" s="4" t="inlineStr">
        <is>
          <t>No</t>
        </is>
      </c>
    </row>
    <row r="13">
      <c r="A13" s="4" t="inlineStr">
        <is>
          <t>Entity Current Reporting Status</t>
        </is>
      </c>
      <c r="B13" s="4" t="inlineStr">
        <is>
          <t>Yes</t>
        </is>
      </c>
    </row>
    <row r="14">
      <c r="A14" s="4" t="inlineStr">
        <is>
          <t>Entity Central Index Key</t>
        </is>
      </c>
      <c r="B14" s="4" t="inlineStr">
        <is>
          <t>0000094049</t>
        </is>
      </c>
    </row>
    <row r="15">
      <c r="A15" s="4" t="inlineStr">
        <is>
          <t>Current Fiscal Year End Date</t>
        </is>
      </c>
      <c r="B15" s="4" t="inlineStr">
        <is>
          <t>--12-31</t>
        </is>
      </c>
    </row>
    <row r="16">
      <c r="A16" s="4" t="inlineStr">
        <is>
          <t>Entity Filer Category</t>
        </is>
      </c>
      <c r="B16" s="4" t="inlineStr">
        <is>
          <t>Large Accelerated Filer</t>
        </is>
      </c>
    </row>
    <row r="17">
      <c r="A17" s="4" t="inlineStr">
        <is>
          <t>Entity Small Business</t>
        </is>
      </c>
      <c r="B17" s="4" t="inlineStr">
        <is>
          <t>false</t>
        </is>
      </c>
    </row>
    <row r="18">
      <c r="A18" s="4" t="inlineStr">
        <is>
          <t>Entity Shell Company</t>
        </is>
      </c>
      <c r="B18" s="4" t="inlineStr">
        <is>
          <t>false</t>
        </is>
      </c>
    </row>
    <row r="19">
      <c r="A19" s="4" t="inlineStr">
        <is>
          <t>Entity Emerging Growth Company</t>
        </is>
      </c>
      <c r="B19" s="4" t="inlineStr">
        <is>
          <t>false</t>
        </is>
      </c>
    </row>
    <row r="20">
      <c r="A20" s="4" t="inlineStr">
        <is>
          <t>Entity Tax Identification Number</t>
        </is>
      </c>
      <c r="B20" s="4" t="inlineStr">
        <is>
          <t>36-1823834</t>
        </is>
      </c>
    </row>
    <row r="21">
      <c r="A21" s="4" t="inlineStr">
        <is>
          <t>Entity File Number</t>
        </is>
      </c>
      <c r="B21" s="4" t="inlineStr">
        <is>
          <t>1-4462</t>
        </is>
      </c>
    </row>
    <row r="22">
      <c r="A22" s="4" t="inlineStr">
        <is>
          <t>Entity Incorporation, State or Country Code</t>
        </is>
      </c>
      <c r="B22" s="4" t="inlineStr">
        <is>
          <t>DE</t>
        </is>
      </c>
    </row>
    <row r="23">
      <c r="A23" s="4" t="inlineStr">
        <is>
          <t>Entity Address, Address Line One</t>
        </is>
      </c>
      <c r="B23" s="4" t="inlineStr">
        <is>
          <t>22 West Frontage Road</t>
        </is>
      </c>
    </row>
    <row r="24">
      <c r="A24" s="4" t="inlineStr">
        <is>
          <t>Entity Address, City or Town</t>
        </is>
      </c>
      <c r="B24" s="4" t="inlineStr">
        <is>
          <t>Northfield</t>
        </is>
      </c>
    </row>
    <row r="25">
      <c r="A25" s="4" t="inlineStr">
        <is>
          <t>Entity Address, State or Province</t>
        </is>
      </c>
      <c r="B25" s="4" t="inlineStr">
        <is>
          <t>IL</t>
        </is>
      </c>
    </row>
    <row r="26">
      <c r="A26" s="4" t="inlineStr">
        <is>
          <t>Entity Address, Postal Zip Code</t>
        </is>
      </c>
      <c r="B26" s="4" t="inlineStr">
        <is>
          <t>60093</t>
        </is>
      </c>
    </row>
    <row r="27">
      <c r="A27" s="4" t="inlineStr">
        <is>
          <t>City Area Code</t>
        </is>
      </c>
      <c r="B27" s="4" t="inlineStr">
        <is>
          <t>847</t>
        </is>
      </c>
    </row>
    <row r="28">
      <c r="A28" s="4" t="inlineStr">
        <is>
          <t>Local Phone Number</t>
        </is>
      </c>
      <c r="B28" s="4" t="inlineStr">
        <is>
          <t>446-7500</t>
        </is>
      </c>
    </row>
    <row r="29">
      <c r="A29" s="4" t="inlineStr">
        <is>
          <t>Security Exchange Name</t>
        </is>
      </c>
      <c r="B29" s="4" t="inlineStr">
        <is>
          <t>NYSE</t>
        </is>
      </c>
    </row>
    <row r="30">
      <c r="A30" s="4" t="inlineStr">
        <is>
          <t>Title of 12(b) Security</t>
        </is>
      </c>
      <c r="B30" s="4" t="inlineStr">
        <is>
          <t>Common Stock, $1 par value</t>
        </is>
      </c>
    </row>
    <row r="31">
      <c r="A31" s="4" t="inlineStr">
        <is>
          <t>Document Annual Report</t>
        </is>
      </c>
      <c r="B31" s="4" t="inlineStr">
        <is>
          <t>true</t>
        </is>
      </c>
    </row>
    <row r="32">
      <c r="A32" s="4" t="inlineStr">
        <is>
          <t>Document Transition Report</t>
        </is>
      </c>
      <c r="B32" s="4" t="inlineStr">
        <is>
          <t>false</t>
        </is>
      </c>
    </row>
    <row r="33">
      <c r="A33" s="4" t="inlineStr">
        <is>
          <t>Entity Interactive Data Current</t>
        </is>
      </c>
      <c r="B33" s="4" t="inlineStr">
        <is>
          <t>Yes</t>
        </is>
      </c>
    </row>
    <row r="34">
      <c r="A34" s="4" t="inlineStr">
        <is>
          <t>Entity Common Stock, Shares Outstanding</t>
        </is>
      </c>
      <c r="C34" s="5" t="n">
        <v>22476752</v>
      </c>
    </row>
    <row r="35">
      <c r="A35" s="4" t="inlineStr">
        <is>
          <t>Entity Public Float</t>
        </is>
      </c>
      <c r="D35" s="6" t="n">
        <v>2065082892</v>
      </c>
    </row>
    <row r="36">
      <c r="A36" s="4" t="inlineStr">
        <is>
          <t>ICFR Auditor Attestation Flag</t>
        </is>
      </c>
      <c r="B36" s="4" t="inlineStr">
        <is>
          <t>true</t>
        </is>
      </c>
    </row>
    <row r="37">
      <c r="A37" s="4" t="inlineStr">
        <is>
          <t>Documents Incorporated by Reference</t>
        </is>
      </c>
      <c r="B37" s="4" t="inlineStr">
        <is>
          <t xml:space="preserve">Documents Incorporated by Reference
Part of Form 10-K
Document Incorporated
Part III, Items 10-14
Portions of the Proxy Statement for Annual Meeting of Stockholders to be held April 27, 2021. * Based on reported ownership by all directors and executive officers at June 30, 202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Nature of Operations Stepan Company (the Company) operations consist predominantly of the production and sale of specialty and intermediate chemicals, which are sold to other manufacturers for use in a variety of end products. Principal markets for all products are manufacturers of cleaning and washing compounds (including detergents, shampoos, fabric softeners, toothpastes and household cleaners), paints, cosmetics, food, beverages, nutritional supplements, agricultural products, plastics, furniture, automotive equipment, insulation and refrigeration. Use of Estimates The preparation of financial statements in conformity with accounting principles generally accepted in the United States of America (GAAP) requires Company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the Company and all wholly and majority-owned subsidiaries in which the Company exercises controlling influence. The equity method is used to account for investments in which the Company exercises significant but noncontrolling influence. Intercompany balances and transactions are eliminated in consolidation. The Company has an 80 percent ownership interest in the Nanjing Stepan Jinling Chemical Limited Liability Company (a joint venture) and exercises controlling influence over the entity. Therefore, Nanjing Stepan Jinling Chemical Limited Liability Company’s accounts are included in the Company’s consolidated financial statements. The partner’s interest in the joint venture’s net income is reported in the net income attributable to noncontrolling interests line of the consolidated statements of income. The partner’s interest in the net assets of the joint venture is reported in the noncontrolling interests line (a component of equity separate from Company equity) of the consolidated balance sheets. Cash and Cash Equivalents The Company considers all highly liquid investments with purchased maturities of three months or less to be cash equivalents. At December 31, 2020, the Company’s cash and cash equivalents totaled $349.9 million including $123.7 million in money market funds, each of which was rated AAAm by Standard and Poor’s, Aaa-mf by Moody’s and AAAmmf by Fitch. Cash in U.S. demand deposit accounts totaled $76.1 million and cash of the Company’s non-U.S. subsidiaries held outside the U.S. totaled $150.1 million as of December 31, 2020. Receivables and Credit Risk/Losses Receivables are stated net of allowances for doubtful accounts and other allowances and primarily include trade receivables from customers, as well as nontrade receivables from suppliers, governmental tax agencies and others. The Company is exposed to both credit risk and losses on accounts receivable balances. The Company’s credit risk and loss exposure predominately relates to the sale of products to its customers. When extending credit to customers the Company evaluates a customer’s credit worthiness based on a combination of qualitative and quantitative factors, inclusive of, but not limited to, a customer’s credit rating from external providers, financial condition and past payment experience. The Company performs credit reviews on all customers at inception and on a scheduled basis thereafter dependent on customer risk and the level of credit extended. Payment terms extended are short term in duration, typically ranging from 30 to 60 days. The majority of the Company’s sales are made to large companies that are able to weather periodic changes in economic conditions. This risk of losses is further mitigated by the Company’s diverse customer base, which is dispersed over various geographic regions and industrial sectors. No single customer comprised more than 10 percent of the Company’s consolidated net sales in 2020, 2019 or 2018. The Company maintains allowances for potential credit losses. With the adoption of ASU No. 2016-13, Financial Instruments – Credit Losses, The following is an analysis of the allowance for doubtful accounts and other accounts receivable allowances for the years ended December 31, 2020, 2019 and 2018:
(In thousands)
2020
2019
2018
Balance at January 1
$
9,325
$
9,654
$
10,116
Provision charged to income
864
29
764
Accounts written off, net of recoveries
(56
)
(358
)
(1,226
)
Balance at December 31
$
10,133
$
9,325
$
9,654
Inventories Inventories are valued at cost, which is not in excess of market value, and include material, labor and plant overhead costs. Currently, the first in, first out (FIFO) method is used to determine the cost of the Company’s inventory. Property, Plant and Equipment Depreciation of property, plant and equipment is provided on a straight-line basis over the estimated useful lives of the assets. Lives used for calculating depreciation are generally 30 years for buildings and 15 years for building improvements. For assets classified as machinery and equipment, lives generally used for calculating depreciation expense range from 10 to 15 years for manufacturing equipment, five to 10 years for furniture and fixtures, three to five years for vehicles and three to 10 years for computer equipment and software. Manufacturing of chemicals is capital intensive and a large majority of the assets included within machinery and equipment represent manufacturing equipment. Major renewals and betterments are capitalized in the property accounts, while maintenance and repairs ($69,234,000, $58,464,000, and $57,010,000 in 2020, 2019 and 2018, respectively), which do not renew or extend the life of the respective assets, are charged to operations as incurred. Land is not depreciated. The cost of property retired or sold, and the related accumulated depreciation, are removed from the accounts and any resulting gain or loss is reflected in income. Long-lived assets are reviewed for impairment when conditions exist that indicate the carrying amount of the assets may not be fully recoverable. Such conditions could include significant adverse changes in the business environment, significant declines in forecasted operations or an approved plan to discontinue an asset or an asset group before the end of its useful life. Included in the computer equipment and software component of machinery and equipment are costs related to the acquisition and development of internal-use software. Capitalized costs for internal-use software include external direct costs of materials and services consumed in obtaining and developing the software. For development projects where major internal resources are committed, payroll and payroll-related costs incurred during the application development phase of the project are also capitalized. The capitalized costs are amortized over the useful lives of the software, which are generally three to 10 years. Costs incurred in the preliminary project phase are expensed. The Company adopted ASU No. 2018-15, Intangibles-Goodwill and Other-Internal-Use Software (Subtopic 350-40) Customer’s Accounting for Implementation Costs Incurred in a Cloud Computing Arrangement that is a Service contract Interest charges on borrowings applicable to major construction projects are capitalized. Fair Value Measurements GAAP defines fair value as the price that would be received to sell an asset or paid to transfer a liability in an orderly transaction between market participants at the measurement date. Furthermore, GAAP establishes a framework, in the form of a three-level hierarchy, for measuring fair value that prioritizes the inputs to valuation techniques used to measure fair value. The following describes the hierarchy levels: Level 1 - quoted prices in active markets for identical assets and liabilities. Level 2 - inputs other than quoted prices included within Level 1 that are directly or indirectly observable for the asset or liability, such as quoted prices for similar assets or liabilities in active markets, quoted prices for identical or similar assets and liabilities in markets that are not active, or other inputs that are observable or can be corroborated by observable market data. Level 3 - unobservable inputs which reflect the entity’s own assumptions about the assumptions market participants use in pricing the assets and liabilities. The Company applies the fair value measurement provisions of GAAP to any of its financial assets and liabilities that are carried at fair value on the consolidated balance sheets (see Note 2), its outstanding debt for disclosure purposes (also Note 2) and its pension plan assets (see Note 13). The Company also applies the fair value measurement requirements to nonrecurring fair value measurements of nonfinancial assets and liabilities recorded in conjunction with business combinations and as part of impairment reviews for goodwill and other long-lived assets. Revenue Recognition The Company’s contracts typically have a single performance obligation that is satisfied at the time product is shipped and control passes to the customer. For a small portion of the business, performance obligations are deemed satisfied when product is delivered to a customer location. For arrangements where the Company consigns product to a customer location, revenue is recognized when the customer uses the inventory. The Company accounts for shipping and handling as activities to fulfill a promise to transfer a good. As such, shipping and handling fees billed to customers in a sales transaction are recorded in Net Sales and shipping and handling costs incurred are recorded in Cost of Sales. Volume and cash discounts due customers are estimated and recorded in the same period as the sales to which the discounts relate and are reported as reductions of revenue in the consolidated statements of income. See Note 21 to the consolidated financial statements for more details. Cost of Sales Cost of sales comprises raw material costs (including inbound freight expense to deliver the raw materials), manufacturing plant labor expenses and various manufacturing overhead expenses, such as utility, maintenance, operating supply, amortization and manufacturing asset depreciation expenses. Cost of sales also includes outbound shipping and handling expenses, inter-plant transfer costs, warehouse expenses and rail car rental expenses. Operating Expenses Selling expense comprises salary and the related fringe benefit expenses for marketing and sales personnel and operating costs, such as outside agent commissions, automobile rental and travel-related expenses, which support the sales and marketing functions. Bad debt charges and any depreciation expenses related to marketing assets (e.g., computers) are also classified as selling expense. Administrative expense comprises salary and the related fringe benefit expenses and operating costs for the Company’s various administrative functions, which include information services, finance, legal, and human resources. The majority of environmental remediation expenses are also classified as administrative expense. The Company’s research and development costs are expensed as incurred. These expenses are aimed at discovery and commercialization of new knowledge with the intent that such effort will be useful in developing a new product or in bringing about a significant improvement to an existing product or process. Total research and development expenses were $35,999,000, $34,139,000, and $33,519,000 Compensation expense or income related to the Company’s deferred compensation plans is presented in the deferred compensation expense (income) line in the Consolidated Statements of Income. For more details, see Note 12 to consolidated financial statements. Environmental Expenditures Environmental expenditures that relate to current operations are expensed in cost of sales. Expenditures that mitigate or prevent environmental contamination and that benefit future operations are capitalized as assets and depreciated on a straight-line basis over the estimated useful lives of the assets, which are typically 10 years. Estimated future expenditures that relate to an existing condition caused by past operations, and which do not contribute to current or future revenue generation, are recorded as liabilities, with the corresponding charge typically recorded in administrative expenses, when environmental assessments and/or remedial efforts are probable and the cost or range of possible costs can be reasonably estimated. When no amount within the range is a better estimate than any other amount, the minimum amount in the range is accrued. Estimating the possible costs of remediation requires making assumptions related to the nature and extent of contamination and the methods and resulting costs of remediation. Some of the factors on which the Company bases its estimates include information provided by feasibility studies, potentially responsible party negotiations and the development of remedial action plans. Legal costs related to environmental matters are expensed as incurred (see Note 16 for environmental contingencies). Goodwill and Other Intangible Assets The Company’s intangible assets include patents, agreements not to compete, trademarks, customer lists and relationships, technological and manufacturing know-how, supply contracts and goodwill, all of which were acquired as part of business or product line acquisitions. Intangible assets other than goodwill are determined to have either finite or indefinite useful lives. The Company currently has no indefinite-life intangible assets other than goodwill. The values for intangible assets with finite lives are amortized over the useful lives of the assets. Currently, the useful lives for the Company’s finite-lived intangible assets are as follows: patents – 10-15 years; non-compete agreements – three - five years; trademarks – five-11 years; customer relationships – five-20 years; know-how – 5-20 years and supply contracts - four years. In addition, finite-life intangible assets are tested for impairment when events or changes in circumstances indicate that the carrying value of an intangible asset may not be recoverable. Goodwill is not amortized but is tested for impairment at least annually or more frequently if an event occurs or circumstances change that would more likely than not reduce the fair value of a reporting unit to which goodwill relates below the reporting unit’s carrying value. See Note 4 for detailed information about goodwill and other intangible assets. 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Uncertain tax positions are recorded in accordance with ASC 740, Income Taxes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 See Note 9 for more information about the Company’s income taxes. Translation of Foreign Currencies For the Company’s consolidated foreign subsidiaries whose functional currency is the local foreign currency, assets and liabilities are translated into U.S. dollars at exchange rates in effect at year end and revenues and expenses are translated at average exchange rates for the year. Any resulting translation adjustments are included in the consolidated balance sheets in the accumulated other comprehensive loss line of stockholders’ equity. Gains or losses on foreign currency transactions are reflected in the other, net caption of the consolidated statements of income. The Company has three foreign subsidiaries whose functional currencies are the U.S. dollar. For these subsidiaries, nonmonetary assets and liabilities are translated at historical rates, monetary assets and liabilities are translated at exchange rates in effect at year end, revenues and expenses are translated at average exchange rates for the year and translation gains and losses are included in the other, net caption of the consolidated statements of income. Stock-Based Compensation The Company grants stock options, stock awards (including performance-based stock awards) and SARs to certain employees under its incentive compensation plans. The Company calculates the fair values of stock options, stock awards and SARs on the date such instruments are granted. The fair values of the stock options and stock awards are then recognized as compensation expense over the vesting periods of the instruments. The Company’s SARs granted prior to 2015 are cash-settled, and SARs granted in 2015 and later are stock-settled. The cash-settled SARs are accounted for as liabilities that must be re-measured at fair value at the end of each reporting period. Compensation expense for each reporting period is calculated as the period-to-period change (or portion of the change, depending on the proportion of the vesting period that has been completed at the reporting date) in the fair value of the cash-settled SARs. Compensation expense for the stock-settled SARs is calculated in the same way as compensation expense for stock options. See Note 11 for detailed information about the Company’s stock-based compensation. Earnings Per Share Basic earnings per share amounts are computed as net income attributable to the Company divided by the weighted-average number of common shares outstanding. Diluted earnings per share amounts are based on the weighted-average number of common shares outstanding plus the weighted-average of net common shares (under the treasury stock method) that would be outstanding assuming the exercise of outstanding stock options and stock-settled SARs, the vesting of unvested stock awards that have no performance or market condition and the issuance of contingent performance stock awards. See Note 18 for detailed information about the Company’s earnings per share calculations. Comprehensive Income and Accumulated Other Comprehensive Income Comprehensive income includes net income and all other non-owner changes in equity that are not reported in net income. Comprehensive income is disclosed in the consolidated statements of comprehensive income. Accumulated other comprehensive income (AOCI) is reported as a component of stockholders’ equity in the Company’s consolidated balance sheets. See Note 19 for detailed information regarding changes in the Company’s AOCI and reclassifications out of AOCI to income. Segment Reporting The Company reports financial and descriptive information about its reportable operating segments. Operating segments are components of the Company that have separate financial information that is regularly evaluated by the chief operating decision maker to assess segment performance and allocate resources. The Company discloses segment revenue, operating income, assets, capital expenditures and depreciation and amortization expenses. Enterprise-wide financial information about the geographic locations in which the Company earns revenues and holds assets is also disclosed. See Note 17 for detailed information about the Company’s segment reporting. Derivative Instruments Derivative instruments are recognized in the consolidated balance sheets as either assets or liabilities measured at fair value. For derivative instruments that are not designated as hedging instruments, changes in the fair values of the derivative instruments are recognized currently in earnings. For derivative instruments designated as hedging instruments, depending on the nature of the hedge, changes in the fair values of the derivative instruments are either offset in earnings against changes in the fair values of the hedged items or recognized in AOCI until the hedged transaction is recognized in earnings. At the time a hedging relationship is designated, the Company establishes the method it will use for assessing the effectiveness of the hedge and the measurement approach for determining the ineffective aspect of the hedge. Company policy prohibits the use of derivative instruments for trading or speculative purposes. See Note 3 for further information regarding the Company’s use of derivatives. At December 31, 2020, the Company held open forward contracts for the purchase of 0.9 million dekatherms of natural gas in 2021 at a cost of $2,046,000. The Company uses forward contracts to minimize its exposure to volatile natural gas prices. Because the Company anticipates taking delivery of the natural gas for use in its operations, the forward contracts qualify for the normal purchase exception provided under U.S. GAAP for derivative instruments. The Company has elected the exception for such contracts. As a result, the forward contracts are not accounted for as derivative instruments. The cost of natural gas is charged to expense at the time the natural gas is delivered and used. Recent Accounting Pronouncements In June 2016, the FASB issued ASU No. 2016-13, Financial Instruments-Credit Losses (Topic 326): Measurement of Credit Losses on Financial Instruments In January 2017, the FASB issued ASU No. 2017-4, Intangibles – Goodwill and Other (Topic 350): Simplifying the Test for Goodwill Impairment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August 2018, the FASB issued ASU No. 2018-14, Compensation-Retirement Benefits-Defined Benefit Plans-General (Subtopic 715-20) In December 2019, the FASB issued ASU No. 2019-12, Income Taxes (Topic 740), Simplifying the Accounting for Income Taxes In March 2020, the FASB issued ASU No. 2020-04, Reference Rate Reform (Topic 848) Facilitation of the Effect of Reference Rate Reform on Financial Repor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Defined Contribution Plans - Additional Information (Detail)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Supplemental plan liability balances</t>
        </is>
      </c>
      <c r="B4" s="6" t="n">
        <v>1853</v>
      </c>
      <c r="C4" s="6" t="n">
        <v>1819</v>
      </c>
    </row>
    <row r="5">
      <c r="A5" s="4" t="inlineStr">
        <is>
          <t>Defined contribution plan expense</t>
        </is>
      </c>
      <c r="B5" s="6" t="n">
        <v>14142</v>
      </c>
      <c r="C5" s="5" t="n">
        <v>12030</v>
      </c>
      <c r="D5" s="6" t="n">
        <v>11799</v>
      </c>
    </row>
    <row r="6">
      <c r="A6" s="4" t="inlineStr">
        <is>
          <t>Percentage of union and non-union employees eligible for either statutory or Company's sponsored profit sharing contributions</t>
        </is>
      </c>
      <c r="B6" s="4" t="inlineStr">
        <is>
          <t>79.00%</t>
        </is>
      </c>
    </row>
    <row r="7">
      <c r="A7" s="4" t="inlineStr">
        <is>
          <t>Percentage of us based union and non-union employees eligible for either statutory or Company's sponsored profit sharing contributions</t>
        </is>
      </c>
      <c r="B7" s="4" t="inlineStr">
        <is>
          <t>100.00%</t>
        </is>
      </c>
    </row>
    <row r="8">
      <c r="A8" s="4" t="inlineStr">
        <is>
          <t>Statutory Plans [Member]</t>
        </is>
      </c>
    </row>
    <row r="9">
      <c r="A9" s="3" t="inlineStr">
        <is>
          <t>Defined Contribution Plan Disclosure [Line Items]</t>
        </is>
      </c>
    </row>
    <row r="10">
      <c r="A10" s="4" t="inlineStr">
        <is>
          <t>Defined contribution plan expense</t>
        </is>
      </c>
      <c r="B10" s="6" t="n">
        <v>1679</v>
      </c>
      <c r="C10" s="5" t="n">
        <v>935</v>
      </c>
      <c r="D10" s="6" t="n">
        <v>374</v>
      </c>
    </row>
    <row r="11">
      <c r="A11" s="4" t="inlineStr">
        <is>
          <t>Defined Contribution Plans [Member]</t>
        </is>
      </c>
    </row>
    <row r="12">
      <c r="A12" s="3" t="inlineStr">
        <is>
          <t>Defined Contribution Plan Disclosure [Line Items]</t>
        </is>
      </c>
    </row>
    <row r="13">
      <c r="A13" s="4" t="inlineStr">
        <is>
          <t>Balance of trust assets</t>
        </is>
      </c>
      <c r="B13" s="6" t="n">
        <v>1778</v>
      </c>
      <c r="C13" s="6" t="n">
        <v>174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Composition of Accrued Liabilities (Detail) - USD ($) $ in Thousands</t>
        </is>
      </c>
      <c r="B1" s="2" t="inlineStr">
        <is>
          <t>Dec. 31, 2020</t>
        </is>
      </c>
      <c r="C1" s="2" t="inlineStr">
        <is>
          <t>Dec. 31, 2019</t>
        </is>
      </c>
    </row>
    <row r="2">
      <c r="A2" s="3" t="inlineStr">
        <is>
          <t>Payables And Accruals [Abstract]</t>
        </is>
      </c>
    </row>
    <row r="3">
      <c r="A3" s="4" t="inlineStr">
        <is>
          <t>Accrued payroll and benefits</t>
        </is>
      </c>
      <c r="B3" s="6" t="n">
        <v>79070</v>
      </c>
      <c r="C3" s="6" t="n">
        <v>57894</v>
      </c>
    </row>
    <row r="4">
      <c r="A4" s="4" t="inlineStr">
        <is>
          <t>Accrued customer rebates</t>
        </is>
      </c>
      <c r="B4" s="5" t="n">
        <v>23628</v>
      </c>
      <c r="C4" s="5" t="n">
        <v>25148</v>
      </c>
    </row>
    <row r="5">
      <c r="A5" s="4" t="inlineStr">
        <is>
          <t>Other accrued liabilities</t>
        </is>
      </c>
      <c r="B5" s="5" t="n">
        <v>39249</v>
      </c>
      <c r="C5" s="5" t="n">
        <v>38225</v>
      </c>
    </row>
    <row r="6">
      <c r="A6" s="4" t="inlineStr">
        <is>
          <t>Total accrued liabilities</t>
        </is>
      </c>
      <c r="B6" s="6" t="n">
        <v>141947</v>
      </c>
      <c r="C6" s="6" t="n">
        <v>1212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tatement of Composition of Other Non Current Liabilities (Detail) - USD ($) $ in Thousands</t>
        </is>
      </c>
      <c r="B1" s="2" t="inlineStr">
        <is>
          <t>Dec. 31, 2020</t>
        </is>
      </c>
      <c r="C1" s="2" t="inlineStr">
        <is>
          <t>Dec. 31, 2019</t>
        </is>
      </c>
    </row>
    <row r="2">
      <c r="A2" s="3" t="inlineStr">
        <is>
          <t>Other Liabilities Disclosure [Abstract]</t>
        </is>
      </c>
    </row>
    <row r="3">
      <c r="A3" s="4" t="inlineStr">
        <is>
          <t>Deferred revenue</t>
        </is>
      </c>
      <c r="B3" s="6" t="n">
        <v>11276</v>
      </c>
      <c r="C3" s="6" t="n">
        <v>891</v>
      </c>
    </row>
    <row r="4">
      <c r="A4" s="4" t="inlineStr">
        <is>
          <t>Environmental and legal matters</t>
        </is>
      </c>
      <c r="B4" s="5" t="n">
        <v>17921</v>
      </c>
      <c r="C4" s="5" t="n">
        <v>12023</v>
      </c>
    </row>
    <row r="5">
      <c r="A5" s="4" t="inlineStr">
        <is>
          <t>Deferred compensation liability</t>
        </is>
      </c>
      <c r="B5" s="5" t="n">
        <v>51508</v>
      </c>
      <c r="C5" s="5" t="n">
        <v>49835</v>
      </c>
    </row>
    <row r="6">
      <c r="A6" s="4" t="inlineStr">
        <is>
          <t>Pension liability</t>
        </is>
      </c>
      <c r="B6" s="5" t="n">
        <v>17229</v>
      </c>
      <c r="C6" s="5" t="n">
        <v>19407</v>
      </c>
    </row>
    <row r="7">
      <c r="A7" s="4" t="inlineStr">
        <is>
          <t>Other non-current liabilities</t>
        </is>
      </c>
      <c r="B7" s="5" t="n">
        <v>16359</v>
      </c>
      <c r="C7" s="5" t="n">
        <v>14024</v>
      </c>
    </row>
    <row r="8">
      <c r="A8" s="4" t="inlineStr">
        <is>
          <t>Total other non-current liabilities</t>
        </is>
      </c>
      <c r="B8" s="6" t="n">
        <v>114293</v>
      </c>
      <c r="C8" s="6" t="n">
        <v>961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tingencies - Additional Information (Detail) - USD ($)</t>
        </is>
      </c>
      <c r="B1" s="2" t="inlineStr">
        <is>
          <t>12 Months Ended</t>
        </is>
      </c>
    </row>
    <row r="2">
      <c r="B2" s="2" t="inlineStr">
        <is>
          <t>Dec. 31, 2020</t>
        </is>
      </c>
      <c r="C2" s="2" t="inlineStr">
        <is>
          <t>Dec. 31, 2019</t>
        </is>
      </c>
    </row>
    <row r="3">
      <c r="A3" s="3" t="inlineStr">
        <is>
          <t>Site Contingency [Line Items]</t>
        </is>
      </c>
    </row>
    <row r="4">
      <c r="A4" s="4" t="inlineStr">
        <is>
          <t>Environmental losses accrual</t>
        </is>
      </c>
      <c r="B4" s="6" t="n">
        <v>22884000</v>
      </c>
      <c r="C4" s="6" t="n">
        <v>25905000</v>
      </c>
    </row>
    <row r="5">
      <c r="A5" s="4" t="inlineStr">
        <is>
          <t>Cash expenditures related to legal and environmental matters</t>
        </is>
      </c>
      <c r="B5" s="6" t="n">
        <v>4483000</v>
      </c>
      <c r="C5" s="6" t="n">
        <v>3791000</v>
      </c>
    </row>
    <row r="6">
      <c r="A6" s="4" t="inlineStr">
        <is>
          <t>Contribution for future response costs</t>
        </is>
      </c>
      <c r="B6" s="4" t="inlineStr">
        <is>
          <t>5.00%</t>
        </is>
      </c>
    </row>
    <row r="7">
      <c r="A7" s="4" t="inlineStr">
        <is>
          <t>Wilmington Site [Member]</t>
        </is>
      </c>
    </row>
    <row r="8">
      <c r="A8" s="3" t="inlineStr">
        <is>
          <t>Site Contingency [Line Items]</t>
        </is>
      </c>
    </row>
    <row r="9">
      <c r="A9" s="4" t="inlineStr">
        <is>
          <t>Payment of environmental response costs</t>
        </is>
      </c>
      <c r="B9" s="6" t="n">
        <v>2965000</v>
      </c>
    </row>
    <row r="10">
      <c r="A10" s="4" t="inlineStr">
        <is>
          <t>Minimum [Member]</t>
        </is>
      </c>
    </row>
    <row r="11">
      <c r="A11" s="3" t="inlineStr">
        <is>
          <t>Site Contingency [Line Items]</t>
        </is>
      </c>
    </row>
    <row r="12">
      <c r="A12" s="4" t="inlineStr">
        <is>
          <t>Environmental and legal losses</t>
        </is>
      </c>
      <c r="B12" s="5" t="n">
        <v>22884000</v>
      </c>
    </row>
    <row r="13">
      <c r="A13" s="4" t="inlineStr">
        <is>
          <t>Maximum [Member]</t>
        </is>
      </c>
    </row>
    <row r="14">
      <c r="A14" s="3" t="inlineStr">
        <is>
          <t>Site Contingency [Line Items]</t>
        </is>
      </c>
    </row>
    <row r="15">
      <c r="A15" s="4" t="inlineStr">
        <is>
          <t>Environmental and legal losses</t>
        </is>
      </c>
      <c r="B15" s="6" t="n">
        <v>41104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Dec. 31,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Segment Reporting - Operating Segment (Detail) - USD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Net sales</t>
        </is>
      </c>
      <c r="B4" s="4" t="inlineStr">
        <is>
          <t>[1]</t>
        </is>
      </c>
      <c r="C4" s="6" t="n">
        <v>1869750</v>
      </c>
      <c r="D4" s="6" t="n">
        <v>1858745</v>
      </c>
      <c r="E4" s="6" t="n">
        <v>1993857</v>
      </c>
    </row>
    <row r="5">
      <c r="A5" s="4" t="inlineStr">
        <is>
          <t>Operating income</t>
        </is>
      </c>
      <c r="C5" s="5" t="n">
        <v>171522</v>
      </c>
      <c r="D5" s="5" t="n">
        <v>127260</v>
      </c>
      <c r="E5" s="5" t="n">
        <v>149265</v>
      </c>
    </row>
    <row r="6">
      <c r="A6" s="4" t="inlineStr">
        <is>
          <t>Assets</t>
        </is>
      </c>
      <c r="C6" s="5" t="n">
        <v>1752336</v>
      </c>
      <c r="D6" s="5" t="n">
        <v>1579367</v>
      </c>
      <c r="E6" s="5" t="n">
        <v>1514614</v>
      </c>
    </row>
    <row r="7">
      <c r="A7" s="4" t="inlineStr">
        <is>
          <t>Capital expenditures</t>
        </is>
      </c>
      <c r="C7" s="5" t="n">
        <v>125792</v>
      </c>
      <c r="D7" s="5" t="n">
        <v>105572</v>
      </c>
      <c r="E7" s="5" t="n">
        <v>86647</v>
      </c>
    </row>
    <row r="8">
      <c r="A8" s="4" t="inlineStr">
        <is>
          <t>Depreciation and amortization expenses</t>
        </is>
      </c>
      <c r="C8" s="5" t="n">
        <v>81860</v>
      </c>
      <c r="D8" s="5" t="n">
        <v>78701</v>
      </c>
      <c r="E8" s="5" t="n">
        <v>81115</v>
      </c>
    </row>
    <row r="9">
      <c r="A9" s="4" t="inlineStr">
        <is>
          <t>Operating Segments [Member]</t>
        </is>
      </c>
    </row>
    <row r="10">
      <c r="A10" s="3" t="inlineStr">
        <is>
          <t>Segment Reporting Information [Line Items]</t>
        </is>
      </c>
    </row>
    <row r="11">
      <c r="A11" s="4" t="inlineStr">
        <is>
          <t>Net sales</t>
        </is>
      </c>
      <c r="C11" s="5" t="n">
        <v>1869750</v>
      </c>
      <c r="D11" s="5" t="n">
        <v>1858745</v>
      </c>
      <c r="E11" s="5" t="n">
        <v>1993857</v>
      </c>
    </row>
    <row r="12">
      <c r="A12" s="4" t="inlineStr">
        <is>
          <t>Operating income</t>
        </is>
      </c>
      <c r="C12" s="5" t="n">
        <v>251281</v>
      </c>
      <c r="D12" s="5" t="n">
        <v>208762</v>
      </c>
      <c r="E12" s="5" t="n">
        <v>211552</v>
      </c>
    </row>
    <row r="13">
      <c r="A13" s="4" t="inlineStr">
        <is>
          <t>Assets</t>
        </is>
      </c>
      <c r="C13" s="5" t="n">
        <v>1472738</v>
      </c>
      <c r="D13" s="5" t="n">
        <v>1331929</v>
      </c>
      <c r="E13" s="5" t="n">
        <v>1285200</v>
      </c>
    </row>
    <row r="14">
      <c r="A14" s="4" t="inlineStr">
        <is>
          <t>Capital expenditures</t>
        </is>
      </c>
      <c r="C14" s="5" t="n">
        <v>121163</v>
      </c>
      <c r="D14" s="5" t="n">
        <v>103354</v>
      </c>
      <c r="E14" s="5" t="n">
        <v>84398</v>
      </c>
    </row>
    <row r="15">
      <c r="A15" s="4" t="inlineStr">
        <is>
          <t>Depreciation and amortization expenses</t>
        </is>
      </c>
      <c r="C15" s="5" t="n">
        <v>77988</v>
      </c>
      <c r="D15" s="5" t="n">
        <v>76056</v>
      </c>
      <c r="E15" s="5" t="n">
        <v>78917</v>
      </c>
    </row>
    <row r="16">
      <c r="A16" s="4" t="inlineStr">
        <is>
          <t>Surfactants [Member]</t>
        </is>
      </c>
    </row>
    <row r="17">
      <c r="A17" s="3" t="inlineStr">
        <is>
          <t>Segment Reporting Information [Line Items]</t>
        </is>
      </c>
    </row>
    <row r="18">
      <c r="A18" s="4" t="inlineStr">
        <is>
          <t>Net sales</t>
        </is>
      </c>
      <c r="C18" s="5" t="n">
        <v>1351686</v>
      </c>
      <c r="D18" s="5" t="n">
        <v>1272723</v>
      </c>
      <c r="E18" s="5" t="n">
        <v>1385932</v>
      </c>
    </row>
    <row r="19">
      <c r="A19" s="4" t="inlineStr">
        <is>
          <t>Surfactants [Member] | Operating Segments [Member]</t>
        </is>
      </c>
    </row>
    <row r="20">
      <c r="A20" s="3" t="inlineStr">
        <is>
          <t>Segment Reporting Information [Line Items]</t>
        </is>
      </c>
    </row>
    <row r="21">
      <c r="A21" s="4" t="inlineStr">
        <is>
          <t>Net sales</t>
        </is>
      </c>
      <c r="C21" s="5" t="n">
        <v>1351686</v>
      </c>
      <c r="D21" s="5" t="n">
        <v>1272723</v>
      </c>
      <c r="E21" s="5" t="n">
        <v>1385932</v>
      </c>
    </row>
    <row r="22">
      <c r="A22" s="4" t="inlineStr">
        <is>
          <t>Operating income</t>
        </is>
      </c>
      <c r="C22" s="5" t="n">
        <v>169101</v>
      </c>
      <c r="D22" s="5" t="n">
        <v>122780</v>
      </c>
      <c r="E22" s="5" t="n">
        <v>133518</v>
      </c>
    </row>
    <row r="23">
      <c r="A23" s="4" t="inlineStr">
        <is>
          <t>Assets</t>
        </is>
      </c>
      <c r="C23" s="5" t="n">
        <v>1018555</v>
      </c>
      <c r="D23" s="5" t="n">
        <v>907032</v>
      </c>
      <c r="E23" s="5" t="n">
        <v>850553</v>
      </c>
    </row>
    <row r="24">
      <c r="A24" s="4" t="inlineStr">
        <is>
          <t>Capital expenditures</t>
        </is>
      </c>
      <c r="C24" s="5" t="n">
        <v>88484</v>
      </c>
      <c r="D24" s="5" t="n">
        <v>69725</v>
      </c>
      <c r="E24" s="5" t="n">
        <v>51543</v>
      </c>
    </row>
    <row r="25">
      <c r="A25" s="4" t="inlineStr">
        <is>
          <t>Depreciation and amortization expenses</t>
        </is>
      </c>
      <c r="C25" s="5" t="n">
        <v>49429</v>
      </c>
      <c r="D25" s="5" t="n">
        <v>48422</v>
      </c>
      <c r="E25" s="5" t="n">
        <v>50514</v>
      </c>
    </row>
    <row r="26">
      <c r="A26" s="4" t="inlineStr">
        <is>
          <t>Polymers [Member]</t>
        </is>
      </c>
    </row>
    <row r="27">
      <c r="A27" s="3" t="inlineStr">
        <is>
          <t>Segment Reporting Information [Line Items]</t>
        </is>
      </c>
    </row>
    <row r="28">
      <c r="A28" s="4" t="inlineStr">
        <is>
          <t>Net sales</t>
        </is>
      </c>
      <c r="C28" s="5" t="n">
        <v>452277</v>
      </c>
      <c r="D28" s="5" t="n">
        <v>512347</v>
      </c>
      <c r="E28" s="5" t="n">
        <v>527420</v>
      </c>
    </row>
    <row r="29">
      <c r="A29" s="4" t="inlineStr">
        <is>
          <t>Polymers [Member] | Operating Segments [Member]</t>
        </is>
      </c>
    </row>
    <row r="30">
      <c r="A30" s="3" t="inlineStr">
        <is>
          <t>Segment Reporting Information [Line Items]</t>
        </is>
      </c>
    </row>
    <row r="31">
      <c r="A31" s="4" t="inlineStr">
        <is>
          <t>Net sales</t>
        </is>
      </c>
      <c r="C31" s="5" t="n">
        <v>452277</v>
      </c>
      <c r="D31" s="5" t="n">
        <v>512347</v>
      </c>
      <c r="E31" s="5" t="n">
        <v>527420</v>
      </c>
    </row>
    <row r="32">
      <c r="A32" s="4" t="inlineStr">
        <is>
          <t>Operating income</t>
        </is>
      </c>
      <c r="C32" s="5" t="n">
        <v>68214</v>
      </c>
      <c r="D32" s="5" t="n">
        <v>69567</v>
      </c>
      <c r="E32" s="5" t="n">
        <v>66373</v>
      </c>
    </row>
    <row r="33">
      <c r="A33" s="4" t="inlineStr">
        <is>
          <t>Assets</t>
        </is>
      </c>
      <c r="C33" s="5" t="n">
        <v>361219</v>
      </c>
      <c r="D33" s="5" t="n">
        <v>338179</v>
      </c>
      <c r="E33" s="5" t="n">
        <v>351690</v>
      </c>
    </row>
    <row r="34">
      <c r="A34" s="4" t="inlineStr">
        <is>
          <t>Capital expenditures</t>
        </is>
      </c>
      <c r="C34" s="5" t="n">
        <v>26719</v>
      </c>
      <c r="D34" s="5" t="n">
        <v>29188</v>
      </c>
      <c r="E34" s="5" t="n">
        <v>26663</v>
      </c>
    </row>
    <row r="35">
      <c r="A35" s="4" t="inlineStr">
        <is>
          <t>Depreciation and amortization expenses</t>
        </is>
      </c>
      <c r="C35" s="5" t="n">
        <v>22873</v>
      </c>
      <c r="D35" s="5" t="n">
        <v>22151</v>
      </c>
      <c r="E35" s="5" t="n">
        <v>23253</v>
      </c>
    </row>
    <row r="36">
      <c r="A36" s="4" t="inlineStr">
        <is>
          <t>Specialty Products [Member]</t>
        </is>
      </c>
    </row>
    <row r="37">
      <c r="A37" s="3" t="inlineStr">
        <is>
          <t>Segment Reporting Information [Line Items]</t>
        </is>
      </c>
    </row>
    <row r="38">
      <c r="A38" s="4" t="inlineStr">
        <is>
          <t>Net sales</t>
        </is>
      </c>
      <c r="C38" s="5" t="n">
        <v>65787</v>
      </c>
      <c r="D38" s="5" t="n">
        <v>73675</v>
      </c>
      <c r="E38" s="5" t="n">
        <v>80505</v>
      </c>
    </row>
    <row r="39">
      <c r="A39" s="4" t="inlineStr">
        <is>
          <t>Specialty Products [Member] | Operating Segments [Member]</t>
        </is>
      </c>
    </row>
    <row r="40">
      <c r="A40" s="3" t="inlineStr">
        <is>
          <t>Segment Reporting Information [Line Items]</t>
        </is>
      </c>
    </row>
    <row r="41">
      <c r="A41" s="4" t="inlineStr">
        <is>
          <t>Net sales</t>
        </is>
      </c>
      <c r="C41" s="5" t="n">
        <v>65787</v>
      </c>
      <c r="D41" s="5" t="n">
        <v>73675</v>
      </c>
      <c r="E41" s="5" t="n">
        <v>80505</v>
      </c>
    </row>
    <row r="42">
      <c r="A42" s="4" t="inlineStr">
        <is>
          <t>Operating income</t>
        </is>
      </c>
      <c r="C42" s="5" t="n">
        <v>13966</v>
      </c>
      <c r="D42" s="5" t="n">
        <v>16415</v>
      </c>
      <c r="E42" s="5" t="n">
        <v>11661</v>
      </c>
    </row>
    <row r="43">
      <c r="A43" s="4" t="inlineStr">
        <is>
          <t>Assets</t>
        </is>
      </c>
      <c r="C43" s="5" t="n">
        <v>92964</v>
      </c>
      <c r="D43" s="5" t="n">
        <v>86718</v>
      </c>
      <c r="E43" s="5" t="n">
        <v>82957</v>
      </c>
    </row>
    <row r="44">
      <c r="A44" s="4" t="inlineStr">
        <is>
          <t>Capital expenditures</t>
        </is>
      </c>
      <c r="C44" s="5" t="n">
        <v>5960</v>
      </c>
      <c r="D44" s="5" t="n">
        <v>4441</v>
      </c>
      <c r="E44" s="5" t="n">
        <v>6192</v>
      </c>
    </row>
    <row r="45">
      <c r="A45" s="4" t="inlineStr">
        <is>
          <t>Depreciation and amortization expenses</t>
        </is>
      </c>
      <c r="C45" s="6" t="n">
        <v>5686</v>
      </c>
      <c r="D45" s="6" t="n">
        <v>5483</v>
      </c>
      <c r="E45" s="6" t="n">
        <v>5150</v>
      </c>
    </row>
    <row r="46"/>
    <row r="47">
      <c r="A47" s="4" t="inlineStr">
        <is>
          <t>[1]</t>
        </is>
      </c>
      <c r="B47" s="4" t="inlineStr">
        <is>
          <t>Net sales are attributed to countries based on the location of the Company facility making the sales.</t>
        </is>
      </c>
    </row>
  </sheetData>
  <mergeCells count="4">
    <mergeCell ref="A1:B2"/>
    <mergeCell ref="C1:E1"/>
    <mergeCell ref="A46:D46"/>
    <mergeCell ref="B47:D4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 Reconciliation of Segment Information to Consolidated Financial Statements (Detail) - USD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Operating income</t>
        </is>
      </c>
      <c r="C4" s="6" t="n">
        <v>171522</v>
      </c>
      <c r="D4" s="6" t="n">
        <v>127260</v>
      </c>
      <c r="E4" s="6" t="n">
        <v>149265</v>
      </c>
    </row>
    <row r="5">
      <c r="A5" s="4" t="inlineStr">
        <is>
          <t>Business restructuring</t>
        </is>
      </c>
      <c r="B5" s="4" t="inlineStr">
        <is>
          <t>[1]</t>
        </is>
      </c>
      <c r="C5" s="5" t="n">
        <v>-1212</v>
      </c>
      <c r="D5" s="5" t="n">
        <v>-2744</v>
      </c>
      <c r="E5" s="5" t="n">
        <v>-2588</v>
      </c>
    </row>
    <row r="6">
      <c r="A6" s="4" t="inlineStr">
        <is>
          <t>Interest expense, net</t>
        </is>
      </c>
      <c r="C6" s="5" t="n">
        <v>-5409</v>
      </c>
      <c r="D6" s="5" t="n">
        <v>-5932</v>
      </c>
      <c r="E6" s="5" t="n">
        <v>-10771</v>
      </c>
    </row>
    <row r="7">
      <c r="A7" s="4" t="inlineStr">
        <is>
          <t>Other, net</t>
        </is>
      </c>
      <c r="C7" s="5" t="n">
        <v>4954</v>
      </c>
      <c r="D7" s="5" t="n">
        <v>4571</v>
      </c>
      <c r="E7" s="5" t="n">
        <v>-725</v>
      </c>
    </row>
    <row r="8">
      <c r="A8" s="4" t="inlineStr">
        <is>
          <t>Consolidated income before income taxes</t>
        </is>
      </c>
      <c r="C8" s="5" t="n">
        <v>171067</v>
      </c>
      <c r="D8" s="5" t="n">
        <v>125899</v>
      </c>
      <c r="E8" s="5" t="n">
        <v>137769</v>
      </c>
    </row>
    <row r="9">
      <c r="A9" s="4" t="inlineStr">
        <is>
          <t>Assets</t>
        </is>
      </c>
      <c r="C9" s="5" t="n">
        <v>1752336</v>
      </c>
      <c r="D9" s="5" t="n">
        <v>1579367</v>
      </c>
      <c r="E9" s="5" t="n">
        <v>1514614</v>
      </c>
    </row>
    <row r="10">
      <c r="A10" s="4" t="inlineStr">
        <is>
          <t>Capital expenditures</t>
        </is>
      </c>
      <c r="C10" s="5" t="n">
        <v>125792</v>
      </c>
      <c r="D10" s="5" t="n">
        <v>105572</v>
      </c>
      <c r="E10" s="5" t="n">
        <v>86647</v>
      </c>
    </row>
    <row r="11">
      <c r="A11" s="4" t="inlineStr">
        <is>
          <t>Depreciation and amortization</t>
        </is>
      </c>
      <c r="C11" s="5" t="n">
        <v>81860</v>
      </c>
      <c r="D11" s="5" t="n">
        <v>78701</v>
      </c>
      <c r="E11" s="5" t="n">
        <v>81115</v>
      </c>
    </row>
    <row r="12">
      <c r="A12" s="4" t="inlineStr">
        <is>
          <t>Operating Segments [Member]</t>
        </is>
      </c>
    </row>
    <row r="13">
      <c r="A13" s="3" t="inlineStr">
        <is>
          <t>Segment Reporting Information [Line Items]</t>
        </is>
      </c>
    </row>
    <row r="14">
      <c r="A14" s="4" t="inlineStr">
        <is>
          <t>Operating income</t>
        </is>
      </c>
      <c r="C14" s="5" t="n">
        <v>251281</v>
      </c>
      <c r="D14" s="5" t="n">
        <v>208762</v>
      </c>
      <c r="E14" s="5" t="n">
        <v>211552</v>
      </c>
    </row>
    <row r="15">
      <c r="A15" s="4" t="inlineStr">
        <is>
          <t>Assets</t>
        </is>
      </c>
      <c r="C15" s="5" t="n">
        <v>1472738</v>
      </c>
      <c r="D15" s="5" t="n">
        <v>1331929</v>
      </c>
      <c r="E15" s="5" t="n">
        <v>1285200</v>
      </c>
    </row>
    <row r="16">
      <c r="A16" s="4" t="inlineStr">
        <is>
          <t>Capital expenditures</t>
        </is>
      </c>
      <c r="C16" s="5" t="n">
        <v>121163</v>
      </c>
      <c r="D16" s="5" t="n">
        <v>103354</v>
      </c>
      <c r="E16" s="5" t="n">
        <v>84398</v>
      </c>
    </row>
    <row r="17">
      <c r="A17" s="4" t="inlineStr">
        <is>
          <t>Depreciation and amortization</t>
        </is>
      </c>
      <c r="C17" s="5" t="n">
        <v>77988</v>
      </c>
      <c r="D17" s="5" t="n">
        <v>76056</v>
      </c>
      <c r="E17" s="5" t="n">
        <v>78917</v>
      </c>
    </row>
    <row r="18">
      <c r="A18" s="4" t="inlineStr">
        <is>
          <t>Segment Reconciling Items [Member]</t>
        </is>
      </c>
    </row>
    <row r="19">
      <c r="A19" s="3" t="inlineStr">
        <is>
          <t>Segment Reporting Information [Line Items]</t>
        </is>
      </c>
    </row>
    <row r="20">
      <c r="A20" s="4" t="inlineStr">
        <is>
          <t>Unallocated corporate expenses</t>
        </is>
      </c>
      <c r="B20" s="4" t="inlineStr">
        <is>
          <t>[2]</t>
        </is>
      </c>
      <c r="C20" s="5" t="n">
        <v>-78547</v>
      </c>
      <c r="D20" s="5" t="n">
        <v>-78758</v>
      </c>
      <c r="E20" s="5" t="n">
        <v>-59699</v>
      </c>
    </row>
    <row r="21">
      <c r="A21" s="4" t="inlineStr">
        <is>
          <t>Unallocated corporate assets</t>
        </is>
      </c>
      <c r="C21" s="5" t="n">
        <v>279598</v>
      </c>
      <c r="D21" s="5" t="n">
        <v>247438</v>
      </c>
      <c r="E21" s="5" t="n">
        <v>229414</v>
      </c>
    </row>
    <row r="22">
      <c r="A22" s="4" t="inlineStr">
        <is>
          <t>Unallocated corporate expenditures</t>
        </is>
      </c>
      <c r="C22" s="5" t="n">
        <v>4629</v>
      </c>
      <c r="D22" s="5" t="n">
        <v>2218</v>
      </c>
      <c r="E22" s="5" t="n">
        <v>2249</v>
      </c>
    </row>
    <row r="23">
      <c r="A23" s="4" t="inlineStr">
        <is>
          <t>Unallocated corporate depreciation expenses</t>
        </is>
      </c>
      <c r="C23" s="6" t="n">
        <v>3872</v>
      </c>
      <c r="D23" s="6" t="n">
        <v>2645</v>
      </c>
      <c r="E23" s="6" t="n">
        <v>2198</v>
      </c>
    </row>
    <row r="24"/>
    <row r="25">
      <c r="A25" s="4" t="inlineStr">
        <is>
          <t>[1]</t>
        </is>
      </c>
      <c r="B25" s="4" t="inlineStr">
        <is>
          <t>See Note 22 regarding business restructuring costs.</t>
        </is>
      </c>
    </row>
    <row r="26">
      <c r="A26" s="4" t="inlineStr">
        <is>
          <t>[2]</t>
        </is>
      </c>
      <c r="B26" s="4" t="inlineStr">
        <is>
          <t>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is>
      </c>
    </row>
  </sheetData>
  <mergeCells count="5">
    <mergeCell ref="A1:B2"/>
    <mergeCell ref="C1:E1"/>
    <mergeCell ref="A24:D24"/>
    <mergeCell ref="B25:D25"/>
    <mergeCell ref="B26:D2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 Summary of Company Wide Geographic Data (Detail) - USD ($) $ in Thousands</t>
        </is>
      </c>
      <c r="C1" s="2" t="inlineStr">
        <is>
          <t>12 Months Ended</t>
        </is>
      </c>
    </row>
    <row r="2">
      <c r="C2" s="2" t="inlineStr">
        <is>
          <t>Dec. 31, 2020</t>
        </is>
      </c>
      <c r="D2" s="2" t="inlineStr">
        <is>
          <t>Dec. 31, 2019</t>
        </is>
      </c>
      <c r="E2" s="2" t="inlineStr">
        <is>
          <t>Dec. 31, 2018</t>
        </is>
      </c>
    </row>
    <row r="3">
      <c r="A3" s="3" t="inlineStr">
        <is>
          <t>Schedule Of Geographical Segments [Line Items]</t>
        </is>
      </c>
    </row>
    <row r="4">
      <c r="A4" s="4" t="inlineStr">
        <is>
          <t>Net sales</t>
        </is>
      </c>
      <c r="B4" s="4" t="inlineStr">
        <is>
          <t>[1]</t>
        </is>
      </c>
      <c r="C4" s="6" t="n">
        <v>1869750</v>
      </c>
      <c r="D4" s="6" t="n">
        <v>1858745</v>
      </c>
      <c r="E4" s="6" t="n">
        <v>1993857</v>
      </c>
    </row>
    <row r="5">
      <c r="A5" s="4" t="inlineStr">
        <is>
          <t>Long-lived assets</t>
        </is>
      </c>
      <c r="B5" s="4" t="inlineStr">
        <is>
          <t>[2]</t>
        </is>
      </c>
      <c r="C5" s="5" t="n">
        <v>734707</v>
      </c>
      <c r="D5" s="5" t="n">
        <v>680755</v>
      </c>
      <c r="E5" s="5" t="n">
        <v>646090</v>
      </c>
    </row>
    <row r="6">
      <c r="A6" s="4" t="inlineStr">
        <is>
          <t>United States [Member]</t>
        </is>
      </c>
    </row>
    <row r="7">
      <c r="A7" s="3" t="inlineStr">
        <is>
          <t>Schedule Of Geographical Segments [Line Items]</t>
        </is>
      </c>
    </row>
    <row r="8">
      <c r="A8" s="4" t="inlineStr">
        <is>
          <t>Net sales</t>
        </is>
      </c>
      <c r="B8" s="4" t="inlineStr">
        <is>
          <t>[1]</t>
        </is>
      </c>
      <c r="C8" s="5" t="n">
        <v>1117695</v>
      </c>
      <c r="D8" s="5" t="n">
        <v>1115993</v>
      </c>
      <c r="E8" s="5" t="n">
        <v>1193938</v>
      </c>
    </row>
    <row r="9">
      <c r="A9" s="4" t="inlineStr">
        <is>
          <t>Long-lived assets</t>
        </is>
      </c>
      <c r="B9" s="4" t="inlineStr">
        <is>
          <t>[2]</t>
        </is>
      </c>
      <c r="C9" s="5" t="n">
        <v>499260</v>
      </c>
      <c r="D9" s="5" t="n">
        <v>462199</v>
      </c>
      <c r="E9" s="5" t="n">
        <v>427274</v>
      </c>
    </row>
    <row r="10">
      <c r="A10" s="4" t="inlineStr">
        <is>
          <t>France [Member]</t>
        </is>
      </c>
    </row>
    <row r="11">
      <c r="A11" s="3" t="inlineStr">
        <is>
          <t>Schedule Of Geographical Segments [Line Items]</t>
        </is>
      </c>
    </row>
    <row r="12">
      <c r="A12" s="4" t="inlineStr">
        <is>
          <t>Net sales</t>
        </is>
      </c>
      <c r="B12" s="4" t="inlineStr">
        <is>
          <t>[1]</t>
        </is>
      </c>
      <c r="C12" s="5" t="n">
        <v>141516</v>
      </c>
      <c r="D12" s="5" t="n">
        <v>145933</v>
      </c>
      <c r="E12" s="5" t="n">
        <v>171010</v>
      </c>
    </row>
    <row r="13">
      <c r="A13" s="4" t="inlineStr">
        <is>
          <t>Poland [Member]</t>
        </is>
      </c>
    </row>
    <row r="14">
      <c r="A14" s="3" t="inlineStr">
        <is>
          <t>Schedule Of Geographical Segments [Line Items]</t>
        </is>
      </c>
    </row>
    <row r="15">
      <c r="A15" s="4" t="inlineStr">
        <is>
          <t>Net sales</t>
        </is>
      </c>
      <c r="B15" s="4" t="inlineStr">
        <is>
          <t>[1]</t>
        </is>
      </c>
      <c r="C15" s="5" t="n">
        <v>147289</v>
      </c>
      <c r="D15" s="5" t="n">
        <v>156391</v>
      </c>
      <c r="E15" s="5" t="n">
        <v>170474</v>
      </c>
    </row>
    <row r="16">
      <c r="A16" s="4" t="inlineStr">
        <is>
          <t>United Kingdom [Member]</t>
        </is>
      </c>
    </row>
    <row r="17">
      <c r="A17" s="3" t="inlineStr">
        <is>
          <t>Schedule Of Geographical Segments [Line Items]</t>
        </is>
      </c>
    </row>
    <row r="18">
      <c r="A18" s="4" t="inlineStr">
        <is>
          <t>Net sales</t>
        </is>
      </c>
      <c r="B18" s="4" t="inlineStr">
        <is>
          <t>[1]</t>
        </is>
      </c>
      <c r="C18" s="5" t="n">
        <v>93115</v>
      </c>
      <c r="D18" s="5" t="n">
        <v>96842</v>
      </c>
      <c r="E18" s="5" t="n">
        <v>105732</v>
      </c>
    </row>
    <row r="19">
      <c r="A19" s="4" t="inlineStr">
        <is>
          <t>Long-lived assets</t>
        </is>
      </c>
      <c r="B19" s="4" t="inlineStr">
        <is>
          <t>[2]</t>
        </is>
      </c>
      <c r="C19" s="5" t="n">
        <v>24335</v>
      </c>
      <c r="D19" s="5" t="n">
        <v>21551</v>
      </c>
      <c r="E19" s="5" t="n">
        <v>20225</v>
      </c>
    </row>
    <row r="20">
      <c r="A20" s="4" t="inlineStr">
        <is>
          <t>All Other Countries [Member]</t>
        </is>
      </c>
    </row>
    <row r="21">
      <c r="A21" s="3" t="inlineStr">
        <is>
          <t>Schedule Of Geographical Segments [Line Items]</t>
        </is>
      </c>
    </row>
    <row r="22">
      <c r="A22" s="4" t="inlineStr">
        <is>
          <t>Net sales</t>
        </is>
      </c>
      <c r="B22" s="4" t="inlineStr">
        <is>
          <t>[1]</t>
        </is>
      </c>
      <c r="C22" s="5" t="n">
        <v>163733</v>
      </c>
      <c r="D22" s="5" t="n">
        <v>157836</v>
      </c>
      <c r="E22" s="5" t="n">
        <v>170917</v>
      </c>
    </row>
    <row r="23">
      <c r="A23" s="4" t="inlineStr">
        <is>
          <t>Long-lived assets</t>
        </is>
      </c>
      <c r="B23" s="4" t="inlineStr">
        <is>
          <t>[2]</t>
        </is>
      </c>
      <c r="C23" s="5" t="n">
        <v>42970</v>
      </c>
      <c r="D23" s="5" t="n">
        <v>42280</v>
      </c>
      <c r="E23" s="5" t="n">
        <v>42242</v>
      </c>
    </row>
    <row r="24">
      <c r="A24" s="4" t="inlineStr">
        <is>
          <t>Mexico [Member]</t>
        </is>
      </c>
    </row>
    <row r="25">
      <c r="A25" s="3" t="inlineStr">
        <is>
          <t>Schedule Of Geographical Segments [Line Items]</t>
        </is>
      </c>
    </row>
    <row r="26">
      <c r="A26" s="4" t="inlineStr">
        <is>
          <t>Net sales</t>
        </is>
      </c>
      <c r="B26" s="4" t="inlineStr">
        <is>
          <t>[1]</t>
        </is>
      </c>
      <c r="C26" s="5" t="n">
        <v>100763</v>
      </c>
      <c r="D26" s="5" t="n">
        <v>83160</v>
      </c>
      <c r="E26" s="5" t="n">
        <v>81458</v>
      </c>
    </row>
    <row r="27">
      <c r="A27" s="4" t="inlineStr">
        <is>
          <t>Long-lived assets</t>
        </is>
      </c>
      <c r="B27" s="4" t="inlineStr">
        <is>
          <t>[2]</t>
        </is>
      </c>
      <c r="C27" s="5" t="n">
        <v>39482</v>
      </c>
      <c r="D27" s="5" t="n">
        <v>21959</v>
      </c>
      <c r="E27" s="5" t="n">
        <v>18903</v>
      </c>
    </row>
    <row r="28">
      <c r="A28" s="4" t="inlineStr">
        <is>
          <t>Brazil [Member]</t>
        </is>
      </c>
    </row>
    <row r="29">
      <c r="A29" s="3" t="inlineStr">
        <is>
          <t>Schedule Of Geographical Segments [Line Items]</t>
        </is>
      </c>
    </row>
    <row r="30">
      <c r="A30" s="4" t="inlineStr">
        <is>
          <t>Net sales</t>
        </is>
      </c>
      <c r="B30" s="4" t="inlineStr">
        <is>
          <t>[1]</t>
        </is>
      </c>
      <c r="C30" s="5" t="n">
        <v>105639</v>
      </c>
      <c r="D30" s="5" t="n">
        <v>102590</v>
      </c>
      <c r="E30" s="5" t="n">
        <v>100328</v>
      </c>
    </row>
    <row r="31">
      <c r="A31" s="4" t="inlineStr">
        <is>
          <t>Long-lived assets</t>
        </is>
      </c>
      <c r="B31" s="4" t="inlineStr">
        <is>
          <t>[2]</t>
        </is>
      </c>
      <c r="C31" s="5" t="n">
        <v>35786</v>
      </c>
      <c r="D31" s="5" t="n">
        <v>46740</v>
      </c>
      <c r="E31" s="5" t="n">
        <v>48427</v>
      </c>
    </row>
    <row r="32">
      <c r="A32" s="4" t="inlineStr">
        <is>
          <t>Germany [Member]</t>
        </is>
      </c>
    </row>
    <row r="33">
      <c r="A33" s="3" t="inlineStr">
        <is>
          <t>Schedule Of Geographical Segments [Line Items]</t>
        </is>
      </c>
    </row>
    <row r="34">
      <c r="A34" s="4" t="inlineStr">
        <is>
          <t>Long-lived assets</t>
        </is>
      </c>
      <c r="B34" s="4" t="inlineStr">
        <is>
          <t>[2]</t>
        </is>
      </c>
      <c r="C34" s="5" t="n">
        <v>39759</v>
      </c>
      <c r="D34" s="5" t="n">
        <v>30084</v>
      </c>
      <c r="E34" s="5" t="n">
        <v>29151</v>
      </c>
    </row>
    <row r="35">
      <c r="A35" s="4" t="inlineStr">
        <is>
          <t>Singapore [Member]</t>
        </is>
      </c>
    </row>
    <row r="36">
      <c r="A36" s="3" t="inlineStr">
        <is>
          <t>Schedule Of Geographical Segments [Line Items]</t>
        </is>
      </c>
    </row>
    <row r="37">
      <c r="A37" s="4" t="inlineStr">
        <is>
          <t>Long-lived assets</t>
        </is>
      </c>
      <c r="B37" s="4" t="inlineStr">
        <is>
          <t>[2]</t>
        </is>
      </c>
      <c r="C37" s="5" t="n">
        <v>25815</v>
      </c>
      <c r="D37" s="5" t="n">
        <v>28741</v>
      </c>
      <c r="E37" s="5" t="n">
        <v>30838</v>
      </c>
    </row>
    <row r="38">
      <c r="A38" s="4" t="inlineStr">
        <is>
          <t>China [Member]</t>
        </is>
      </c>
    </row>
    <row r="39">
      <c r="A39" s="3" t="inlineStr">
        <is>
          <t>Schedule Of Geographical Segments [Line Items]</t>
        </is>
      </c>
    </row>
    <row r="40">
      <c r="A40" s="4" t="inlineStr">
        <is>
          <t>Long-lived assets</t>
        </is>
      </c>
      <c r="B40" s="4" t="inlineStr">
        <is>
          <t>[2]</t>
        </is>
      </c>
      <c r="C40" s="6" t="n">
        <v>27300</v>
      </c>
      <c r="D40" s="6" t="n">
        <v>27201</v>
      </c>
      <c r="E40" s="6" t="n">
        <v>29030</v>
      </c>
    </row>
    <row r="41"/>
    <row r="42">
      <c r="A42" s="4" t="inlineStr">
        <is>
          <t>[1]</t>
        </is>
      </c>
      <c r="B42" s="4" t="inlineStr">
        <is>
          <t>Net sales are attributed to countries based on the location of the Company facility making the sales.</t>
        </is>
      </c>
    </row>
    <row r="43">
      <c r="A43" s="4" t="inlineStr">
        <is>
          <t>[2]</t>
        </is>
      </c>
      <c r="B43" s="4" t="inlineStr">
        <is>
          <t>Includes net property, plant and equipment, goodwill and other intangible assets.</t>
        </is>
      </c>
    </row>
  </sheetData>
  <mergeCells count="5">
    <mergeCell ref="A1:B2"/>
    <mergeCell ref="C1:E1"/>
    <mergeCell ref="A41:D41"/>
    <mergeCell ref="B42:D42"/>
    <mergeCell ref="B43:D4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Computation of Basic and Diluted Earnings Per Share (Detail) - USD ($) $ / shares in Units, shares in Thousands, $ in Thousands</t>
        </is>
      </c>
      <c r="C1" s="2" t="inlineStr">
        <is>
          <t>12 Months Ended</t>
        </is>
      </c>
    </row>
    <row r="2">
      <c r="C2" s="2" t="inlineStr">
        <is>
          <t>Dec. 31, 2020</t>
        </is>
      </c>
      <c r="D2" s="2" t="inlineStr">
        <is>
          <t>Dec. 31, 2019</t>
        </is>
      </c>
      <c r="E2" s="2" t="inlineStr">
        <is>
          <t>Dec. 31, 2018</t>
        </is>
      </c>
    </row>
    <row r="3">
      <c r="A3" s="3" t="inlineStr">
        <is>
          <t>Computation of Basic Earnings per Share</t>
        </is>
      </c>
    </row>
    <row r="4">
      <c r="A4" s="4" t="inlineStr">
        <is>
          <t>Net income attributable to Stepan Company</t>
        </is>
      </c>
      <c r="C4" s="6" t="n">
        <v>126770</v>
      </c>
      <c r="D4" s="6" t="n">
        <v>103129</v>
      </c>
      <c r="E4" s="6" t="n">
        <v>111117</v>
      </c>
    </row>
    <row r="5">
      <c r="A5" s="4" t="inlineStr">
        <is>
          <t>Weighted-average number of shares outstanding</t>
        </is>
      </c>
      <c r="C5" s="5" t="n">
        <v>22949</v>
      </c>
      <c r="D5" s="5" t="n">
        <v>23054</v>
      </c>
      <c r="E5" s="5" t="n">
        <v>23022</v>
      </c>
    </row>
    <row r="6">
      <c r="A6" s="4" t="inlineStr">
        <is>
          <t>Basic earnings per share</t>
        </is>
      </c>
      <c r="C6" s="7" t="n">
        <v>5.52</v>
      </c>
      <c r="D6" s="7" t="n">
        <v>4.47</v>
      </c>
      <c r="E6" s="7" t="n">
        <v>4.83</v>
      </c>
    </row>
    <row r="7">
      <c r="A7" s="3" t="inlineStr">
        <is>
          <t>Computation of Diluted Earnings per Share</t>
        </is>
      </c>
    </row>
    <row r="8">
      <c r="A8" s="4" t="inlineStr">
        <is>
          <t>Net income attributable to Stepan Company</t>
        </is>
      </c>
      <c r="C8" s="6" t="n">
        <v>126770</v>
      </c>
      <c r="D8" s="6" t="n">
        <v>103129</v>
      </c>
      <c r="E8" s="6" t="n">
        <v>111117</v>
      </c>
    </row>
    <row r="9">
      <c r="A9" s="4" t="inlineStr">
        <is>
          <t>Weighted-average number of shares outstanding</t>
        </is>
      </c>
      <c r="C9" s="5" t="n">
        <v>22949</v>
      </c>
      <c r="D9" s="5" t="n">
        <v>23054</v>
      </c>
      <c r="E9" s="5" t="n">
        <v>23022</v>
      </c>
    </row>
    <row r="10">
      <c r="A10" s="4" t="inlineStr">
        <is>
          <t>Weighted-average shares applicable to diluted earnings</t>
        </is>
      </c>
      <c r="C10" s="5" t="n">
        <v>23256</v>
      </c>
      <c r="D10" s="5" t="n">
        <v>23316</v>
      </c>
      <c r="E10" s="5" t="n">
        <v>23325</v>
      </c>
    </row>
    <row r="11">
      <c r="A11" s="4" t="inlineStr">
        <is>
          <t>Diluted earnings per share</t>
        </is>
      </c>
      <c r="C11" s="7" t="n">
        <v>5.45</v>
      </c>
      <c r="D11" s="7" t="n">
        <v>4.42</v>
      </c>
      <c r="E11" s="7" t="n">
        <v>4.76</v>
      </c>
    </row>
    <row r="12">
      <c r="A12" s="4" t="inlineStr">
        <is>
          <t>Stock Option [Member]</t>
        </is>
      </c>
    </row>
    <row r="13">
      <c r="A13" s="3" t="inlineStr">
        <is>
          <t>Computation of Diluted Earnings per Share</t>
        </is>
      </c>
    </row>
    <row r="14">
      <c r="A14" s="4" t="inlineStr">
        <is>
          <t>Add weighted-average net shares from assumed exercise of options (under treasury share method)</t>
        </is>
      </c>
      <c r="B14" s="4" t="inlineStr">
        <is>
          <t>[1]</t>
        </is>
      </c>
      <c r="C14" s="5" t="n">
        <v>112</v>
      </c>
      <c r="D14" s="5" t="n">
        <v>97</v>
      </c>
      <c r="E14" s="5" t="n">
        <v>101</v>
      </c>
    </row>
    <row r="15">
      <c r="A15" s="4" t="inlineStr">
        <is>
          <t>Unvested Stock Awards [Member]</t>
        </is>
      </c>
    </row>
    <row r="16">
      <c r="A16" s="3" t="inlineStr">
        <is>
          <t>Computation of Diluted Earnings per Share</t>
        </is>
      </c>
    </row>
    <row r="17">
      <c r="A17" s="4" t="inlineStr">
        <is>
          <t>Add weighted-average net shares related to unvested stock awards (under treasury share method)</t>
        </is>
      </c>
      <c r="C17" s="5" t="n">
        <v>1</v>
      </c>
      <c r="D17" s="5" t="n">
        <v>2</v>
      </c>
      <c r="E17" s="5" t="n">
        <v>3</v>
      </c>
    </row>
    <row r="18">
      <c r="A18" s="4" t="inlineStr">
        <is>
          <t>Stock Appreciation Rights (SARs) [Member]</t>
        </is>
      </c>
    </row>
    <row r="19">
      <c r="A19" s="3" t="inlineStr">
        <is>
          <t>Computation of Diluted Earnings per Share</t>
        </is>
      </c>
    </row>
    <row r="20">
      <c r="A20" s="4" t="inlineStr">
        <is>
          <t>Add weighted-average net shares from assumed exercise of options (under treasury share method)</t>
        </is>
      </c>
      <c r="C20" s="5" t="n">
        <v>145</v>
      </c>
      <c r="D20" s="5" t="n">
        <v>125</v>
      </c>
      <c r="E20" s="5" t="n">
        <v>110</v>
      </c>
    </row>
    <row r="21">
      <c r="A21" s="4" t="inlineStr">
        <is>
          <t>Performance Stock Award [Member]</t>
        </is>
      </c>
    </row>
    <row r="22">
      <c r="A22" s="3" t="inlineStr">
        <is>
          <t>Computation of Diluted Earnings per Share</t>
        </is>
      </c>
    </row>
    <row r="23">
      <c r="A23" s="4" t="inlineStr">
        <is>
          <t>Add weighted-average net shares from assumed exercise of options (under treasury share method)</t>
        </is>
      </c>
      <c r="C23" s="5" t="n">
        <v>49</v>
      </c>
      <c r="D23" s="5" t="n">
        <v>38</v>
      </c>
      <c r="E23" s="5" t="n">
        <v>89</v>
      </c>
    </row>
    <row r="24"/>
    <row r="25">
      <c r="A25" s="4" t="inlineStr">
        <is>
          <t>[1]</t>
        </is>
      </c>
      <c r="B25" s="4" t="inlineStr">
        <is>
          <t>Options/SARs to purchase 127,434, 107,125 and 50,770 shares of common stock were excluded from the computations of diluted earnings per share for the years ended December 31, 2020, 2019 and 2018, respectively. The options’/SARs’ exercise prices were greater than the average market price for the common stock and inclusion of the instruments would have had antidilutive effect on the computations of the earnings per share.</t>
        </is>
      </c>
    </row>
  </sheetData>
  <mergeCells count="4">
    <mergeCell ref="A1:B2"/>
    <mergeCell ref="C1:E1"/>
    <mergeCell ref="A24:D24"/>
    <mergeCell ref="B25:D2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Parenthetical) (Detail) - shares</t>
        </is>
      </c>
      <c r="B1" s="2" t="inlineStr">
        <is>
          <t>12 Months Ended</t>
        </is>
      </c>
    </row>
    <row r="2">
      <c r="B2" s="2" t="inlineStr">
        <is>
          <t>Dec. 31, 2020</t>
        </is>
      </c>
      <c r="C2" s="2" t="inlineStr">
        <is>
          <t>Dec. 31, 2019</t>
        </is>
      </c>
      <c r="D2" s="2" t="inlineStr">
        <is>
          <t>Dec. 31, 2018</t>
        </is>
      </c>
    </row>
    <row r="3">
      <c r="A3" s="4" t="inlineStr">
        <is>
          <t>Options and Stock Appreciation Rights (SARs) [Member]</t>
        </is>
      </c>
    </row>
    <row r="4">
      <c r="A4" s="3" t="inlineStr">
        <is>
          <t>Earnings Per Share Basic [Line Items]</t>
        </is>
      </c>
    </row>
    <row r="5">
      <c r="A5" s="4" t="inlineStr">
        <is>
          <t>Options/SARs to purchase shares of common stock excluded from the computations of diluted earnings per share</t>
        </is>
      </c>
      <c r="B5" s="5" t="n">
        <v>127434</v>
      </c>
      <c r="C5" s="5" t="n">
        <v>107125</v>
      </c>
      <c r="D5" s="5" t="n">
        <v>507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2. Fair Value Measurements The following were the financial instruments held by the Company at December 31, 2020 and 2019, and the methods and assumptions used to estimate the instruments’ fair values: Cash and cash equivalents Carrying value approximated fair value because of the short maturity of the instruments. Fair value of cash and cash equivalents is a Level 1 measurement. Derivative assets and liabilities Derivative assets and liabilities include the foreign currency exchange contracts discussed in Note 3.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The Company’s fair value measurements for derivative assets and liabilities fall within Level 2 of the fair value hierarchy. See the table that follows the financial instrument descriptions for the reported fair values of derivative assets and liabilities. Long-term investments Long-term investments included the mutual fund assets the Company held to fund a portion of its deferred compensation liabilities and all of its non-qualified supplemental executive defined contribution obligations (see the defined contribution plans section of Note 13). Fair value and carrying value were the same because the mutual fund assets were recorded at fair value in accordance with the FASB’s fair value option guidance. Fair values for the mutual funds were calculated using the published market price per unit at the reporting date multiplied by the number of units held at the reporting date and therefore its fair value measurements for mutual fund assets fall within Level 1 of the fair value hierarchy. See the table that follows the financial instrument descriptions for the reported fair value of long-term investments. Debt obligations 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within Level 2 of the fair value hierarchy. At December 31, 2020 and 2019, the fair values and related carrying values of debt, including current maturities, were as follows (the fair value and carrying value amounts are presented without regard to unamortized debt issuance costs of $617,000, and $754,000
(In thousands)
December 31
2020
2019
Fair value
$
210,370
$
226,712
Carrying value
199,286
222,857
The following tables present financial assets and liabilities, excluding cash and cash equivalents, measured on a recurring basis at fair value as of December 31, 2020 and 2019, and the level within the fair value hierarchy in which the fair value measurement falls:
(In thousands)
December 2020
Level 1
Level 2
Level 3
Mutual fund assets
$
30,652
$
30,652
$
—
$
—
Derivative assets:
Foreign currency contracts
335
—
335
—
Total assets at fair value
$
30,987
$
30,652
$
335
$
—
Derivative liabilities:
Foreign currency contracts
$
566
$
—
$
566
$
—
(In thousands)
December 2019
Level 1
Level 2
Level 3
Mutual fund assets
$
28,227
$
28,227
$
—
$
—
Derivative assets:
Foreign currency contracts
981
—
981
—
Total assets at fair value
$
29,208
$
28,227
$
981
$
—
Derivative liabilities:
Foreign currency contracts
$
429
$
—
$
429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6" t="n">
        <v>891783</v>
      </c>
    </row>
    <row r="5">
      <c r="A5" s="4" t="inlineStr">
        <is>
          <t>Other comprehensive income before reclassifications</t>
        </is>
      </c>
      <c r="B5" s="5" t="n">
        <v>-4042</v>
      </c>
      <c r="C5" s="6" t="n">
        <v>8556</v>
      </c>
      <c r="D5" s="6" t="n">
        <v>-45000</v>
      </c>
    </row>
    <row r="6">
      <c r="A6" s="4" t="inlineStr">
        <is>
          <t>Amounts reclassified from AOCI</t>
        </is>
      </c>
      <c r="B6" s="5" t="n">
        <v>3331</v>
      </c>
      <c r="C6" s="5" t="n">
        <v>2082</v>
      </c>
      <c r="D6" s="5" t="n">
        <v>3080</v>
      </c>
    </row>
    <row r="7">
      <c r="A7" s="4" t="inlineStr">
        <is>
          <t>Remeasurement adjustment related to the Tax Act</t>
        </is>
      </c>
      <c r="C7" s="5" t="n">
        <v>-5325</v>
      </c>
    </row>
    <row r="8">
      <c r="A8" s="4" t="inlineStr">
        <is>
          <t>Net current period other comprehensive income</t>
        </is>
      </c>
      <c r="B8" s="5" t="n">
        <v>-711</v>
      </c>
      <c r="C8" s="5" t="n">
        <v>5313</v>
      </c>
      <c r="D8" s="5" t="n">
        <v>-41920</v>
      </c>
    </row>
    <row r="9">
      <c r="A9" s="4" t="inlineStr">
        <is>
          <t>Ending Balance</t>
        </is>
      </c>
      <c r="B9" s="5" t="n">
        <v>986693</v>
      </c>
      <c r="C9" s="5" t="n">
        <v>891783</v>
      </c>
    </row>
    <row r="10">
      <c r="A10" s="4" t="inlineStr">
        <is>
          <t>Foreign Currency Translation Adjustments [Member]</t>
        </is>
      </c>
    </row>
    <row r="11">
      <c r="A11" s="3" t="inlineStr">
        <is>
          <t>Accumulated Other Comprehensive Income Loss [Line Items]</t>
        </is>
      </c>
    </row>
    <row r="12">
      <c r="A12" s="4" t="inlineStr">
        <is>
          <t>Beginning Balance</t>
        </is>
      </c>
      <c r="B12" s="5" t="n">
        <v>-104037</v>
      </c>
      <c r="C12" s="5" t="n">
        <v>-108481</v>
      </c>
      <c r="D12" s="5" t="n">
        <v>-70561</v>
      </c>
    </row>
    <row r="13">
      <c r="A13" s="4" t="inlineStr">
        <is>
          <t>Other comprehensive income before reclassifications</t>
        </is>
      </c>
      <c r="B13" s="5" t="n">
        <v>-3046</v>
      </c>
      <c r="C13" s="5" t="n">
        <v>4444</v>
      </c>
      <c r="D13" s="5" t="n">
        <v>-37920</v>
      </c>
    </row>
    <row r="14">
      <c r="A14" s="4" t="inlineStr">
        <is>
          <t>Net current period other comprehensive income</t>
        </is>
      </c>
      <c r="B14" s="5" t="n">
        <v>-3046</v>
      </c>
      <c r="C14" s="5" t="n">
        <v>4444</v>
      </c>
      <c r="D14" s="5" t="n">
        <v>-37920</v>
      </c>
    </row>
    <row r="15">
      <c r="A15" s="4" t="inlineStr">
        <is>
          <t>Ending Balance</t>
        </is>
      </c>
      <c r="B15" s="5" t="n">
        <v>-107083</v>
      </c>
      <c r="C15" s="5" t="n">
        <v>-104037</v>
      </c>
      <c r="D15" s="5" t="n">
        <v>-108481</v>
      </c>
    </row>
    <row r="16">
      <c r="A16" s="4" t="inlineStr">
        <is>
          <t>Defined Benefit Pension Plan Adjustments [Member]</t>
        </is>
      </c>
    </row>
    <row r="17">
      <c r="A17" s="3" t="inlineStr">
        <is>
          <t>Accumulated Other Comprehensive Income Loss [Line Items]</t>
        </is>
      </c>
    </row>
    <row r="18">
      <c r="A18" s="4" t="inlineStr">
        <is>
          <t>Beginning Balance</t>
        </is>
      </c>
      <c r="B18" s="5" t="n">
        <v>-32205</v>
      </c>
      <c r="C18" s="5" t="n">
        <v>-33083</v>
      </c>
      <c r="D18" s="5" t="n">
        <v>-29093</v>
      </c>
    </row>
    <row r="19">
      <c r="A19" s="4" t="inlineStr">
        <is>
          <t>Other comprehensive income before reclassifications</t>
        </is>
      </c>
      <c r="B19" s="5" t="n">
        <v>-996</v>
      </c>
      <c r="C19" s="5" t="n">
        <v>4112</v>
      </c>
      <c r="D19" s="5" t="n">
        <v>-7080</v>
      </c>
    </row>
    <row r="20">
      <c r="A20" s="4" t="inlineStr">
        <is>
          <t>Amounts reclassified from AOCI</t>
        </is>
      </c>
      <c r="B20" s="5" t="n">
        <v>3340</v>
      </c>
      <c r="C20" s="5" t="n">
        <v>2091</v>
      </c>
      <c r="D20" s="5" t="n">
        <v>3090</v>
      </c>
    </row>
    <row r="21">
      <c r="A21" s="4" t="inlineStr">
        <is>
          <t>Remeasurement adjustment related to the Tax Act</t>
        </is>
      </c>
      <c r="C21" s="5" t="n">
        <v>-5325</v>
      </c>
    </row>
    <row r="22">
      <c r="A22" s="4" t="inlineStr">
        <is>
          <t>Net current period other comprehensive income</t>
        </is>
      </c>
      <c r="B22" s="5" t="n">
        <v>2344</v>
      </c>
      <c r="C22" s="5" t="n">
        <v>878</v>
      </c>
      <c r="D22" s="5" t="n">
        <v>-3990</v>
      </c>
    </row>
    <row r="23">
      <c r="A23" s="4" t="inlineStr">
        <is>
          <t>Ending Balance</t>
        </is>
      </c>
      <c r="B23" s="5" t="n">
        <v>-29861</v>
      </c>
      <c r="C23" s="5" t="n">
        <v>-32205</v>
      </c>
      <c r="D23" s="5" t="n">
        <v>-33083</v>
      </c>
    </row>
    <row r="24">
      <c r="A24" s="4" t="inlineStr">
        <is>
          <t>Cash Flow Hedge Adjustments [Member]</t>
        </is>
      </c>
    </row>
    <row r="25">
      <c r="A25" s="3" t="inlineStr">
        <is>
          <t>Accumulated Other Comprehensive Income Loss [Line Items]</t>
        </is>
      </c>
    </row>
    <row r="26">
      <c r="A26" s="4" t="inlineStr">
        <is>
          <t>Beginning Balance</t>
        </is>
      </c>
      <c r="B26" s="5" t="n">
        <v>72</v>
      </c>
      <c r="C26" s="5" t="n">
        <v>81</v>
      </c>
      <c r="D26" s="5" t="n">
        <v>91</v>
      </c>
    </row>
    <row r="27">
      <c r="A27" s="4" t="inlineStr">
        <is>
          <t>Amounts reclassified from AOCI</t>
        </is>
      </c>
      <c r="B27" s="5" t="n">
        <v>-9</v>
      </c>
      <c r="C27" s="5" t="n">
        <v>-9</v>
      </c>
      <c r="D27" s="5" t="n">
        <v>-10</v>
      </c>
    </row>
    <row r="28">
      <c r="A28" s="4" t="inlineStr">
        <is>
          <t>Net current period other comprehensive income</t>
        </is>
      </c>
      <c r="B28" s="5" t="n">
        <v>-9</v>
      </c>
      <c r="C28" s="5" t="n">
        <v>-9</v>
      </c>
      <c r="D28" s="5" t="n">
        <v>-10</v>
      </c>
    </row>
    <row r="29">
      <c r="A29" s="4" t="inlineStr">
        <is>
          <t>Ending Balance</t>
        </is>
      </c>
      <c r="B29" s="5" t="n">
        <v>63</v>
      </c>
      <c r="C29" s="5" t="n">
        <v>72</v>
      </c>
      <c r="D29" s="5" t="n">
        <v>81</v>
      </c>
    </row>
    <row r="30">
      <c r="A30" s="4" t="inlineStr">
        <is>
          <t>AOCI Attributable to Parent [Member]</t>
        </is>
      </c>
    </row>
    <row r="31">
      <c r="A31" s="3" t="inlineStr">
        <is>
          <t>Accumulated Other Comprehensive Income Loss [Line Items]</t>
        </is>
      </c>
    </row>
    <row r="32">
      <c r="A32" s="4" t="inlineStr">
        <is>
          <t>Beginning Balance</t>
        </is>
      </c>
      <c r="B32" s="5" t="n">
        <v>-136170</v>
      </c>
      <c r="C32" s="5" t="n">
        <v>-141483</v>
      </c>
      <c r="D32" s="5" t="n">
        <v>-99563</v>
      </c>
    </row>
    <row r="33">
      <c r="A33" s="4" t="inlineStr">
        <is>
          <t>Ending Balance</t>
        </is>
      </c>
      <c r="B33" s="6" t="n">
        <v>-136881</v>
      </c>
      <c r="C33" s="6" t="n">
        <v>-136170</v>
      </c>
      <c r="D33" s="6" t="n">
        <v>-14148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 Summary of Amounts Reclassified Out of Accumulated Other Comprehensive Income (Detail) - USD ($) $ in Thousands</t>
        </is>
      </c>
      <c r="C1" s="2" t="inlineStr">
        <is>
          <t>12 Months Ended</t>
        </is>
      </c>
    </row>
    <row r="2">
      <c r="C2" s="2" t="inlineStr">
        <is>
          <t>Dec. 31, 2020</t>
        </is>
      </c>
      <c r="D2" s="2" t="inlineStr">
        <is>
          <t>Dec. 31, 2019</t>
        </is>
      </c>
      <c r="E2" s="2" t="inlineStr">
        <is>
          <t>Dec. 31, 2018</t>
        </is>
      </c>
    </row>
    <row r="3">
      <c r="A3" s="3" t="inlineStr">
        <is>
          <t>Reclassification Adjustment Out Of Accumulated Other Comprehensive Income [Line Items]</t>
        </is>
      </c>
    </row>
    <row r="4">
      <c r="A4" s="4" t="inlineStr">
        <is>
          <t>Income Before Provision for Income Taxes</t>
        </is>
      </c>
      <c r="C4" s="6" t="n">
        <v>171067</v>
      </c>
      <c r="D4" s="6" t="n">
        <v>125899</v>
      </c>
      <c r="E4" s="6" t="n">
        <v>137769</v>
      </c>
    </row>
    <row r="5">
      <c r="A5" s="4" t="inlineStr">
        <is>
          <t>Tax benefit</t>
        </is>
      </c>
      <c r="C5" s="5" t="n">
        <v>-43411</v>
      </c>
      <c r="D5" s="5" t="n">
        <v>-22798</v>
      </c>
      <c r="E5" s="5" t="n">
        <v>-26664</v>
      </c>
    </row>
    <row r="6">
      <c r="A6" s="4" t="inlineStr">
        <is>
          <t>Cost of Sales</t>
        </is>
      </c>
      <c r="C6" s="5" t="n">
        <v>1486137</v>
      </c>
      <c r="D6" s="5" t="n">
        <v>1519031</v>
      </c>
      <c r="E6" s="5" t="n">
        <v>1654508</v>
      </c>
    </row>
    <row r="7">
      <c r="A7" s="4" t="inlineStr">
        <is>
          <t>Defined Benefit Pension Plan Adjustments [Member] | Amounts Reclassified From Accumulated Other Comprehensive Income [Member]</t>
        </is>
      </c>
    </row>
    <row r="8">
      <c r="A8" s="3" t="inlineStr">
        <is>
          <t>Reclassification Adjustment Out Of Accumulated Other Comprehensive Income [Line Items]</t>
        </is>
      </c>
    </row>
    <row r="9">
      <c r="A9" s="4" t="inlineStr">
        <is>
          <t>Prior service cost</t>
        </is>
      </c>
      <c r="B9" s="4" t="inlineStr">
        <is>
          <t>[1]</t>
        </is>
      </c>
      <c r="C9" s="5" t="n">
        <v>-11</v>
      </c>
      <c r="D9" s="5" t="n">
        <v>-12</v>
      </c>
      <c r="E9" s="5" t="n">
        <v>-12</v>
      </c>
    </row>
    <row r="10">
      <c r="A10" s="4" t="inlineStr">
        <is>
          <t>Actuarial loss</t>
        </is>
      </c>
      <c r="B10" s="4" t="inlineStr">
        <is>
          <t>[1]</t>
        </is>
      </c>
      <c r="C10" s="5" t="n">
        <v>-4421</v>
      </c>
      <c r="D10" s="5" t="n">
        <v>-2739</v>
      </c>
      <c r="E10" s="5" t="n">
        <v>-4059</v>
      </c>
    </row>
    <row r="11">
      <c r="A11" s="4" t="inlineStr">
        <is>
          <t>Income Before Provision for Income Taxes</t>
        </is>
      </c>
      <c r="B11" s="4" t="inlineStr">
        <is>
          <t>[1],[2]</t>
        </is>
      </c>
      <c r="C11" s="5" t="n">
        <v>-4432</v>
      </c>
      <c r="D11" s="5" t="n">
        <v>-2751</v>
      </c>
      <c r="E11" s="5" t="n">
        <v>-4071</v>
      </c>
    </row>
    <row r="12">
      <c r="A12" s="4" t="inlineStr">
        <is>
          <t>Tax benefit</t>
        </is>
      </c>
      <c r="B12" s="4" t="inlineStr">
        <is>
          <t>[1]</t>
        </is>
      </c>
      <c r="C12" s="5" t="n">
        <v>1092</v>
      </c>
      <c r="D12" s="5" t="n">
        <v>660</v>
      </c>
      <c r="E12" s="5" t="n">
        <v>981</v>
      </c>
    </row>
    <row r="13">
      <c r="A13" s="4" t="inlineStr">
        <is>
          <t>Income applicable to common stock</t>
        </is>
      </c>
      <c r="B13" s="4" t="inlineStr">
        <is>
          <t>[1]</t>
        </is>
      </c>
      <c r="C13" s="5" t="n">
        <v>-3340</v>
      </c>
      <c r="D13" s="5" t="n">
        <v>-2091</v>
      </c>
      <c r="E13" s="5" t="n">
        <v>-3090</v>
      </c>
    </row>
    <row r="14">
      <c r="A14" s="4" t="inlineStr">
        <is>
          <t>Cash Flow Hedge Adjustments [Member] | Amounts Reclassified From Accumulated Other Comprehensive Income [Member]</t>
        </is>
      </c>
    </row>
    <row r="15">
      <c r="A15" s="3" t="inlineStr">
        <is>
          <t>Reclassification Adjustment Out Of Accumulated Other Comprehensive Income [Line Items]</t>
        </is>
      </c>
    </row>
    <row r="16">
      <c r="A16" s="4" t="inlineStr">
        <is>
          <t>Income Before Provision for Income Taxes</t>
        </is>
      </c>
      <c r="B16" s="4" t="inlineStr">
        <is>
          <t>[1]</t>
        </is>
      </c>
      <c r="C16" s="5" t="n">
        <v>9</v>
      </c>
      <c r="D16" s="5" t="n">
        <v>9</v>
      </c>
      <c r="E16" s="5" t="n">
        <v>10</v>
      </c>
    </row>
    <row r="17">
      <c r="A17" s="4" t="inlineStr">
        <is>
          <t>Income applicable to common stock</t>
        </is>
      </c>
      <c r="B17" s="4" t="inlineStr">
        <is>
          <t>[1]</t>
        </is>
      </c>
      <c r="C17" s="5" t="n">
        <v>9</v>
      </c>
      <c r="D17" s="5" t="n">
        <v>9</v>
      </c>
      <c r="E17" s="5" t="n">
        <v>10</v>
      </c>
    </row>
    <row r="18">
      <c r="A18" s="4" t="inlineStr">
        <is>
          <t>Cash Flow Hedge Adjustments [Member] | Foreign exchange contracts [Member] | Amounts Reclassified From Accumulated Other Comprehensive Income [Member]</t>
        </is>
      </c>
    </row>
    <row r="19">
      <c r="A19" s="3" t="inlineStr">
        <is>
          <t>Reclassification Adjustment Out Of Accumulated Other Comprehensive Income [Line Items]</t>
        </is>
      </c>
    </row>
    <row r="20">
      <c r="A20" s="4" t="inlineStr">
        <is>
          <t>Cost of Sales</t>
        </is>
      </c>
      <c r="B20" s="4" t="inlineStr">
        <is>
          <t>[1]</t>
        </is>
      </c>
      <c r="C20" s="5" t="n">
        <v>9</v>
      </c>
      <c r="D20" s="5" t="n">
        <v>9</v>
      </c>
      <c r="E20" s="5" t="n">
        <v>10</v>
      </c>
    </row>
    <row r="21">
      <c r="A21" s="4" t="inlineStr">
        <is>
          <t>Accumulated Other Comprehensive Income (Loss) [Member]</t>
        </is>
      </c>
    </row>
    <row r="22">
      <c r="A22" s="3" t="inlineStr">
        <is>
          <t>Reclassification Adjustment Out Of Accumulated Other Comprehensive Income [Line Items]</t>
        </is>
      </c>
    </row>
    <row r="23">
      <c r="A23" s="4" t="inlineStr">
        <is>
          <t>Income applicable to common stock</t>
        </is>
      </c>
      <c r="B23" s="4" t="inlineStr">
        <is>
          <t>[1]</t>
        </is>
      </c>
      <c r="C23" s="6" t="n">
        <v>-3331</v>
      </c>
      <c r="D23" s="6" t="n">
        <v>-2082</v>
      </c>
      <c r="E23" s="6" t="n">
        <v>-3080</v>
      </c>
    </row>
    <row r="24"/>
    <row r="25">
      <c r="A25" s="4" t="inlineStr">
        <is>
          <t>[1]</t>
        </is>
      </c>
      <c r="B25" s="4" t="inlineStr">
        <is>
          <t xml:space="preserve">Amounts in parentheses denote expense to statement of income. </t>
        </is>
      </c>
    </row>
    <row r="26">
      <c r="A26" s="4" t="inlineStr">
        <is>
          <t>[2]</t>
        </is>
      </c>
      <c r="B26" s="4" t="inlineStr">
        <is>
          <t>This component of accumulated other comprehensive income is included in the computation of net periodic benefit cost (see Note 13 for details regarding net periodic benefit costs for the Company’s U.S. and U.K. defined benefit plans).</t>
        </is>
      </c>
    </row>
  </sheetData>
  <mergeCells count="5">
    <mergeCell ref="A1:B2"/>
    <mergeCell ref="C1:E1"/>
    <mergeCell ref="A24:D24"/>
    <mergeCell ref="B25:D25"/>
    <mergeCell ref="B26:D2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1" customWidth="1" min="8" max="8"/>
    <col width="21" customWidth="1" min="9" max="9"/>
  </cols>
  <sheetData>
    <row r="1">
      <c r="A1" s="1" t="inlineStr">
        <is>
          <t>Acquisitions - Additional Information (Detail)</t>
        </is>
      </c>
      <c r="B1" s="2" t="inlineStr">
        <is>
          <t>Dec. 31, 2020USD ($)</t>
        </is>
      </c>
      <c r="C1" s="2" t="inlineStr">
        <is>
          <t>Sep. 17, 2020USD ($)</t>
        </is>
      </c>
      <c r="D1" s="2" t="inlineStr">
        <is>
          <t>Mar. 13, 2020USD ($)</t>
        </is>
      </c>
      <c r="E1" s="2" t="inlineStr">
        <is>
          <t>Dec. 17, 2019USD ($)</t>
        </is>
      </c>
      <c r="F1" s="2" t="inlineStr">
        <is>
          <t>Mar. 26, 2018USD ($)ft²T</t>
        </is>
      </c>
      <c r="G1" s="2" t="inlineStr">
        <is>
          <t>Dec. 31, 2020USD ($)</t>
        </is>
      </c>
      <c r="H1" s="2" t="inlineStr">
        <is>
          <t>Dec. 31, 2019USD ($)</t>
        </is>
      </c>
      <c r="I1" s="2" t="inlineStr">
        <is>
          <t>Dec. 31, 2018USD ($)</t>
        </is>
      </c>
    </row>
    <row r="2">
      <c r="A2" s="3" t="inlineStr">
        <is>
          <t>Business Acquisition [Line Items]</t>
        </is>
      </c>
    </row>
    <row r="3">
      <c r="A3" s="4" t="inlineStr">
        <is>
          <t>Paid from cash on hand</t>
        </is>
      </c>
      <c r="G3" s="6" t="n">
        <v>13519000</v>
      </c>
      <c r="H3" s="6" t="n">
        <v>9000000</v>
      </c>
      <c r="I3" s="6" t="n">
        <v>22852000</v>
      </c>
    </row>
    <row r="4">
      <c r="A4" s="4" t="inlineStr">
        <is>
          <t>Paid from cash on hand, assets acquired</t>
        </is>
      </c>
      <c r="G4" s="5" t="n">
        <v>2040000</v>
      </c>
    </row>
    <row r="5">
      <c r="A5" s="4" t="inlineStr">
        <is>
          <t>Goodwill</t>
        </is>
      </c>
      <c r="B5" s="6" t="n">
        <v>27972000</v>
      </c>
      <c r="G5" s="5" t="n">
        <v>27972000</v>
      </c>
      <c r="H5" s="5" t="n">
        <v>26086000</v>
      </c>
      <c r="I5" s="5" t="n">
        <v>22954000</v>
      </c>
    </row>
    <row r="6">
      <c r="A6" s="4" t="inlineStr">
        <is>
          <t>Surfactants Segment [Member]</t>
        </is>
      </c>
    </row>
    <row r="7">
      <c r="A7" s="3" t="inlineStr">
        <is>
          <t>Business Acquisition [Line Items]</t>
        </is>
      </c>
    </row>
    <row r="8">
      <c r="A8" s="4" t="inlineStr">
        <is>
          <t>Goodwill</t>
        </is>
      </c>
      <c r="B8" s="5" t="n">
        <v>22070000</v>
      </c>
      <c r="G8" s="6" t="n">
        <v>22070000</v>
      </c>
      <c r="H8" s="6" t="n">
        <v>20197000</v>
      </c>
      <c r="I8" s="6" t="n">
        <v>17054000</v>
      </c>
    </row>
    <row r="9">
      <c r="A9" s="4" t="inlineStr">
        <is>
          <t>Clariant (Mexico) [Member] | Surfactants Segment [Member] | 2020 Acquisitions [Member]</t>
        </is>
      </c>
    </row>
    <row r="10">
      <c r="A10" s="3" t="inlineStr">
        <is>
          <t>Business Acquisition [Line Items]</t>
        </is>
      </c>
    </row>
    <row r="11">
      <c r="A11" s="4" t="inlineStr">
        <is>
          <t>Purchase price</t>
        </is>
      </c>
      <c r="C11" s="6" t="n">
        <v>14000000</v>
      </c>
    </row>
    <row r="12">
      <c r="A12" s="4" t="inlineStr">
        <is>
          <t>Paid from cash on hand</t>
        </is>
      </c>
      <c r="B12" s="5" t="n">
        <v>13519000</v>
      </c>
    </row>
    <row r="13">
      <c r="A13" s="4" t="inlineStr">
        <is>
          <t>Payment of VAT</t>
        </is>
      </c>
      <c r="B13" s="6" t="n">
        <v>308000</v>
      </c>
    </row>
    <row r="14">
      <c r="A14" s="4" t="inlineStr">
        <is>
          <t>Goodwill</t>
        </is>
      </c>
      <c r="C14" s="5" t="n">
        <v>4225000</v>
      </c>
    </row>
    <row r="15">
      <c r="A15" s="4" t="inlineStr">
        <is>
          <t>Clariant (Mexico) [Member] | Surfactants Segment [Member] | 2020 Acquisitions [Member] | Trademarks and Know-how [Member]</t>
        </is>
      </c>
    </row>
    <row r="16">
      <c r="A16" s="3" t="inlineStr">
        <is>
          <t>Business Acquisition [Line Items]</t>
        </is>
      </c>
    </row>
    <row r="17">
      <c r="A17" s="4" t="inlineStr">
        <is>
          <t>Intangible assets identified related to acquisition</t>
        </is>
      </c>
      <c r="C17" s="6" t="n">
        <v>1300000</v>
      </c>
    </row>
    <row r="18">
      <c r="A18" s="4" t="inlineStr">
        <is>
          <t>Logos Technologies Asset Acquisition [Member] | Surfactants Segment [Member] | 2020 Acquisitions [Member]</t>
        </is>
      </c>
    </row>
    <row r="19">
      <c r="A19" s="3" t="inlineStr">
        <is>
          <t>Business Acquisition [Line Items]</t>
        </is>
      </c>
    </row>
    <row r="20">
      <c r="A20" s="4" t="inlineStr">
        <is>
          <t>Paid from cash on hand, assets acquired</t>
        </is>
      </c>
      <c r="D20" s="6" t="n">
        <v>2040000</v>
      </c>
    </row>
    <row r="21">
      <c r="A21" s="4" t="inlineStr">
        <is>
          <t>Logos Technologies Asset Acquisition [Member] | Surfactants Segment [Member] | 2020 Acquisitions [Member] | Laboratory Equipment [Member]</t>
        </is>
      </c>
    </row>
    <row r="22">
      <c r="A22" s="3" t="inlineStr">
        <is>
          <t>Business Acquisition [Line Items]</t>
        </is>
      </c>
    </row>
    <row r="23">
      <c r="A23" s="4" t="inlineStr">
        <is>
          <t>Equipment acquired</t>
        </is>
      </c>
      <c r="D23" s="5" t="n">
        <v>184000</v>
      </c>
    </row>
    <row r="24">
      <c r="A24" s="4" t="inlineStr">
        <is>
          <t>Logos Technologies Asset Acquisition [Member] | Surfactants Segment [Member] | 2020 Acquisitions [Member] | Trademarks and Know-how [Member]</t>
        </is>
      </c>
    </row>
    <row r="25">
      <c r="A25" s="3" t="inlineStr">
        <is>
          <t>Business Acquisition [Line Items]</t>
        </is>
      </c>
    </row>
    <row r="26">
      <c r="A26" s="4" t="inlineStr">
        <is>
          <t>Intangible assets acquired</t>
        </is>
      </c>
      <c r="D26" s="5" t="n">
        <v>1392000</v>
      </c>
    </row>
    <row r="27">
      <c r="A27" s="4" t="inlineStr">
        <is>
          <t>Logos Technologies Asset Acquisition [Member] | Surfactants Segment [Member] | 2020 Acquisitions [Member] | Patents [Member]</t>
        </is>
      </c>
    </row>
    <row r="28">
      <c r="A28" s="3" t="inlineStr">
        <is>
          <t>Business Acquisition [Line Items]</t>
        </is>
      </c>
    </row>
    <row r="29">
      <c r="A29" s="4" t="inlineStr">
        <is>
          <t>Intangible assets acquired</t>
        </is>
      </c>
      <c r="D29" s="6" t="n">
        <v>464000</v>
      </c>
    </row>
    <row r="30">
      <c r="A30" s="4" t="inlineStr">
        <is>
          <t>Oilfield Demulsifier Product Line [Member] | Surfactants Segment [Member] | 2019 Acquisition [Member]</t>
        </is>
      </c>
    </row>
    <row r="31">
      <c r="A31" s="3" t="inlineStr">
        <is>
          <t>Business Acquisition [Line Items]</t>
        </is>
      </c>
    </row>
    <row r="32">
      <c r="A32" s="4" t="inlineStr">
        <is>
          <t>Paid from cash on hand</t>
        </is>
      </c>
      <c r="E32" s="6" t="n">
        <v>9000000</v>
      </c>
    </row>
    <row r="33">
      <c r="A33" s="4" t="inlineStr">
        <is>
          <t>Goodwill</t>
        </is>
      </c>
      <c r="E33" s="6" t="n">
        <v>3161000</v>
      </c>
    </row>
    <row r="34">
      <c r="A34" s="4" t="inlineStr">
        <is>
          <t>Weighted average amortization periods of identifiable intangibles assets</t>
        </is>
      </c>
      <c r="E34" s="4" t="inlineStr">
        <is>
          <t>20 years</t>
        </is>
      </c>
    </row>
    <row r="35">
      <c r="A35" s="4" t="inlineStr">
        <is>
          <t>Oilfield Demulsifier Product Line [Member] | Surfactants Segment [Member] | 2019 Acquisition [Member] | Product Know-how [Member]</t>
        </is>
      </c>
    </row>
    <row r="36">
      <c r="A36" s="3" t="inlineStr">
        <is>
          <t>Business Acquisition [Line Items]</t>
        </is>
      </c>
    </row>
    <row r="37">
      <c r="A37" s="4" t="inlineStr">
        <is>
          <t>Intangible assets identified related to acquisition</t>
        </is>
      </c>
      <c r="E37" s="6" t="n">
        <v>3300000</v>
      </c>
    </row>
    <row r="38">
      <c r="A38" s="4" t="inlineStr">
        <is>
          <t>Oilfield Demulsifier Product Line [Member] | Surfactants Segment [Member] | 2019 Acquisition [Member] | Customer Relationships [Member]</t>
        </is>
      </c>
    </row>
    <row r="39">
      <c r="A39" s="3" t="inlineStr">
        <is>
          <t>Business Acquisition [Line Items]</t>
        </is>
      </c>
    </row>
    <row r="40">
      <c r="A40" s="4" t="inlineStr">
        <is>
          <t>Intangible assets identified related to acquisition</t>
        </is>
      </c>
      <c r="E40" s="6" t="n">
        <v>1900000</v>
      </c>
    </row>
    <row r="41">
      <c r="A41" s="4" t="inlineStr">
        <is>
          <t>BASF Mexicana, S.A. DE C.V. [Member] | Surfactants Segment [Member] | 2018 Acquisition [Member] | Ecatepec, Mexico [Member]</t>
        </is>
      </c>
    </row>
    <row r="42">
      <c r="A42" s="3" t="inlineStr">
        <is>
          <t>Business Acquisition [Line Items]</t>
        </is>
      </c>
    </row>
    <row r="43">
      <c r="A43" s="4" t="inlineStr">
        <is>
          <t>Paid from cash on hand</t>
        </is>
      </c>
      <c r="F43" s="6" t="n">
        <v>22852000</v>
      </c>
    </row>
    <row r="44">
      <c r="A44" s="4" t="inlineStr">
        <is>
          <t>Intangible assets identified related to acquisition</t>
        </is>
      </c>
      <c r="F44" s="6" t="n">
        <v>0</v>
      </c>
    </row>
    <row r="45">
      <c r="A45" s="4" t="inlineStr">
        <is>
          <t>Capacity of production facility expected to be acquired | T</t>
        </is>
      </c>
      <c r="F45" s="5" t="n">
        <v>50000</v>
      </c>
    </row>
    <row r="46">
      <c r="A46" s="4" t="inlineStr">
        <is>
          <t>Warehouse space, laboratory and office space currently expected to be acquired | ft²</t>
        </is>
      </c>
      <c r="F46" s="5" t="n">
        <v>124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urchase Price Allocation for Acquisition (Detail) - USD ($) $ in Thousands</t>
        </is>
      </c>
      <c r="B1" s="2" t="inlineStr">
        <is>
          <t>Dec. 31, 2020</t>
        </is>
      </c>
      <c r="C1" s="2" t="inlineStr">
        <is>
          <t>Sep. 17, 2020</t>
        </is>
      </c>
      <c r="D1" s="2" t="inlineStr">
        <is>
          <t>Dec. 31, 2019</t>
        </is>
      </c>
      <c r="E1" s="2" t="inlineStr">
        <is>
          <t>Dec. 31, 2018</t>
        </is>
      </c>
    </row>
    <row r="2">
      <c r="A2" s="3" t="inlineStr">
        <is>
          <t>Assets:</t>
        </is>
      </c>
    </row>
    <row r="3">
      <c r="A3" s="4" t="inlineStr">
        <is>
          <t>Goodwill</t>
        </is>
      </c>
      <c r="B3" s="6" t="n">
        <v>27972</v>
      </c>
      <c r="D3" s="6" t="n">
        <v>26086</v>
      </c>
      <c r="E3" s="6" t="n">
        <v>22954</v>
      </c>
    </row>
    <row r="4">
      <c r="A4" s="4" t="inlineStr">
        <is>
          <t>Surfactants [Member]</t>
        </is>
      </c>
    </row>
    <row r="5">
      <c r="A5" s="3" t="inlineStr">
        <is>
          <t>Assets:</t>
        </is>
      </c>
    </row>
    <row r="6">
      <c r="A6" s="4" t="inlineStr">
        <is>
          <t>Goodwill</t>
        </is>
      </c>
      <c r="B6" s="6" t="n">
        <v>22070</v>
      </c>
      <c r="D6" s="6" t="n">
        <v>20197</v>
      </c>
      <c r="E6" s="6" t="n">
        <v>17054</v>
      </c>
    </row>
    <row r="7">
      <c r="A7" s="4" t="inlineStr">
        <is>
          <t>2020 Acquisitions [Member] | Clariant (Mexico) [Member] | Surfactants [Member]</t>
        </is>
      </c>
    </row>
    <row r="8">
      <c r="A8" s="3" t="inlineStr">
        <is>
          <t>Assets:</t>
        </is>
      </c>
    </row>
    <row r="9">
      <c r="A9" s="4" t="inlineStr">
        <is>
          <t>Goodwill</t>
        </is>
      </c>
      <c r="C9" s="6" t="n">
        <v>4225</v>
      </c>
    </row>
    <row r="10">
      <c r="A10" s="4" t="inlineStr">
        <is>
          <t>Property, plant and equipment</t>
        </is>
      </c>
      <c r="C10" s="5" t="n">
        <v>175</v>
      </c>
    </row>
    <row r="11">
      <c r="A11" s="4" t="inlineStr">
        <is>
          <t>Total assets acquired</t>
        </is>
      </c>
      <c r="C11" s="5" t="n">
        <v>14000</v>
      </c>
    </row>
    <row r="12">
      <c r="A12" s="4" t="inlineStr">
        <is>
          <t>2020 Acquisitions [Member] | Clariant (Mexico) [Member] | Surfactants [Member] | Customer Lists [Member}</t>
        </is>
      </c>
    </row>
    <row r="13">
      <c r="A13" s="3" t="inlineStr">
        <is>
          <t>Assets:</t>
        </is>
      </c>
    </row>
    <row r="14">
      <c r="A14" s="4" t="inlineStr">
        <is>
          <t>Identifiable intangible assets</t>
        </is>
      </c>
      <c r="C14" s="5" t="n">
        <v>8000</v>
      </c>
    </row>
    <row r="15">
      <c r="A15" s="4" t="inlineStr">
        <is>
          <t>2020 Acquisitions [Member] | Clariant (Mexico) [Member] | Surfactants [Member] | Trademarks and Know-how [Member]</t>
        </is>
      </c>
    </row>
    <row r="16">
      <c r="A16" s="3" t="inlineStr">
        <is>
          <t>Assets:</t>
        </is>
      </c>
    </row>
    <row r="17">
      <c r="A17" s="4" t="inlineStr">
        <is>
          <t>Identifiable intangible assets</t>
        </is>
      </c>
      <c r="C17" s="5" t="n">
        <v>1300</v>
      </c>
    </row>
    <row r="18">
      <c r="A18" s="4" t="inlineStr">
        <is>
          <t>2020 Acquisitions [Member] | Clariant (Mexico) [Member] | Surfactants [Member] | Non-compete Agreements [Member]</t>
        </is>
      </c>
    </row>
    <row r="19">
      <c r="A19" s="3" t="inlineStr">
        <is>
          <t>Assets:</t>
        </is>
      </c>
    </row>
    <row r="20">
      <c r="A20" s="4" t="inlineStr">
        <is>
          <t>Identifiable intangible assets</t>
        </is>
      </c>
      <c r="C20" s="6" t="n">
        <v>3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ssets Acquired (Detail) - 2018 Acquisition [Member] - BASF Mexicana, S.A. DE C.V. [Member] $ in Thousands</t>
        </is>
      </c>
      <c r="B1" s="2" t="inlineStr">
        <is>
          <t>Mar. 26, 2018USD ($)</t>
        </is>
      </c>
    </row>
    <row r="2">
      <c r="A2" s="3" t="inlineStr">
        <is>
          <t>Assets:</t>
        </is>
      </c>
    </row>
    <row r="3">
      <c r="A3" s="4" t="inlineStr">
        <is>
          <t>Property, plant and equipment</t>
        </is>
      </c>
      <c r="B3" s="6" t="n">
        <v>14464</v>
      </c>
    </row>
    <row r="4">
      <c r="A4" s="4" t="inlineStr">
        <is>
          <t>Inventory</t>
        </is>
      </c>
      <c r="B4" s="5" t="n">
        <v>5687</v>
      </c>
    </row>
    <row r="5">
      <c r="A5" s="4" t="inlineStr">
        <is>
          <t>Other Receivable</t>
        </is>
      </c>
      <c r="B5" s="5" t="n">
        <v>2701</v>
      </c>
    </row>
    <row r="6">
      <c r="A6" s="4" t="inlineStr">
        <is>
          <t>Total assets acquired</t>
        </is>
      </c>
      <c r="B6" s="6" t="n">
        <v>2285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t>
        </is>
      </c>
      <c r="B1" s="2" t="inlineStr">
        <is>
          <t>Dec. 31, 2020</t>
        </is>
      </c>
      <c r="C1" s="2" t="inlineStr">
        <is>
          <t>Dec. 31, 2019</t>
        </is>
      </c>
    </row>
    <row r="2">
      <c r="A2" s="3" t="inlineStr">
        <is>
          <t>Revenue From Contract With Customer [Abstract]</t>
        </is>
      </c>
    </row>
    <row r="3">
      <c r="A3" s="4" t="inlineStr">
        <is>
          <t>Contract assets</t>
        </is>
      </c>
      <c r="B3" s="6" t="n">
        <v>0</v>
      </c>
    </row>
    <row r="4">
      <c r="A4" s="4" t="inlineStr">
        <is>
          <t>Contract liabilities</t>
        </is>
      </c>
      <c r="B4" s="5" t="n">
        <v>773000</v>
      </c>
    </row>
    <row r="5">
      <c r="A5" s="4" t="inlineStr">
        <is>
          <t>Contract liabilities revenue recognized</t>
        </is>
      </c>
      <c r="B5" s="6" t="n">
        <v>10709000</v>
      </c>
      <c r="C5" s="6" t="n">
        <v>35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from Contracts with Customers - Summary of Geographic Disaggregation of Net Sales (Detail) - USD ($) $ in Thousands</t>
        </is>
      </c>
      <c r="C1" s="2" t="inlineStr">
        <is>
          <t>12 Months Ended</t>
        </is>
      </c>
    </row>
    <row r="2">
      <c r="C2" s="2" t="inlineStr">
        <is>
          <t>Dec. 31, 2020</t>
        </is>
      </c>
      <c r="D2" s="2" t="inlineStr">
        <is>
          <t>Dec. 31, 2019</t>
        </is>
      </c>
      <c r="E2" s="2" t="inlineStr">
        <is>
          <t>Dec. 31, 2018</t>
        </is>
      </c>
    </row>
    <row r="3">
      <c r="A3" s="3" t="inlineStr">
        <is>
          <t>Disaggregation Of Revenue [Line Items]</t>
        </is>
      </c>
    </row>
    <row r="4">
      <c r="A4" s="4" t="inlineStr">
        <is>
          <t>Net sales</t>
        </is>
      </c>
      <c r="B4" s="4" t="inlineStr">
        <is>
          <t>[1]</t>
        </is>
      </c>
      <c r="C4" s="6" t="n">
        <v>1869750</v>
      </c>
      <c r="D4" s="6" t="n">
        <v>1858745</v>
      </c>
      <c r="E4" s="6" t="n">
        <v>1993857</v>
      </c>
    </row>
    <row r="5">
      <c r="A5" s="4" t="inlineStr">
        <is>
          <t>Polymers [Member]</t>
        </is>
      </c>
    </row>
    <row r="6">
      <c r="A6" s="3" t="inlineStr">
        <is>
          <t>Disaggregation Of Revenue [Line Items]</t>
        </is>
      </c>
    </row>
    <row r="7">
      <c r="A7" s="4" t="inlineStr">
        <is>
          <t>Net sales</t>
        </is>
      </c>
      <c r="C7" s="5" t="n">
        <v>452277</v>
      </c>
      <c r="D7" s="5" t="n">
        <v>512347</v>
      </c>
      <c r="E7" s="5" t="n">
        <v>527420</v>
      </c>
    </row>
    <row r="8">
      <c r="A8" s="4" t="inlineStr">
        <is>
          <t>Specialty Products [Member]</t>
        </is>
      </c>
    </row>
    <row r="9">
      <c r="A9" s="3" t="inlineStr">
        <is>
          <t>Disaggregation Of Revenue [Line Items]</t>
        </is>
      </c>
    </row>
    <row r="10">
      <c r="A10" s="4" t="inlineStr">
        <is>
          <t>Net sales</t>
        </is>
      </c>
      <c r="C10" s="5" t="n">
        <v>65787</v>
      </c>
      <c r="D10" s="5" t="n">
        <v>73675</v>
      </c>
      <c r="E10" s="5" t="n">
        <v>80505</v>
      </c>
    </row>
    <row r="11">
      <c r="A11" s="4" t="inlineStr">
        <is>
          <t>Surfactants [Member]</t>
        </is>
      </c>
    </row>
    <row r="12">
      <c r="A12" s="3" t="inlineStr">
        <is>
          <t>Disaggregation Of Revenue [Line Items]</t>
        </is>
      </c>
    </row>
    <row r="13">
      <c r="A13" s="4" t="inlineStr">
        <is>
          <t>Net sales</t>
        </is>
      </c>
      <c r="C13" s="5" t="n">
        <v>1351686</v>
      </c>
      <c r="D13" s="5" t="n">
        <v>1272723</v>
      </c>
      <c r="E13" s="5" t="n">
        <v>1385932</v>
      </c>
    </row>
    <row r="14">
      <c r="A14" s="4" t="inlineStr">
        <is>
          <t>North America [Member]</t>
        </is>
      </c>
    </row>
    <row r="15">
      <c r="A15" s="3" t="inlineStr">
        <is>
          <t>Disaggregation Of Revenue [Line Items]</t>
        </is>
      </c>
    </row>
    <row r="16">
      <c r="A16" s="4" t="inlineStr">
        <is>
          <t>Net sales</t>
        </is>
      </c>
      <c r="C16" s="5" t="n">
        <v>1148996</v>
      </c>
      <c r="D16" s="5" t="n">
        <v>1142391</v>
      </c>
      <c r="E16" s="5" t="n">
        <v>1223153</v>
      </c>
    </row>
    <row r="17">
      <c r="A17" s="4" t="inlineStr">
        <is>
          <t>North America [Member] | Polymers [Member]</t>
        </is>
      </c>
    </row>
    <row r="18">
      <c r="A18" s="3" t="inlineStr">
        <is>
          <t>Disaggregation Of Revenue [Line Items]</t>
        </is>
      </c>
    </row>
    <row r="19">
      <c r="A19" s="4" t="inlineStr">
        <is>
          <t>Net sales</t>
        </is>
      </c>
      <c r="C19" s="5" t="n">
        <v>265700</v>
      </c>
      <c r="D19" s="5" t="n">
        <v>314549</v>
      </c>
      <c r="E19" s="5" t="n">
        <v>323360</v>
      </c>
    </row>
    <row r="20">
      <c r="A20" s="4" t="inlineStr">
        <is>
          <t>North America [Member] | Specialty Products [Member]</t>
        </is>
      </c>
    </row>
    <row r="21">
      <c r="A21" s="3" t="inlineStr">
        <is>
          <t>Disaggregation Of Revenue [Line Items]</t>
        </is>
      </c>
    </row>
    <row r="22">
      <c r="A22" s="4" t="inlineStr">
        <is>
          <t>Net sales</t>
        </is>
      </c>
      <c r="C22" s="5" t="n">
        <v>56455</v>
      </c>
      <c r="D22" s="5" t="n">
        <v>61501</v>
      </c>
      <c r="E22" s="5" t="n">
        <v>68201</v>
      </c>
    </row>
    <row r="23">
      <c r="A23" s="4" t="inlineStr">
        <is>
          <t>North America [Member] | Surfactants [Member]</t>
        </is>
      </c>
    </row>
    <row r="24">
      <c r="A24" s="3" t="inlineStr">
        <is>
          <t>Disaggregation Of Revenue [Line Items]</t>
        </is>
      </c>
    </row>
    <row r="25">
      <c r="A25" s="4" t="inlineStr">
        <is>
          <t>Net sales</t>
        </is>
      </c>
      <c r="C25" s="5" t="n">
        <v>826841</v>
      </c>
      <c r="D25" s="5" t="n">
        <v>766341</v>
      </c>
      <c r="E25" s="5" t="n">
        <v>831592</v>
      </c>
    </row>
    <row r="26">
      <c r="A26" s="4" t="inlineStr">
        <is>
          <t>Europe [Member]</t>
        </is>
      </c>
    </row>
    <row r="27">
      <c r="A27" s="3" t="inlineStr">
        <is>
          <t>Disaggregation Of Revenue [Line Items]</t>
        </is>
      </c>
    </row>
    <row r="28">
      <c r="A28" s="4" t="inlineStr">
        <is>
          <t>Net sales</t>
        </is>
      </c>
      <c r="C28" s="5" t="n">
        <v>391252</v>
      </c>
      <c r="D28" s="5" t="n">
        <v>411340</v>
      </c>
      <c r="E28" s="5" t="n">
        <v>461678</v>
      </c>
    </row>
    <row r="29">
      <c r="A29" s="4" t="inlineStr">
        <is>
          <t>Europe [Member] | Polymers [Member]</t>
        </is>
      </c>
    </row>
    <row r="30">
      <c r="A30" s="3" t="inlineStr">
        <is>
          <t>Disaggregation Of Revenue [Line Items]</t>
        </is>
      </c>
    </row>
    <row r="31">
      <c r="A31" s="4" t="inlineStr">
        <is>
          <t>Net sales</t>
        </is>
      </c>
      <c r="C31" s="5" t="n">
        <v>147289</v>
      </c>
      <c r="D31" s="5" t="n">
        <v>158455</v>
      </c>
      <c r="E31" s="5" t="n">
        <v>172632</v>
      </c>
    </row>
    <row r="32">
      <c r="A32" s="4" t="inlineStr">
        <is>
          <t>Europe [Member] | Specialty Products [Member]</t>
        </is>
      </c>
    </row>
    <row r="33">
      <c r="A33" s="3" t="inlineStr">
        <is>
          <t>Disaggregation Of Revenue [Line Items]</t>
        </is>
      </c>
    </row>
    <row r="34">
      <c r="A34" s="4" t="inlineStr">
        <is>
          <t>Net sales</t>
        </is>
      </c>
      <c r="C34" s="5" t="n">
        <v>9332</v>
      </c>
      <c r="D34" s="5" t="n">
        <v>12174</v>
      </c>
      <c r="E34" s="5" t="n">
        <v>12304</v>
      </c>
    </row>
    <row r="35">
      <c r="A35" s="4" t="inlineStr">
        <is>
          <t>Europe [Member] | Surfactants [Member]</t>
        </is>
      </c>
    </row>
    <row r="36">
      <c r="A36" s="3" t="inlineStr">
        <is>
          <t>Disaggregation Of Revenue [Line Items]</t>
        </is>
      </c>
    </row>
    <row r="37">
      <c r="A37" s="4" t="inlineStr">
        <is>
          <t>Net sales</t>
        </is>
      </c>
      <c r="C37" s="5" t="n">
        <v>234631</v>
      </c>
      <c r="D37" s="5" t="n">
        <v>240711</v>
      </c>
      <c r="E37" s="5" t="n">
        <v>276742</v>
      </c>
    </row>
    <row r="38">
      <c r="A38" s="4" t="inlineStr">
        <is>
          <t>Latin America [Member]</t>
        </is>
      </c>
    </row>
    <row r="39">
      <c r="A39" s="3" t="inlineStr">
        <is>
          <t>Disaggregation Of Revenue [Line Items]</t>
        </is>
      </c>
    </row>
    <row r="40">
      <c r="A40" s="4" t="inlineStr">
        <is>
          <t>Net sales</t>
        </is>
      </c>
      <c r="C40" s="5" t="n">
        <v>237066</v>
      </c>
      <c r="D40" s="5" t="n">
        <v>215709</v>
      </c>
      <c r="E40" s="5" t="n">
        <v>216287</v>
      </c>
    </row>
    <row r="41">
      <c r="A41" s="4" t="inlineStr">
        <is>
          <t>Latin America [Member] | Polymers [Member]</t>
        </is>
      </c>
    </row>
    <row r="42">
      <c r="A42" s="3" t="inlineStr">
        <is>
          <t>Disaggregation Of Revenue [Line Items]</t>
        </is>
      </c>
    </row>
    <row r="43">
      <c r="A43" s="4" t="inlineStr">
        <is>
          <t>Net sales</t>
        </is>
      </c>
      <c r="C43" s="5" t="n">
        <v>2498</v>
      </c>
      <c r="D43" s="5" t="n">
        <v>3304</v>
      </c>
      <c r="E43" s="5" t="n">
        <v>3463</v>
      </c>
    </row>
    <row r="44">
      <c r="A44" s="4" t="inlineStr">
        <is>
          <t>Latin America [Member] | Surfactants [Member]</t>
        </is>
      </c>
    </row>
    <row r="45">
      <c r="A45" s="3" t="inlineStr">
        <is>
          <t>Disaggregation Of Revenue [Line Items]</t>
        </is>
      </c>
    </row>
    <row r="46">
      <c r="A46" s="4" t="inlineStr">
        <is>
          <t>Net sales</t>
        </is>
      </c>
      <c r="C46" s="5" t="n">
        <v>234568</v>
      </c>
      <c r="D46" s="5" t="n">
        <v>212405</v>
      </c>
      <c r="E46" s="5" t="n">
        <v>212824</v>
      </c>
    </row>
    <row r="47">
      <c r="A47" s="4" t="inlineStr">
        <is>
          <t>Asia [Member]</t>
        </is>
      </c>
    </row>
    <row r="48">
      <c r="A48" s="3" t="inlineStr">
        <is>
          <t>Disaggregation Of Revenue [Line Items]</t>
        </is>
      </c>
    </row>
    <row r="49">
      <c r="A49" s="4" t="inlineStr">
        <is>
          <t>Net sales</t>
        </is>
      </c>
      <c r="C49" s="5" t="n">
        <v>92436</v>
      </c>
      <c r="D49" s="5" t="n">
        <v>89305</v>
      </c>
      <c r="E49" s="5" t="n">
        <v>92739</v>
      </c>
    </row>
    <row r="50">
      <c r="A50" s="4" t="inlineStr">
        <is>
          <t>Asia [Member] | Polymers [Member]</t>
        </is>
      </c>
    </row>
    <row r="51">
      <c r="A51" s="3" t="inlineStr">
        <is>
          <t>Disaggregation Of Revenue [Line Items]</t>
        </is>
      </c>
    </row>
    <row r="52">
      <c r="A52" s="4" t="inlineStr">
        <is>
          <t>Net sales</t>
        </is>
      </c>
      <c r="C52" s="5" t="n">
        <v>36790</v>
      </c>
      <c r="D52" s="5" t="n">
        <v>36039</v>
      </c>
      <c r="E52" s="5" t="n">
        <v>27965</v>
      </c>
    </row>
    <row r="53">
      <c r="A53" s="4" t="inlineStr">
        <is>
          <t>Asia [Member] | Surfactants [Member]</t>
        </is>
      </c>
    </row>
    <row r="54">
      <c r="A54" s="3" t="inlineStr">
        <is>
          <t>Disaggregation Of Revenue [Line Items]</t>
        </is>
      </c>
    </row>
    <row r="55">
      <c r="A55" s="4" t="inlineStr">
        <is>
          <t>Net sales</t>
        </is>
      </c>
      <c r="C55" s="6" t="n">
        <v>55646</v>
      </c>
      <c r="D55" s="6" t="n">
        <v>53266</v>
      </c>
      <c r="E55" s="6" t="n">
        <v>64774</v>
      </c>
    </row>
    <row r="56"/>
    <row r="57">
      <c r="A57" s="4" t="inlineStr">
        <is>
          <t>[1]</t>
        </is>
      </c>
      <c r="B57" s="4" t="inlineStr">
        <is>
          <t>Net sales are attributed to countries based on the location of the Company facility making the sales.</t>
        </is>
      </c>
    </row>
  </sheetData>
  <mergeCells count="4">
    <mergeCell ref="A1:B2"/>
    <mergeCell ref="C1:E1"/>
    <mergeCell ref="A56:D56"/>
    <mergeCell ref="B57:D5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 width="30" customWidth="1" min="5" max="5"/>
    <col width="21" customWidth="1" min="6" max="6"/>
    <col width="21" customWidth="1" min="7" max="7"/>
  </cols>
  <sheetData>
    <row r="1">
      <c r="A1" s="1" t="inlineStr">
        <is>
          <t>Business Restructuring - Additional Information (Detail)</t>
        </is>
      </c>
      <c r="C1" s="2" t="inlineStr">
        <is>
          <t>Dec. 31, 2017USD ($)</t>
        </is>
      </c>
      <c r="D1" s="2" t="inlineStr">
        <is>
          <t>Mar. 31, 2019USD ($)</t>
        </is>
      </c>
      <c r="E1" s="2" t="inlineStr">
        <is>
          <t>Dec. 31, 2020USD ($)Employees</t>
        </is>
      </c>
      <c r="F1" s="2" t="inlineStr">
        <is>
          <t>Dec. 31, 2019USD ($)</t>
        </is>
      </c>
      <c r="G1" s="2" t="inlineStr">
        <is>
          <t>Dec. 31, 2018USD ($)</t>
        </is>
      </c>
    </row>
    <row r="2">
      <c r="A2" s="3" t="inlineStr">
        <is>
          <t>Restructuring Cost And Reserve [Line Items]</t>
        </is>
      </c>
    </row>
    <row r="3">
      <c r="A3" s="4" t="inlineStr">
        <is>
          <t>Restructuring costs</t>
        </is>
      </c>
      <c r="B3" s="4" t="inlineStr">
        <is>
          <t>[1]</t>
        </is>
      </c>
      <c r="E3" s="6" t="n">
        <v>1212000</v>
      </c>
      <c r="F3" s="6" t="n">
        <v>2744000</v>
      </c>
      <c r="G3" s="6" t="n">
        <v>2588000</v>
      </c>
    </row>
    <row r="4">
      <c r="A4" s="4" t="inlineStr">
        <is>
          <t>2019 Restructuring [Member] | Netherlands [Member]</t>
        </is>
      </c>
    </row>
    <row r="5">
      <c r="A5" s="3" t="inlineStr">
        <is>
          <t>Restructuring Cost And Reserve [Line Items]</t>
        </is>
      </c>
    </row>
    <row r="6">
      <c r="A6" s="4" t="inlineStr">
        <is>
          <t>Severance costs</t>
        </is>
      </c>
      <c r="F6" s="5" t="n">
        <v>554000</v>
      </c>
    </row>
    <row r="7">
      <c r="A7" s="4" t="inlineStr">
        <is>
          <t>2019 Restructuring [Member] | Early Termination of Lease Expenses [Member] | Netherlands [Member]</t>
        </is>
      </c>
    </row>
    <row r="8">
      <c r="A8" s="3" t="inlineStr">
        <is>
          <t>Restructuring Cost And Reserve [Line Items]</t>
        </is>
      </c>
    </row>
    <row r="9">
      <c r="A9" s="4" t="inlineStr">
        <is>
          <t>Business restructuring</t>
        </is>
      </c>
      <c r="F9" s="5" t="n">
        <v>122000</v>
      </c>
    </row>
    <row r="10">
      <c r="A10" s="4" t="inlineStr">
        <is>
          <t>2018 Restructuring [Member] | Germany [Member] | Surfactants [Member]</t>
        </is>
      </c>
    </row>
    <row r="11">
      <c r="A11" s="3" t="inlineStr">
        <is>
          <t>Restructuring Cost And Reserve [Line Items]</t>
        </is>
      </c>
    </row>
    <row r="12">
      <c r="A12" s="4" t="inlineStr">
        <is>
          <t>Restructuring costs</t>
        </is>
      </c>
      <c r="E12" s="5" t="n">
        <v>2392000</v>
      </c>
    </row>
    <row r="13">
      <c r="A13" s="4" t="inlineStr">
        <is>
          <t>2018 Restructuring [Member] | Germany [Member] | Surfactants [Member] | Asset And Spare Part</t>
        </is>
      </c>
    </row>
    <row r="14">
      <c r="A14" s="3" t="inlineStr">
        <is>
          <t>Restructuring Cost And Reserve [Line Items]</t>
        </is>
      </c>
    </row>
    <row r="15">
      <c r="A15" s="4" t="inlineStr">
        <is>
          <t>Restructuring costs</t>
        </is>
      </c>
      <c r="G15" s="5" t="n">
        <v>1404000</v>
      </c>
    </row>
    <row r="16">
      <c r="A16" s="4" t="inlineStr">
        <is>
          <t>2018 Restructuring [Member] | Cumulative Decommissioning Costs [Member] | Germany [Member] | Surfactants [Member]</t>
        </is>
      </c>
    </row>
    <row r="17">
      <c r="A17" s="3" t="inlineStr">
        <is>
          <t>Restructuring Cost And Reserve [Line Items]</t>
        </is>
      </c>
    </row>
    <row r="18">
      <c r="A18" s="4" t="inlineStr">
        <is>
          <t>Restructuring costs</t>
        </is>
      </c>
      <c r="E18" s="5" t="n">
        <v>988000</v>
      </c>
    </row>
    <row r="19">
      <c r="A19" s="4" t="inlineStr">
        <is>
          <t>2018 Restructuring [Member] | Decommissioning Costs [Member] | Germany [Member] | Surfactants [Member]</t>
        </is>
      </c>
    </row>
    <row r="20">
      <c r="A20" s="3" t="inlineStr">
        <is>
          <t>Restructuring Cost And Reserve [Line Items]</t>
        </is>
      </c>
    </row>
    <row r="21">
      <c r="A21" s="4" t="inlineStr">
        <is>
          <t>Restructuring costs</t>
        </is>
      </c>
      <c r="E21" s="5" t="n">
        <v>79000</v>
      </c>
      <c r="F21" s="5" t="n">
        <v>909000</v>
      </c>
    </row>
    <row r="22">
      <c r="A22" s="4" t="inlineStr">
        <is>
          <t>2017 Restructuring [Member] | Fieldsboro, NJ [Member]</t>
        </is>
      </c>
    </row>
    <row r="23">
      <c r="A23" s="3" t="inlineStr">
        <is>
          <t>Restructuring Cost And Reserve [Line Items]</t>
        </is>
      </c>
    </row>
    <row r="24">
      <c r="A24" s="4" t="inlineStr">
        <is>
          <t>Business restructuring</t>
        </is>
      </c>
      <c r="C24" s="6" t="n">
        <v>915000</v>
      </c>
      <c r="D24" s="6" t="n">
        <v>251000</v>
      </c>
    </row>
    <row r="25">
      <c r="A25" s="4" t="inlineStr">
        <is>
          <t>Depreciation expense</t>
        </is>
      </c>
      <c r="D25" s="6" t="n">
        <v>1290000</v>
      </c>
    </row>
    <row r="26">
      <c r="A26" s="4" t="inlineStr">
        <is>
          <t>2016 Restructuring [Member] | Longford Mills [Member] | Surfactants [Member]</t>
        </is>
      </c>
    </row>
    <row r="27">
      <c r="A27" s="3" t="inlineStr">
        <is>
          <t>Restructuring Cost And Reserve [Line Items]</t>
        </is>
      </c>
    </row>
    <row r="28">
      <c r="A28" s="4" t="inlineStr">
        <is>
          <t>Business restructuring</t>
        </is>
      </c>
      <c r="E28" s="6" t="n">
        <v>8617000</v>
      </c>
    </row>
    <row r="29">
      <c r="A29" s="4" t="inlineStr">
        <is>
          <t>Number positions eliminated | Employees</t>
        </is>
      </c>
      <c r="E29" s="5" t="n">
        <v>30</v>
      </c>
    </row>
    <row r="30">
      <c r="A30" s="4" t="inlineStr">
        <is>
          <t>2016 Restructuring [Member] | Decommissioning Costs [Member] | Longford Mills [Member] | Surfactants [Member]</t>
        </is>
      </c>
    </row>
    <row r="31">
      <c r="A31" s="3" t="inlineStr">
        <is>
          <t>Restructuring Cost And Reserve [Line Items]</t>
        </is>
      </c>
    </row>
    <row r="32">
      <c r="A32" s="4" t="inlineStr">
        <is>
          <t>Business restructuring</t>
        </is>
      </c>
      <c r="E32" s="6" t="n">
        <v>1133000</v>
      </c>
      <c r="F32" s="6" t="n">
        <v>1410000</v>
      </c>
      <c r="G32" s="6" t="n">
        <v>1185000</v>
      </c>
    </row>
    <row r="33">
      <c r="A33" s="4" t="inlineStr">
        <is>
          <t>2016 Restructuring [Member] | Termination Benefits [Member] | Longford Mills [Member] | Surfactants [Member]</t>
        </is>
      </c>
    </row>
    <row r="34">
      <c r="A34" s="3" t="inlineStr">
        <is>
          <t>Restructuring Cost And Reserve [Line Items]</t>
        </is>
      </c>
    </row>
    <row r="35">
      <c r="A35" s="4" t="inlineStr">
        <is>
          <t>Business restructuring</t>
        </is>
      </c>
      <c r="E35" s="5" t="n">
        <v>1644000</v>
      </c>
    </row>
    <row r="36">
      <c r="A36" s="4" t="inlineStr">
        <is>
          <t>2016 Restructuring [Member] | Other Expense [Member] | Longford Mills [Member] | Surfactants [Member]</t>
        </is>
      </c>
    </row>
    <row r="37">
      <c r="A37" s="3" t="inlineStr">
        <is>
          <t>Restructuring Cost And Reserve [Line Items]</t>
        </is>
      </c>
    </row>
    <row r="38">
      <c r="A38" s="4" t="inlineStr">
        <is>
          <t>Business restructuring</t>
        </is>
      </c>
      <c r="E38" s="6" t="n">
        <v>6973000</v>
      </c>
    </row>
    <row r="39"/>
    <row r="40">
      <c r="A40" s="4" t="inlineStr">
        <is>
          <t>[1]</t>
        </is>
      </c>
      <c r="B40" s="4" t="inlineStr">
        <is>
          <t>See Note 22 regarding business restructuring costs.</t>
        </is>
      </c>
    </row>
  </sheetData>
  <mergeCells count="3">
    <mergeCell ref="A1:B1"/>
    <mergeCell ref="A39:F39"/>
    <mergeCell ref="B40:F4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Insurance Recovery - Additional Information (Detail) - USD ($)</t>
        </is>
      </c>
      <c r="B1" s="2" t="inlineStr">
        <is>
          <t>6 Months Ended</t>
        </is>
      </c>
      <c r="C1" s="2" t="inlineStr">
        <is>
          <t>12 Months Ended</t>
        </is>
      </c>
    </row>
    <row r="2">
      <c r="B2" s="2" t="inlineStr">
        <is>
          <t>Dec. 31, 2020</t>
        </is>
      </c>
      <c r="C2" s="2" t="inlineStr">
        <is>
          <t>Dec. 31, 2020</t>
        </is>
      </c>
      <c r="D2" s="2" t="inlineStr">
        <is>
          <t>Dec. 31, 2019</t>
        </is>
      </c>
    </row>
    <row r="3">
      <c r="A3" s="3" t="inlineStr">
        <is>
          <t>Insurance Recovery [Line Items]</t>
        </is>
      </c>
    </row>
    <row r="4">
      <c r="A4" s="4" t="inlineStr">
        <is>
          <t>Insurance recovery proceeds</t>
        </is>
      </c>
      <c r="B4" s="6" t="n">
        <v>18000000</v>
      </c>
      <c r="D4" s="6" t="n">
        <v>8965000</v>
      </c>
    </row>
    <row r="5">
      <c r="A5" s="4" t="inlineStr">
        <is>
          <t>Surfactants Segment [Member]</t>
        </is>
      </c>
    </row>
    <row r="6">
      <c r="A6" s="3" t="inlineStr">
        <is>
          <t>Insurance Recovery [Line Items]</t>
        </is>
      </c>
    </row>
    <row r="7">
      <c r="A7" s="4" t="inlineStr">
        <is>
          <t>Insurance recovery proceeds</t>
        </is>
      </c>
      <c r="C7" s="6" t="n">
        <v>5200000</v>
      </c>
    </row>
    <row r="8">
      <c r="A8" s="4" t="inlineStr">
        <is>
          <t>Polymer Segment [Member]</t>
        </is>
      </c>
    </row>
    <row r="9">
      <c r="A9" s="3" t="inlineStr">
        <is>
          <t>Insurance Recovery [Line Items]</t>
        </is>
      </c>
    </row>
    <row r="10">
      <c r="A10" s="4" t="inlineStr">
        <is>
          <t>Insurance recovery proceeds</t>
        </is>
      </c>
      <c r="C10" s="6" t="n">
        <v>12800000</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1" customWidth="1" min="2" max="2"/>
    <col width="26" customWidth="1" min="3" max="3"/>
    <col width="19" customWidth="1" min="4" max="4"/>
    <col width="21" customWidth="1" min="5" max="5"/>
  </cols>
  <sheetData>
    <row r="1">
      <c r="A1" s="1" t="inlineStr">
        <is>
          <t>Customer Claims - Additional Information (Detail) - Surfactants [Member]</t>
        </is>
      </c>
      <c r="B1" s="2" t="inlineStr">
        <is>
          <t>3 Months Ended</t>
        </is>
      </c>
      <c r="E1" s="2" t="inlineStr">
        <is>
          <t>12 Months Ended</t>
        </is>
      </c>
    </row>
    <row r="2">
      <c r="B2" s="2" t="inlineStr">
        <is>
          <t>Jun. 30, 2019USD ($)</t>
        </is>
      </c>
      <c r="C2" s="2" t="inlineStr">
        <is>
          <t>Dec. 31, 2017USD ($)Claim</t>
        </is>
      </c>
      <c r="D2" s="2" t="inlineStr">
        <is>
          <t>Dec. 31, 2016Claim</t>
        </is>
      </c>
      <c r="E2" s="2" t="inlineStr">
        <is>
          <t>Dec. 31, 2016USD ($)</t>
        </is>
      </c>
    </row>
    <row r="3">
      <c r="A3" s="3" t="inlineStr">
        <is>
          <t>Loss Contingencies [Line Items]</t>
        </is>
      </c>
    </row>
    <row r="4">
      <c r="A4" s="4" t="inlineStr">
        <is>
          <t>Number of customer claims | Claim</t>
        </is>
      </c>
      <c r="D4" s="5" t="n">
        <v>2</v>
      </c>
    </row>
    <row r="5">
      <c r="A5" s="4" t="inlineStr">
        <is>
          <t>Insurance claims reserve amount | $</t>
        </is>
      </c>
      <c r="E5" s="6" t="n">
        <v>7367000</v>
      </c>
    </row>
    <row r="6">
      <c r="A6" s="4" t="inlineStr">
        <is>
          <t>Claim paid | $</t>
        </is>
      </c>
      <c r="B6" s="6" t="n">
        <v>703000</v>
      </c>
      <c r="C6" s="6" t="n">
        <v>2709000</v>
      </c>
    </row>
    <row r="7">
      <c r="A7" s="4" t="inlineStr">
        <is>
          <t>Number of claims and reversed | Claim</t>
        </is>
      </c>
      <c r="C7" s="5" t="n">
        <v>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3.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U.S. generally accepted accounting principles.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receivable and payable balances into the applicable functional currencies. At December 31, 2020 and 2019, the Company had open forward foreign currency exchange contracts, all with durations of one to three months, to buy or sell foreign currencies with a U.S. dollar equivalent of $48,335,689 and $48,540,368, respectively. The fair values of the derivative instruments held by the Company on December 31, 2020, and December 31, 2019, are disclosed in Note 2. Derivative instrument gains and losses for the years ended December 31, 2020, 2019 and 2018, were immaterial. For amounts reclassified out of AOCI into earnings for the years ended December 31, 2020, 2019 and 2018, see Note 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Noncash Investing and Financing Activities - Additional Information (Detail) - USD ($)</t>
        </is>
      </c>
      <c r="B1" s="2" t="inlineStr">
        <is>
          <t>12 Months Ended</t>
        </is>
      </c>
    </row>
    <row r="2">
      <c r="B2" s="2" t="inlineStr">
        <is>
          <t>Dec. 31, 2020</t>
        </is>
      </c>
      <c r="C2" s="2" t="inlineStr">
        <is>
          <t>Dec. 31, 2019</t>
        </is>
      </c>
      <c r="D2" s="2" t="inlineStr">
        <is>
          <t>Dec. 31, 2018</t>
        </is>
      </c>
    </row>
    <row r="3">
      <c r="A3" s="3" t="inlineStr">
        <is>
          <t>Supplemental Cash Flow Elements [Line Items]</t>
        </is>
      </c>
    </row>
    <row r="4">
      <c r="A4" s="4" t="inlineStr">
        <is>
          <t>Noncash investing activities, payables incurred for property, plant and equipment expenditures, unpaid</t>
        </is>
      </c>
      <c r="B4" s="6" t="n">
        <v>17946000</v>
      </c>
      <c r="C4" s="6" t="n">
        <v>16890000</v>
      </c>
      <c r="D4" s="6" t="n">
        <v>15119000</v>
      </c>
    </row>
    <row r="5">
      <c r="A5" s="4" t="inlineStr">
        <is>
          <t>Common Stock [Member] | Stock Award Plan [Member]</t>
        </is>
      </c>
    </row>
    <row r="6">
      <c r="A6" s="3" t="inlineStr">
        <is>
          <t>Supplemental Cash Flow Elements [Line Items]</t>
        </is>
      </c>
    </row>
    <row r="7">
      <c r="A7" s="4" t="inlineStr">
        <is>
          <t>Noncash financing activities shares issued</t>
        </is>
      </c>
      <c r="B7" s="5" t="n">
        <v>58282</v>
      </c>
      <c r="C7" s="5" t="n">
        <v>96095</v>
      </c>
      <c r="D7" s="5" t="n">
        <v>99497</v>
      </c>
    </row>
    <row r="8">
      <c r="A8" s="4" t="inlineStr">
        <is>
          <t>Noncash financing activities issued value</t>
        </is>
      </c>
      <c r="B8" s="6" t="n">
        <v>5485000</v>
      </c>
      <c r="C8" s="6" t="n">
        <v>8893000</v>
      </c>
      <c r="D8" s="6" t="n">
        <v>7931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1" customWidth="1" min="2" max="2"/>
    <col width="25" customWidth="1" min="3" max="3"/>
    <col width="21" customWidth="1" min="4" max="4"/>
    <col width="21" customWidth="1" min="5" max="5"/>
    <col width="21" customWidth="1" min="6" max="6"/>
  </cols>
  <sheetData>
    <row r="1">
      <c r="A1" s="1" t="inlineStr">
        <is>
          <t>Subsequent Events - Additional Information (Details)</t>
        </is>
      </c>
      <c r="B1" s="2" t="inlineStr">
        <is>
          <t>Feb. 02, 2021USD ($)</t>
        </is>
      </c>
      <c r="C1" s="2" t="inlineStr">
        <is>
          <t>Jan. 29, 2021USD ($)Site</t>
        </is>
      </c>
      <c r="D1" s="2" t="inlineStr">
        <is>
          <t>Dec. 31, 2020USD ($)</t>
        </is>
      </c>
      <c r="E1" s="2" t="inlineStr">
        <is>
          <t>Dec. 31, 2019USD ($)</t>
        </is>
      </c>
      <c r="F1" s="2" t="inlineStr">
        <is>
          <t>Dec. 31, 2018USD ($)</t>
        </is>
      </c>
    </row>
    <row r="2">
      <c r="A2" s="3" t="inlineStr">
        <is>
          <t>Subsequent Event [Line Items]</t>
        </is>
      </c>
    </row>
    <row r="3">
      <c r="A3" s="4" t="inlineStr">
        <is>
          <t>Purchase price</t>
        </is>
      </c>
      <c r="D3" s="6" t="n">
        <v>13519000</v>
      </c>
      <c r="E3" s="6" t="n">
        <v>9000000</v>
      </c>
      <c r="F3" s="6" t="n">
        <v>22852000</v>
      </c>
    </row>
    <row r="4">
      <c r="A4" s="4" t="inlineStr">
        <is>
          <t>Subsequent Event [Member]</t>
        </is>
      </c>
    </row>
    <row r="5">
      <c r="A5" s="3" t="inlineStr">
        <is>
          <t>Subsequent Event [Line Items]</t>
        </is>
      </c>
    </row>
    <row r="6">
      <c r="A6" s="4" t="inlineStr">
        <is>
          <t>Asset purchase agreement date</t>
        </is>
      </c>
      <c r="C6" s="4" t="inlineStr">
        <is>
          <t>Jan. 29,
		2021</t>
        </is>
      </c>
    </row>
    <row r="7">
      <c r="A7" s="4" t="inlineStr">
        <is>
          <t>Number of manufacturing site | Site</t>
        </is>
      </c>
      <c r="C7" s="5" t="n">
        <v>2</v>
      </c>
    </row>
    <row r="8">
      <c r="A8" s="4" t="inlineStr">
        <is>
          <t>Purchase price</t>
        </is>
      </c>
      <c r="C8" s="6" t="n">
        <v>165000000</v>
      </c>
    </row>
    <row r="9">
      <c r="A9" s="4" t="inlineStr">
        <is>
          <t>Subsequent Event [Member] | Fermentation Plant Acquisition [Member]</t>
        </is>
      </c>
    </row>
    <row r="10">
      <c r="A10" s="3" t="inlineStr">
        <is>
          <t>Subsequent Event [Line Items]</t>
        </is>
      </c>
    </row>
    <row r="11">
      <c r="A11" s="4" t="inlineStr">
        <is>
          <t>Purchase price</t>
        </is>
      </c>
      <c r="B11" s="6" t="n">
        <v>35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4. The changes in the carrying value of goodwill for the years ended December 31, 2020 and 2019, were as follows:
(In thousands)
Surfactants Segment
Polymer Segment
Specialty Products Segment
Total
2020
2019
2020
2019
2020
2019
2020
2019
Balance as of January 1
Goodwill
$
23,664
$
20,521
$
5,406
$
5,417
$
483
$
483
$
29,553
$
26,421
Accumulated impairment loss
(3,467
)
(3,467
)
—
—
—
—
(3,467
)
(3,467
)
Goodwill, net
20,197
17,054
5,406
5,417
483
483
26,086
22,954
Goodwill acquired (1)
4,225
3,497
—
—
—
—
4,225
3,497
Goodwill measurement period adjustment
(1)
(336
)
—
—
—
—
—
(336
)
—
Foreign currency translation
(2,016
)
(354
)
13
(11
)
—
—
(2,003
)
(365
)
Balance as of December 31
Goodwill
25,537
23,664
5,419
5,406
483
483
31,439
29,553
Accumulated impairment loss
(3,467
)
(3,467
)
—
—
—
—
(3,467
)
(3,467
)
Goodwill, net
$
22,070
$
20,197
$
5,419
$
5,406
$
483
$
483
$
27,972
$
26,086
(1)
See Note 20 for information regarding the goodwill acquired in a business combination. The Company tests its goodwill balances for impairment in the second quarter of each calendar year. The 2020 and 2019 tests indicated no impairment. The following table presents the components of other intangible assets, all of which have finite lives, as of December 31, 2020 and 2019. The year-over-year changes in gross carrying values mainly resulted from acquisitions that took place in 2020 and the effects of foreign currency translation.
(In thousands)
Gross Carrying Value
Accumulated Amortization
December 31
December 31
2020
2019
2020
2019
Other Intangible Assets:
Patents (2)
$
7,411
$
6,947
$
5,713
$
5,091
Non-compete agreements (2)
623
374
270
242
Trademarks (2)
4,087
4,087
2,905
2,561
Customer lists/relationships (2)
21,424
14,539
6,842
5,983
Supply contract
1,579
2,040
1,579
1,657
Know-how (1)(2)
14,183
9,543
7,930
6,644
Total
$
49,307
$
37,530
$
25,239
$
22,178
(1)
Know-how includes intellectual property rights covering proprietary information, written formulae, trade secrets or secret processes, inventions and developmental products (whether patentable or not), discoveries, improvements, compositions, manufacturing processes, manuals, specifications and technical data
(2)
The 2020 balances include intangible assets acquired as part of the Company’s Clariant (Mexico) and Logos Technologies acquisitions in 2020. See Note 20 for additional details. Aggregate amortization expense for the years ended December 31, 2020, 2019 and 2018, was $3,621,000, $3,399,000, and $3,470,000, respectively. Estimated amortization expense for identifiable intangibles assets for each of the five succeeding fiscal years is as follows:
(In thousands)
For year ended 12/31/21
$
2,998
For year ended 12/31/22
2,374
For year ended 12/31/23
2,346
For year ended 12/31/24
2,061
For year ended 12/31/25
1,6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5. Inventories The composition of inventories was as follows:
December 31
(In thousands)
2020
2019
Finished products
$
148,878
$
139,785
Raw materials
69,905
63,862
Total inventories
$
218,783
$
203,6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6. Debt Debt comprised the following at December 31, 2020 and 2019:
(In thousands)
Maturity Dates
December 31, 2020
December 31, 2019
Unsecured private placement notes
3.95% (net of unamortized debt issuance cost of $273 and $316 for 2020 and 2019, respectively)
2021-2027
$
99,727
$
99,684
3.86% (net of unamortized debt issuance cost of $236 and $291 for 2020 and 2019, respectively)
2021-2025
71,193
85,423
4.86% (net of unamortized debt issuance cost of $108 and $147 for 2020 and 2019, respectively)
2021-2023
27,749
36,996
Total debt
$
198,669
$
222,103
Less current maturities
37,857
23,571
Long-term debt
$
160,812
$
198,532
The Company’s long-term debt financing is currently composed of unsecured private placement notes issued to insurance companies, totaling $199,286,000 as of December 31, 2020. These notes are denominated in U.S. dollars and have fixed interest rates ranging from 3.86 percent to 4.86 percent. The notes had original maturities of 12 years with mandatory amortization of principal beginning six years after issuance. The Company will be required to make amortization payments on the currently outstanding notes from 2021 to 2027. The Company has a committed $350,000,000 multi-currency revolving credit agreement that expires on January 30, 2023. The Company maintains standby letters of credit under its workers’ compensation insurance agreements and for other purposes, as needed from time to time, which are issued under the revolving credit agreement. As of December 31, 2020, the Company had outstanding letters of credit totaling $6,220,000 and no borrowings under the revolving credit agreement. There was $343,780,000 Loans under the credit agreement may be incurred, at the discretion of the Company, with terms to maturity of one to six months. The Company may choose from two interest rate options: (1) LIBOR applicable to each currency plus spreads ranging from 1.25 percent to 1.875 percent, depending on the Company’s net leverage ratio, or (2) the prime rate plus 0.25 percent to 0.875 percent, depending on the Company’s net leverage ratio. The credit agreement requires the Company to pay a commitment fee ranging from 0.15 percent to 0.325 percent per annum, which also depends on the Company’s net leverage ratio. The credit agreement requires the maintenance of certain financial ratios and compliance with certain other covenants that are similar to the Company’s existing debt agreements, including net worth, interest coverage and leverage financial covenants and limitations on restricted payments, indebtedness and liens. The Company’s foreign subsidiaries had no unsecured debt at December 31, 2020. The Company’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373,884,000 and $283,956,000 at December 31, 2020 and 2019, respectively. Debt at December 31, 2020, matures as follows: $37,857,000 in 2021; $37,857,000 in 2022; $37,857,000 in 2023; $28,572,000 in 2024; $28,572,000 in 2025 and $28,571,000 after 2025. Debt maturing in 2021 includes $37,857,000 of scheduled repayments under long-term debt agreements. these types of loans routinely exist . These short-term loan agreements could be supplemented, if necessary, by the Company’s $ 350,000,000 revolving credit agreement entered into on January 30, 2018. Net interest expense for the years ended December 31, 2020, 2019 and 2018, comprised the following:
(In thousands)
2020
2019
2018
Interest expense
$
9,859
$
12,744
$
13,360
Interest income
(2,171
)
(5,717
)
(1,829
)
7,688
7,027
11,531
Capitalized interest
(2,279
)
(1,095
)
(760
)
Interest expense, net
$
5,409
$
5,932
$
10,7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7. Leases The Company adopted ASU No. 2016-02, Leases (Topic 842) Leases (Topic 842) The Company elected to apply the new lease standard at adoption (January 1, 2019) as allowed under ASU No. 2018-11 and, as a result, the Company did not retrospectively adjust prior periods presented. The Company elected the practical expedient to not separate non-lease components from lease components for all asset classes and the practical expedient which permits a Company to not reassess prior conclusions about lease identification, lease classifications and initial direct costs. The Company did not elect the use-of-hindsight or the practical expedient pertaining to land easements, the latter not being applicable to the Company. In addition, the Company made an accounting policy election to keep leases with an initial term of 12 months or less off the balance sheet. Upon adoption of ASC 842, the Company recognized $42,400,000 of ROU assets and related operating lease liabilities on its balance sheet. There was no cumulative catch-up adjustment made to beginning retained earnings. Significant judgments used by the Company to determine whether a contract is or contains a lease include: (i) determining whether any explicitly or implicitly identified assets have been identified in the contract and (ii) determining whether the Company obtains substantially all of the economic benefits from the use of an underlying asset and directs how and for what purpose the asset is used during the term of the contract. The Company’s operating leases are primarily comprised of railcars, real estate, storage tanks, autos, trailers and manufacturing/office equipment. Railcars and real estate comprise approximately 26 percent and 56 percent, respectively, of the Company’s consolidated ROU asset balance. Except for real estate, typical lease terms range from one to ten years. Real estate lease terms typically range from one to fifty years. The Company’s three principal real estate leases relate to the office lease for the new corporate headquarters in Northbrook, Illinois and land leases in the Philippines and Singapore. As most of the Company’s leases do not provide an implicit borrowing rate, the Company uses its incremental borrowing rate (IBR) based on the information available at the commencement date in determining the present value of lease payments. IBRs were specifically determined for the United States, the Philippines, Singapore, Brazil and China, typically for five-year
(In thousands)
Year ended December 31, 2020
Year ended December 31, 2019
Lease Cost
Operating lease cost
$
11,821
$
10,908
Short-term lease cost
4,922
4,420
Variable lease cost
1,135
1,045
Total lease cost
$
17,878
$
16,373
Other Information
Cash paid for amounts included in the measurement of lease liabilities:
Operating cash flow from operating leases
$
11,843
$
10,954
Right-of-use assets obtained in exchange for new operating lease liabilities
27,766
5,694
(In thousands)
Undiscounted Cash Flows:
2021
$
12,704
2022
11,241
2023
9,204
2024
5,685
2025
4,094
Subsequent to 2025
32,452
Total Undiscounted Cash Flows
$
75,380
Less: Imputed interest
(12,785
)
Present value
$
62,595
Current operating lease liabilities (1)
11,028
Non-current operating lease liabilities
51,567
Total lease liabilities
$
62,595
(1)
This item is included in Accrued liabilities line on the Company’s Consolidated Balance Sheet.
Weighted-average remaining lease term-operating leases
10 Years
Weighted-average discount rate-operating leases
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Dec. 31, 2020</t>
        </is>
      </c>
    </row>
    <row r="3">
      <c r="A3" s="3" t="inlineStr">
        <is>
          <t>Other Income And Expenses [Abstract]</t>
        </is>
      </c>
    </row>
    <row r="4">
      <c r="A4" s="4" t="inlineStr">
        <is>
          <t>Other, Net</t>
        </is>
      </c>
      <c r="B4" s="4" t="inlineStr">
        <is>
          <t xml:space="preserve">8. Other, Net Other, net in the Consolidated Statements of Income included the following for the years ended December 31, 2020, 2019 and 2018:
(In thousands)
2020
2019
2018
Foreign exchange gains
$
1,367
$
123
$
1,902
Investment income
1,681
968
1,554
Realized and unrealized gains (losses) on investments
3,143
3,955
(2,966
)
Net periodic benefit cost
(874
)
(351
)
(1,215
)
Gain on sale of asset
—
570
—
Other retirement obligation
(363
)
(694
)
—
Other, net
$
4,954
$
4,571
$
(7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The provisions for taxes on income and the related income before taxes for the years ended December 31, 2020, 2019 and 2018, were as follows:
(In thousands)
2020
2019
2018
Taxes on Income
Federal
Current
$
21,889
$
9,998
$
(296
)
Deferred
(3,453
)
(2,879
)
8,876
State
Current
4,305
2,248
2,095
Deferred
(562
)
(1,783
)
1,821
Foreign
Current
21,723
15,568
14,510
Deferred
(491
)
(354
)
(342
)
Total
$
43,411
$
22,798
$
26,664
Income before Taxes
Domestic
$
81,906
$
63,399
$
86,368
Foreign
89,161
62,500
51,401
Total
$
171,067
$
125,899
$
137,769
The variations between the effective and statutory U.S. federal income tax rates are summarized as follows:
(In thousands)
2020 Amount
%
2019 Amount
%
2018 Amount
%
Federal income tax provision at statutory tax rate
$
35,924
21.0
$
26,439
21.0
$
28,931
21.0
State income tax provision, less applicable federal tax benefit (1)
2,956
1.7
367
0.3
3,094
2.2
Foreign income taxed at different rates
1,964
1.1
623
0.5
864
0.6
U.S. taxation of foreign earnings (2)
4,134
2.4
2,349
1.9
2,348
1.7
Unrecognized tax benefits
1,454
0.8
2,954
2.3
(460
)
(0.3
)
Nontaxable foreign interest income
—
—
—
—
(1,179
)
(0.9
)
U.S. tax reform, net impact (3)
—
—
—
—
(375
)
(0.3
)
Change in accounting methods (4)
—
—
—
—
(3,383
)
(2.5
)
Prior years return to provision true-up
(588
)
(0.3
)
(1,740
)
(1.4
)
(508
)
(0.4
)
Stock based compensation, excess tax benefits
(1,816
)
(1.1
)
(1,633
)
(1.3
)
(1,648
)
(1.2
)
U.S. tax credits (5)
(1,831
)
(1.1
)
(6,412
)
(5.1
)
(1,324
)
(1.0
)
Non-deductible expenses and other items, net
1,214
0.9
(149
)
(0.1
)
304
0.5
Total income tax provision
$
43,411
25.4
$
22,798
18.1
$
26,664
19.4
(1)
For 2019, amount includes incremental state research credits for the tax years 2015 - 2019 that were identified as part of a research and development tax credit study.
(2)
Includes cost of global intangible low-taxed income (GILTI) in 2020, 2019 and 2018 plus other taxes paid or withheld on cash repatriated from foreign countries in 2020, 2019 and 2018.
(3)
Does not include state tax impacts, which are included in state income tax provision, less applicable federal tax benefit.
(4)
For 2018, amount represents the federal tax rate change due to certain accounting methods that were adopted on the 2017 federal income tax return.
( 5 )
For 2019, amount i ncludes incremental federal research credits for 2015 - 2019 that were identified as part of a research and development tax credit study. Also includes a federal tax rate change due to the classification of certain 2016 and 2017 depreciable fixed assets as deductible research costs . At December 31, 2020 and 2019, the tax effects of significant temporary differences representing deferred tax assets and liabilities were as follows:
(In thousands)
2020
2019
Deferred Tax Liabilities:
Depreciation
$
(62,986
)
$
(59,574
)
Unrealized foreign exchange loss
(2,444
)
(1,479
)
Amortization of intangibles
(842
)
(835
)
Inventories
(2,504
)
(5,855
)
Other
(386
)
(307
)
$
(69,162
)
$
(68,050
)
Deferred Tax Assets:
Pensions
$
4,935
$
5,855
Deferred revenue
3,073
161
Other accruals and reserves
14,960
12,171
Legal and environmental accruals
7,055
7,758
Deferred compensation
16,222
15,816
Bad debt and rebate reserves
2,821
2,604
Non-U.S. subsidiaries net operating loss carryforwards
2,495
3,966
Tax credit carryforwards
4,713
5,200
$
56,274
$
53,531
Valuation Allowance
$
(896
)
$
(2,994
)
Net Deferred Tax Liabilities
$
(13,784
)
$
(17,513
)
Reconciliation to Consolidated Balance Sheet:
Non-current deferred tax assets (in other non-current assets)
6,961
5,878
Non-current deferred tax liabilities
(20,745
)
(23,391
)
Net Deferred Tax (Liabilities) Assets
$
(13,784
)
$
(17,513
) Earnings generated by a foreign subsidiary are presumed to ultimately be transferred to the parent company. Therefore, the establishment of deferred taxes may be required with respect to the excess of the investment value for financial reporting over the tax basis of investments in those foreign subsidiaries (also referred to as book-over-tax outside basis differences). A company may overcome this presumption and forgo recording a deferred tax liability in its financial statements if it can assert that management has the intent and ability to indefinitely reinvest the earnings of its foreign subsidiaries. Pursuant to the 2017 U.S. Tax Cuts and Jobs Act (Tax Act) The Company evaluated its indefinite reinvestment assertion with regards to certain accumulated foreign earnings as of December 31, 2020. The Company does not consider the undistributed earnings of its Canadian subsidiary to be indefinitely reinvested in foreign operations to the extent of the subsidiary’s paid-up capital (PUC) as determined under Canadian tax law which is used to determine tax-free distributions for Canadian tax purposes. The Company also does not consider the undistributed earnings of one of its Dutch subsidiaries, one of its Singapore subsidiaries, and one of its Chinese subsidiaries to be indefinitely reinvested in foreign operations. A distribution from any of these subsidiaries should not result in any significant foreign taxes to the extent of the distribution limitations discussed above and therefore, the Company has not recognized a deferred tax liability for these undistributed earnings as of December 31, 2020. At this time, the determination of deferred tax liabilities on this amount is not practicable. The Company has non-U.S. tax loss carryforwards of $6,551,000 (pretax) as of December 31, 2020, and $12,031,000 as of December 31, 2019, that are available for use by the Company between 2021 and 2038. The Company has tax credit carryforwards of $ as of December 31, 2020, and $ 5,200,000 as of December 31, 2019 that are available for use by the Company between 202 1 and 2034. The Company has non-U.S. capital loss carryforwards of $ as of December 31, 2020 , and $ 621,000 as of December 31, 2019. The Company’s capital loss carryforwards do not expire . As of December 31, 2020, and 2019, the Company had valuation allowances of $896,000 and $2,994,000, respectively, which were attributable to deferred tax assets in Canada, China, India, and the Philippines. The realization of deferred tax assets is dependent on the generation of sufficient taxable income in the appropriate tax jurisdictions. The Company believes that it is more likely than not that the related deferred tax assets will not be realized. As of December 31, 2020, 2019 and 2018, unrecognized tax benefits totaled $4,735,000, $3,273,000 and $168,000, respectively. The amount of unrecognized tax benefits that, if recognized, would favorably affect the Company’s effective income tax rate in any future periods, net of the federal benefit on state issues, was approximately $4,545,000, $3,105,000 and $162,000 at December 31, 2020, 2019 and 2018, respectively. The Company does not believe that the amount of unrecognized tax benefits related to its current uncertain tax positions will change significantly over the next 12 months. The Company recognizes accrued interest and penalties related to unrecognized tax benefits as income tax expense. In 2020, the Company recognized net interest and penalty expense of $31,000 compared to $19,000 of net interest and penalty expense in 2019 and $26,000 of net interest and penalty income in 2018. At December 31, 2020 the liability for interest and penalties was $80,000 compared to $49,000 at December 31, 2019. The Company files income tax returns in the U.S. federal jurisdiction and various states and foreign jurisdictions. The Company is not subject to U.S. federal income tax examinations by tax authorities for years before 2015. Some foreign jurisdictions and various U.S. states jurisdictions may be subject to examination back to 2013. During 2016, the Internal Revenue Service started its audit of the 2011 and 2012 tax years. As of December 31, 2019, these audits were officially settled. During 2018, the Company effectively settled these audits and reversed an unrecognized tax benefit of $1,526,000 that was offset with a corresponding reversal of $1,326,000 related to an income tax refund receivable for which the Company is no longer entitled to receive. Below are reconciliations of the January 1 and December 31 balances of unrecognized tax benefits for 2020, 2019 and 2018:
(In thousands)
2020
2019
2018
Unrecognized tax benefits, opening balance
$
3,273
$
168
$
1,927
Gross increases – tax positions in prior period
190
2,760
29
Gross increases – current period tax positions
1,288
355
26
Foreign currency translation
15
7
1
Settlement
—
—
(1,526
)
Lapse of statute of limitations
(31
)
(17
)
(289
)
Unrecognized tax benefits, ending balance
$
4,735
$
3,273
$
1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0. Stockholders’ Equity At December 31, 2020 and 2019, treasury stock consisted of 4,185,242 shares and 3,979,735 shares of common stock, respectively. During 2020, 173,956 shares of Company common stock were purchased in the open market. In addition, 42,733 shares were received to settle employees’ minimum statutory withholding taxes related to performance stock awards, exercised SARs and deferred compensation distributions. Also, 11,182 shares of treasury stock were distributed to participants under the Company’s deferred compensation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Consolidated Statements of Income - USD ($) shares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Net Sales (Note 1)</t>
        </is>
      </c>
      <c r="B4" s="4" t="inlineStr">
        <is>
          <t>[1]</t>
        </is>
      </c>
      <c r="C4" s="6" t="n">
        <v>1869750000</v>
      </c>
      <c r="D4" s="6" t="n">
        <v>1858745000</v>
      </c>
      <c r="E4" s="6" t="n">
        <v>1993857000</v>
      </c>
    </row>
    <row r="5">
      <c r="A5" s="4" t="inlineStr">
        <is>
          <t>Cost of Sales</t>
        </is>
      </c>
      <c r="C5" s="5" t="n">
        <v>1486137000</v>
      </c>
      <c r="D5" s="5" t="n">
        <v>1519031000</v>
      </c>
      <c r="E5" s="5" t="n">
        <v>1654508000</v>
      </c>
    </row>
    <row r="6">
      <c r="A6" s="4" t="inlineStr">
        <is>
          <t>Gross Profit</t>
        </is>
      </c>
      <c r="C6" s="5" t="n">
        <v>383613000</v>
      </c>
      <c r="D6" s="5" t="n">
        <v>339714000</v>
      </c>
      <c r="E6" s="5" t="n">
        <v>339349000</v>
      </c>
    </row>
    <row r="7">
      <c r="A7" s="3" t="inlineStr">
        <is>
          <t>Operating Expenses:</t>
        </is>
      </c>
    </row>
    <row r="8">
      <c r="A8" s="4" t="inlineStr">
        <is>
          <t>Selling (Note 1)</t>
        </is>
      </c>
      <c r="C8" s="5" t="n">
        <v>55543000</v>
      </c>
      <c r="D8" s="5" t="n">
        <v>56956000</v>
      </c>
      <c r="E8" s="5" t="n">
        <v>56319000</v>
      </c>
    </row>
    <row r="9">
      <c r="A9" s="4" t="inlineStr">
        <is>
          <t>Administrative (Note 1)</t>
        </is>
      </c>
      <c r="C9" s="5" t="n">
        <v>87362000</v>
      </c>
      <c r="D9" s="5" t="n">
        <v>82577000</v>
      </c>
      <c r="E9" s="5" t="n">
        <v>79243000</v>
      </c>
    </row>
    <row r="10">
      <c r="A10" s="4" t="inlineStr">
        <is>
          <t>Research, development and technical services (Note 1)</t>
        </is>
      </c>
      <c r="C10" s="5" t="n">
        <v>57986000</v>
      </c>
      <c r="D10" s="5" t="n">
        <v>55037000</v>
      </c>
      <c r="E10" s="5" t="n">
        <v>54263000</v>
      </c>
    </row>
    <row r="11">
      <c r="A11" s="4" t="inlineStr">
        <is>
          <t>Deferred compensation expense (income)</t>
        </is>
      </c>
      <c r="C11" s="5" t="n">
        <v>9988000</v>
      </c>
      <c r="D11" s="5" t="n">
        <v>15140000</v>
      </c>
      <c r="E11" s="5" t="n">
        <v>-2329000</v>
      </c>
    </row>
    <row r="12">
      <c r="A12" s="4" t="inlineStr">
        <is>
          <t>Total Operating expenses</t>
        </is>
      </c>
      <c r="C12" s="5" t="n">
        <v>210879000</v>
      </c>
      <c r="D12" s="5" t="n">
        <v>209710000</v>
      </c>
      <c r="E12" s="5" t="n">
        <v>187496000</v>
      </c>
    </row>
    <row r="13">
      <c r="A13" s="4" t="inlineStr">
        <is>
          <t>Business restructuring expenses (Note 22)</t>
        </is>
      </c>
      <c r="B13" s="4" t="inlineStr">
        <is>
          <t>[2]</t>
        </is>
      </c>
      <c r="C13" s="5" t="n">
        <v>-1212000</v>
      </c>
      <c r="D13" s="5" t="n">
        <v>-2744000</v>
      </c>
      <c r="E13" s="5" t="n">
        <v>-2588000</v>
      </c>
    </row>
    <row r="14">
      <c r="A14" s="4" t="inlineStr">
        <is>
          <t>Operating Income</t>
        </is>
      </c>
      <c r="C14" s="5" t="n">
        <v>171522000</v>
      </c>
      <c r="D14" s="5" t="n">
        <v>127260000</v>
      </c>
      <c r="E14" s="5" t="n">
        <v>149265000</v>
      </c>
    </row>
    <row r="15">
      <c r="A15" s="3" t="inlineStr">
        <is>
          <t>Other Income (Expense):</t>
        </is>
      </c>
    </row>
    <row r="16">
      <c r="A16" s="4" t="inlineStr">
        <is>
          <t>Interest, net (Note 6)</t>
        </is>
      </c>
      <c r="C16" s="5" t="n">
        <v>-5409000</v>
      </c>
      <c r="D16" s="5" t="n">
        <v>-5932000</v>
      </c>
      <c r="E16" s="5" t="n">
        <v>-10771000</v>
      </c>
    </row>
    <row r="17">
      <c r="A17" s="4" t="inlineStr">
        <is>
          <t>Other, net (Note 8)</t>
        </is>
      </c>
      <c r="C17" s="5" t="n">
        <v>4954000</v>
      </c>
      <c r="D17" s="5" t="n">
        <v>4571000</v>
      </c>
      <c r="E17" s="5" t="n">
        <v>-725000</v>
      </c>
    </row>
    <row r="18">
      <c r="A18" s="4" t="inlineStr">
        <is>
          <t>Nonoperating Income (Expense), Total</t>
        </is>
      </c>
      <c r="C18" s="5" t="n">
        <v>-455000</v>
      </c>
      <c r="D18" s="5" t="n">
        <v>-1361000</v>
      </c>
      <c r="E18" s="5" t="n">
        <v>-11496000</v>
      </c>
    </row>
    <row r="19">
      <c r="A19" s="4" t="inlineStr">
        <is>
          <t>Income Before Provision for Income Taxes</t>
        </is>
      </c>
      <c r="C19" s="5" t="n">
        <v>171067000</v>
      </c>
      <c r="D19" s="5" t="n">
        <v>125899000</v>
      </c>
      <c r="E19" s="5" t="n">
        <v>137769000</v>
      </c>
    </row>
    <row r="20">
      <c r="A20" s="4" t="inlineStr">
        <is>
          <t>Provision for Income Taxes (Note 9)</t>
        </is>
      </c>
      <c r="C20" s="5" t="n">
        <v>43411000</v>
      </c>
      <c r="D20" s="5" t="n">
        <v>22798000</v>
      </c>
      <c r="E20" s="5" t="n">
        <v>26664000</v>
      </c>
    </row>
    <row r="21">
      <c r="A21" s="4" t="inlineStr">
        <is>
          <t>Net Income</t>
        </is>
      </c>
      <c r="C21" s="5" t="n">
        <v>127656000</v>
      </c>
      <c r="D21" s="5" t="n">
        <v>103101000</v>
      </c>
      <c r="E21" s="5" t="n">
        <v>111105000</v>
      </c>
    </row>
    <row r="22">
      <c r="A22" s="4" t="inlineStr">
        <is>
          <t>Net (Gain) Loss Attributable to Noncontrolling Interest (Note 1)</t>
        </is>
      </c>
      <c r="C22" s="5" t="n">
        <v>-886000</v>
      </c>
      <c r="D22" s="5" t="n">
        <v>28000</v>
      </c>
      <c r="E22" s="5" t="n">
        <v>12000</v>
      </c>
    </row>
    <row r="23">
      <c r="A23" s="4" t="inlineStr">
        <is>
          <t>Net Income Attributable to Stepan Company</t>
        </is>
      </c>
      <c r="C23" s="6" t="n">
        <v>126770000</v>
      </c>
      <c r="D23" s="6" t="n">
        <v>103129000</v>
      </c>
      <c r="E23" s="6" t="n">
        <v>111117000</v>
      </c>
    </row>
    <row r="24">
      <c r="A24" s="3" t="inlineStr">
        <is>
          <t>Net Income Per Common Share Attributable to Stepan Company (Note 18):</t>
        </is>
      </c>
    </row>
    <row r="25">
      <c r="A25" s="4" t="inlineStr">
        <is>
          <t>Basic</t>
        </is>
      </c>
      <c r="C25" s="7" t="n">
        <v>5.52</v>
      </c>
      <c r="D25" s="7" t="n">
        <v>4.47</v>
      </c>
      <c r="E25" s="7" t="n">
        <v>4.83</v>
      </c>
    </row>
    <row r="26">
      <c r="A26" s="4" t="inlineStr">
        <is>
          <t>Diluted</t>
        </is>
      </c>
      <c r="C26" s="7" t="n">
        <v>5.45</v>
      </c>
      <c r="D26" s="7" t="n">
        <v>4.42</v>
      </c>
      <c r="E26" s="7" t="n">
        <v>4.76</v>
      </c>
    </row>
    <row r="27">
      <c r="A27" s="3" t="inlineStr">
        <is>
          <t>Shares Used to Compute Net Income Per Common Share Attributable to Stepan Company (Note 18):</t>
        </is>
      </c>
    </row>
    <row r="28">
      <c r="A28" s="4" t="inlineStr">
        <is>
          <t>Basic</t>
        </is>
      </c>
      <c r="C28" s="5" t="n">
        <v>22949</v>
      </c>
      <c r="D28" s="5" t="n">
        <v>23054</v>
      </c>
      <c r="E28" s="5" t="n">
        <v>23022</v>
      </c>
    </row>
    <row r="29">
      <c r="A29" s="4" t="inlineStr">
        <is>
          <t>Diluted</t>
        </is>
      </c>
      <c r="C29" s="5" t="n">
        <v>23256</v>
      </c>
      <c r="D29" s="5" t="n">
        <v>23316</v>
      </c>
      <c r="E29" s="5" t="n">
        <v>23325</v>
      </c>
    </row>
    <row r="30"/>
    <row r="31">
      <c r="A31" s="4" t="inlineStr">
        <is>
          <t>[1]</t>
        </is>
      </c>
      <c r="B31" s="4" t="inlineStr">
        <is>
          <t>Net sales are attributed to countries based on the location of the Company facility making the sales.</t>
        </is>
      </c>
    </row>
    <row r="32">
      <c r="A32" s="4" t="inlineStr">
        <is>
          <t>[2]</t>
        </is>
      </c>
      <c r="B32" s="4" t="inlineStr">
        <is>
          <t>See Note 22 regarding business restructuring costs.</t>
        </is>
      </c>
    </row>
  </sheetData>
  <mergeCells count="5">
    <mergeCell ref="A1:B2"/>
    <mergeCell ref="C1:E1"/>
    <mergeCell ref="A30:D30"/>
    <mergeCell ref="B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1. Stock-based Compensation On December 31, 2020, the Company had outstanding stock options, stock awards and SARs awarded under its 2011 Incentive Compensation Plan (2011 Plan). Stock options, stock awards and SARs are currently granted to Company executives and other key employees. In addition, stock awards are currently granted to non-employee directors of the Company. The 2011 Plan authorized the award of 2,600,000 shares of the Company’s common stock for stock options, SARs and stock awards. At December 31, 2020, there were 783,130 shares available for grant under the 2011 Plan. Compensation expense recorded in the consolidated statements of income for all plans was $10,080,000, $8,872,000, and $6,837,000 for the years ended December 31, 2020, 2019 and 2018, respectively. The increase in stock-based compensation in 2020 versus 2019 was primarily due to the increase in compensation expenses related to performance awards. Management’s assessment that higher profitability performance targets for certain grants would be achieved led to the increase of compensation expenses for performance awards. Partially offsetting the increase was the decrease in compensation expenses related to cash SARs. The $ 16.88 per share increase in the market value of the Company common stock from $ 102.44 at December 31, 2019 to $ 119.32 at December 31, 2020 was smaller than the increase of $ 28.44 per share in the market value of the Company common stock from $ 74.00 at December 31, 2018 to $ 102.44 at December 31, 2019. The total income tax benefit recognized in the income statement for share-based compensation arrangements was $2,390,000, $1,501,000, and $1,849,000 Stock Options Under all plans, stock option awards are granted with an exercise price equal to the market price of the Company’s stock at the date of grant. The market price is defined and calculated as the average of the opening and closing prices for Company common stock on the grant date as reported in the New York Stock Exchange – Composite Transactions. Stock option awards granted prior to 2017 generally cliff vest after two years. Starting in 2017, stock options have a three-year one-third
For the Years Ended December 31
2020
2019
2018
Expected dividend yield
1.31%
1.32%
1.34%
Expected volatility
26.00%
26.98%
27.41%
Expected term
7.3 years
7.3 years
7.3 years
Risk-free interest rate
1.47%
2.53%
2.88% A summary of stock option activity for the year ended December 31, 2020 is presented below:
Shares
Weighted- Average Exercise Price
Weighted- Average Remaining Contractual Term
Aggregate Intrinsic ($000)
Options
Outstanding at January 1, 2020
360,822
$
66.15
Granted
81,924
102.06
Exercised
(48,389
)
60.47
Forfeited
(1,807
)
89.64
Outstanding at December 31, 2020
392,550
74.24
6.61
$
17,697
Vested or expected to vest at December 31, 2020
385,352
73.76
6.56
17,555
Exercisable at December 31, 2020
310,302
67.88
6.03
15,962
The weighted-average grant-date fair values of options awarded during the years ended December 31, 2020, 2019 and 2018, were $25.90, $26.49, and $22.13, respectively. The total intrinsic values of options exercised during the years ended December 31, 2020, 2019, and 2018 were $2,534,000, $2,518,000, and $3,879,000, respectively. As of December 31, 2020, the total unrecognized compensation cost for unvested stock options was $1,993,000. That cost is expected to be recognized over a weighted-average period of 1.7 years. Cash received from stock option exercises under the Company’s stock option plans for the years ended December 31, 2020, 2019, and 2018 was $2,926,000, $3,037,000, and $4,163,000, respectively. The actual tax benefit realized for the tax deductions from stock option exercises totaled $339,000, $348,000, and $548,000 for the years ended December 31, 2020, 2019 and 2018, respectively. Stock Awards In 2018, 2019, and 2020, the Company granted stock awards under the 2011 Plan. Most Company stock awards are granted in the form of performance awards. The performance stock awards vest only upon the Company’s achievement of certain Board of Directors approved levels of financial performance by the end of specified measurement periods. The number of Company shares of common stock ultimately distributed, if any, is contingent upon the Company’s actual financial performance attained by the end of the measurement period relative to the Board of Directors approved targets. The fair value of performance stock awards equals the grant-date market price of the Company’s common stock, discounted for the estimated amount of dividends that would not be received during the measurement period. Compensation expense is recorded each reporting period based on the probable number of awards that will ultimately vest given the projected level of financial performance. If at the end of the measurement period the performance objectives are not met, no compensation cost is recognized and any compensation expense recorded in prior periods is reversed. Periodically, the Company also grants stock awards that have no performance conditions associated with their vesting. These stock awards vest based on the service time established for the given grant. In addition, the Company grants stock awards that have no performance conditions associated with their vesting to non-employee directors of the Company. A summary of stock award activity for the year ended December 31, 2020, is presented below:
Shares
Weighted-Average Grant Date Fair Value
Stock Awards
Unvested at January 1, 2020
87,334
$
80.78
Granted
65,278
98.46
Vested
(36,115
)
70.49
Forfeited
(9,146
)
84.64
Unvested at December 31, 2020
107,351
94.66
The weighted-average grant-date fair values of stock awards granted during the years ended December 31, 2020, 2019 and 2018, were $98.46, $89.12, and $72.06, respectively. As of December 31, 2020, under the current Company assumption as to the number of stock award shares that will vest at the measurement periods ended December 31, 2021 and 2022, there was $5,313,000 of unrecognized compensation cost for unvested stock awards. That cost is expected to be recognized over a period of 1.8 years. SARs At December 31, 2020, the Company had both cash-settled and Company stock-settled SARs outstanding. SARs granted prior to 2015 are cash-settled, and SARs granted in 2015 and later are stock-settled. SARs granted prior to 2017 cliff vest after two years. Starting in 2017, SARs have a three-year one-third The following is a summary of SARs activity for the year ended December 31, 2020:
Shares
Weighted- Average Exercise Price
Weighted- Average Remaining Contractual Term
Aggregate Intrinsic Value ($000)
SARs
Outstanding at January 1, 2020
655,417
$
68.83
Granted
176,330
101.96
Exercised
(172,826
)
57.32
Forfeited
(5,423
)
89.63
Outstanding at December 31, 2020
653,498
80.64
7.12
$
25,297
The weighted-average grant-date fair values of SARs granted during the years 2020, 2019 and 2018 were $25.88, $26.43, and $22.19, respectively. The fair value for each SARs award was estimated using the Black-Scholes valuation model incorporating the same assumptions as noted for stock options. As of December 31, 2020 and 2019, the liability for cash-settled SARs recorded on the consolidated balance sheet (non-current liabilities) was $2,368,000 and $4,509,000, respectively. At December 31, 2020, there was $4,341,000 of total unrecognized compensation cost related to all unvested SARs. That cost is to be recognized over a weighted-average period of 1.7 years. In general, it is the Company’s policy to issue new shares of its common stock upon the exercise of stock options and stock-settled SARs or the vesting of stock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Dec. 31, 2020</t>
        </is>
      </c>
    </row>
    <row r="3">
      <c r="A3" s="3" t="inlineStr">
        <is>
          <t>Compensation Related Costs [Abstract]</t>
        </is>
      </c>
    </row>
    <row r="4">
      <c r="A4" s="4" t="inlineStr">
        <is>
          <t>Deferred Compensation</t>
        </is>
      </c>
      <c r="B4" s="4" t="inlineStr">
        <is>
          <t xml:space="preserve">12. Deferred Compensation The Company sponsors deferred compensation plans that allow management employees to defer receipt of their annual bonuses and outside directors to defer receipt of their fees until retirement, departure from the Company or as otherwise elected. Compensation expense and the related deferred compensation obligation are recorded when the underlying compensation is earned. Over time, the deferred obligation may increase or decrease based on the performance results of investment options chosen by the plan participants. The investment options include Company common stock and a limited selection of mutual funds. The Company maintains sufficient shares of treasury stock to cover the equivalent number of shares that result from participants elections of the Company common stock investment option. As a result, the Company periodically purchases its common shares in the open market or in private transactions. The Company purchases shares of the applicable mutual funds to fund the portion of its deferred compensation liabilities tied to such investments. Some plan distributions may be made in cash or Company common stock at the option of the participant. Other plan distributions can only be made in Company common stock. For deferred compensation obligations that may be settled in cash or Company common stock at the option of the participant, the Company must record appreciation in the market values of the investment choices made by participants as additional compensation expense. Conversely, declines in the market values of the investment choices reduce compensation expense. Increases and decreases of compensation expense that result from fluctuations in the underlying investments are recorded as part of operating expenses in the consolidated statements of income. The obligations that must be settled only in Company common stock are treated as equity instruments; therefore, fluctuations in the market price of the underlying Company stock do not affect earnings. The additional compensation expense or income resulting from the changes in the market values and earnings of the selected investment options was $9,988,000 expense in 2020, $15,140,000 expense in 2019 and $2,329,000 income in 2018. The main factor in the decrease of the 2020 deferred compensation expense versus 2019 deferred compensation expense was a $16.88 per share increase in the market price of the Company’s common stock in 2020 versus a $28.44 per share increase in the price of stock in 2019. The Company’s deferred compensation liability was $61,55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Benefit Plans</t>
        </is>
      </c>
      <c r="B1" s="2" t="inlineStr">
        <is>
          <t>12 Months Ended</t>
        </is>
      </c>
    </row>
    <row r="2">
      <c r="B2" s="2" t="inlineStr">
        <is>
          <t>Dec. 31, 2020</t>
        </is>
      </c>
    </row>
    <row r="3">
      <c r="A3" s="3" t="inlineStr">
        <is>
          <t>Compensation And Retirement Disclosure [Abstract]</t>
        </is>
      </c>
    </row>
    <row r="4">
      <c r="A4" s="4" t="inlineStr">
        <is>
          <t>Postretirement Benefit Plans</t>
        </is>
      </c>
      <c r="B4" s="4" t="inlineStr">
        <is>
          <t xml:space="preserve">13. Postretirement Benefit Plans Defined Benefit Plans The Company sponsors various funded qualified and unfunded non-qualified defined benefit pension plans, the most significant of which cover employees in the U.S. and U.K. locations. The various U.S. defined benefit pension plans were amended during the years 2005-2008 to freeze the plans by stopping the accrual of service benefits. The U.K. defined benefit pension plan was frozen in 2006. Benefits earned through the freeze dates are available to participants when they retire, in accordance with the terms of the plans. The Company established defined contribution plans to replace the frozen defined benefit pension plans. Obligations and Funded Status at December 31
(In thousands)
United States
United Kingdom
2020
2019
2020
2019
Change in benefit obligation
Benefit obligation at beginning of year
$
176,499
$
158,594
$
21,850
$
20,006
Interest cost
5,668
6,616
445
554
Actuarial loss
13,327
19,251
3,032
1,045
Benefits paid
(8,123
)
(7,962
)
(657
)
(592
)
Foreign exchange impact
—
—
856
837
Benefit obligation at end of year
$
187,371
$
176,499
$
25,526
$
21,850
(In thousands)
United States
United Kingdom
2020
2019
2020
2019
Change in plan assets
Fair value of plan assets at beginning of year
$
160,423
$
134,198
$
24,357
$
20,576
Actual return on plan assets
22,738
33,875
3,320
2,963
Employer contributions
298
312
526
476
Benefits paid
(8,123
)
(7,962
)
(657
)
(592
)
Foreign exchange impact
—
—
958
934
Fair value of plan assets at end of year
$
175,336
$
160,423
$
28,504
$
24,357
Over (Under) funded status at end of year
$
(12,035
)
$
(16,076
)
$
2,978
$
2,507
The amounts recognized in the consolidated balance sheets at December 31 consisted of:
(In thousands)
United States
United Kingdom
2020
2019
2020
2019
Non-current asset
$
3,470
$
1,479
$
2,978
$
2,507
Current liability
(288
)
(301
)
—
—
Non-current liability
(15,217
)
(17,254
)
—
—
Net amount recognized
$
(12,035
)
$
(16,076
)
$
2,978
$
2,507
The amounts recognized in accumulated other comprehensive income at December 31 consisted of:
(In thousands)
United States
United Kingdom
2020
2019
2020
2019
Net actuarial loss
$
33,745
$
37,671
$
4,653
$
4,460
Below is information for pension plans with projected benefit obligations in excess of plan assets at December 31:
(In thousands)
United States
United Kingdom
2020
2019
2020
2019
Projected benefit obligation
$
146,848
$
141,839
$
—
$
—
Accumulated benefit obligation
146,848
141,839
—
—
Fair value of plan assets
135,070
124,284
—
—
Components of Net Periodic Benefit Cost and Other Amounts Recognized in Other Comprehensive Income Net periodic benefit costs for the years ended December 31, 2020, 2019 and 2018, were as follows:
(In thousands)
United States
United Kingdom
2020
2019
2018
2020
2019
2018
Interest cost
$
5,668
$
6,616
$
6,194
$
445
$
554
$
565
Expected return on plan assets
(9,747
)
(9,450
)
(9,284
)
(548
)
(787
)
(885
)
Amortization of net actuarial loss
4,262
2,490
3,814
79
244
219
Net periodic benefit cost
$
183
$
(344
)
$
724
$
(24
)
$
11
$
(101
) Other changes in plan assets and benefit obligations recognized in other comprehensive income for the years ended December 31, 2020, 2019 and 2018, were as follows:
(In thousands)
United States
United Kingdom
2020
2019
2018
2020
2019
2018
Net actuarial (gain) loss
$
336
$
(5,174
)
$
9,348
$
272
$
(1,144
)
$
325
Amortization of net actuarial loss
(4,262
)
(2,490
)
(3,814
)
(79
)
(244
)
(219
)
Total recognized in other comprehensive income
$
(3,926
)
$
(7,664
)
$
5,534
$
193
$
(1,388
)
$
106
Total recognized in net periodic benefit cost and other comprehensive income
$
(3,743
)
$
(8,008
)
$
6,258
$
169
$
(1,377
)
$
5
Estimated Future Benefit Payments
(In thousands)
United States
United Kingdom
2021
$
8,744
$
535
2022
9,118
557
2023
9,505
600
2024
9,820
631
2025
10,033
659
2026-2030
51,138
3,893
Assumptions The weighted-average assumptions used to determine benefit obligations at December 31 were as follows:
United States
United Kingdom
2020
2019
2020
2019
Discount rate
2.60
%
3.30
%
1.40
%
2.10
% The weighted-average assumptions used to determine net periodic benefit costs for years ended December 31 were as follows:
United States
United Kingdom
2020
2019
2018
2020
2019
2018
Discount rate
3.30
%
4.30
%
3.67
%
2.10
%
2.80
%
2.40
%
Expected long-term return on plan assets
6.75
%
6.75
%
6.75
%
2.30
%
3.82
%
3.71
% In addition to the above assumptions, the Company uses a market-related value of assets approach to calculate the expected return on plan assets component of U.S. net periodic benefit cost. The market-related value equals the fair value of plan assets with five-year smoothing of asset gains or losses. Asset gains are subtracted or losses added in the following way: 80 percent of the prior year’s gain or loss; 60 percent of the second preceding year’s gain or loss; 40 percent of the third preceding year’s gain or loss; and 20 percent of the fourth preceding year’s gain or loss. Gains or losses for the year are calculated as the difference between the expected fair value of assets and the actual fair value of assets. Investment Strategies and Policies U.S. Plans Plan assets are predominantly invested using a combination of active and passive investment strategies. An investment management firm hires and monitors underlying investment management firms for each asset category. Equity managers within each category cover a range of investment styles and approaches, including both active and passive, and are combined in a way that controls for capitalization, style biases, and country exposure versus benchmark indexes. While active equity managers focus primarily on stock selection to improve returns, fixed income managers seek to reduce the volatility of the plan’s funded status by matching the duration with the plan’s liability while seeking to improve returns through security selection, sector allocation and yield curve management. Real estate exposure is now categorized within mid cap equity. Risk is diversified among multiple asset categories, managers, styles, and securities. The investment management firm recommends asset allocations based on the time horizon available for investment, funded status, the nature of the plan cash flows and liabilities and other factors. The asset allocation targets are approved by the Company’s Plan Committee. Allowable investment categories include: Equities: Common stocks of large, medium, and small companies (company stock), including both U.S. and non-U.S. based companies. The long-term target allocation for equities, excluding Company stock, is approximately 45 Fixed Income (Debt): Bonds or notes issued or guaranteed by the U.S. government, and to a lesser extent, by non-U.S. governments, or by their agencies or branches, mortgage-backed securities, including collateralized mortgage obligations, corporate bonds, municipal bonds and dollar-denominated debt securities issued in the U.S. by non-U.S. banks and corporations. A small percentage of the fixed income assets may be in debt securities that are below investment grade. The target allocation for fixed income is 38 percent. The fixed income portfolio has a duration similar to the plan’s liability stream and is designated to perform consistent with the movement of the plan’s liabilities. Real Estate: Public real estate funds using office, apartment, industrial, retail and other property types. In prior years Real Estate investments were reflected as a separate line item within the Mutual Funds category. Effective 2017, the majority of Real Estate assets have been removed from this category and are currently being captured within the Equities assets category. This change was consistent with the Global Industry Classification Standard (GICS) to better reflect the equity security features of Real Estate Investment Trusts (REITs). Employer Securities: The retirement plans also hold shares of the Company’s common stock, which are purchased or sold by the trustee from time to time, as directed by the Plan Committee. At the direction of the Plan Committee, the plans sold 31,706 In addition to these primary investment types, excess cash may be invested in futures in order to efficiently achieve more fully invested portfolio positions. Otherwise, a small number of investment managers may make limited use of derivatives, including futures contracts, options on futures and interest rate swaps in place of direct investment in securities to efficiently achieve equivalent market positions. Derivatives are not used to leverage portfolios. The target allocation for cash is two percent of plan assets. U.K. Plan The objective of the U.K. defined benefit pension fund investment strategy is to maximize the long-term rate of return on plan assets within a medium level of risk in order to minimize the cost of providing pension benefits. To that end, the plan assets are invested in an actively managed pooled fund of funds that diversifies its holdings among equity securities, debt securities, property and cash. Essentially, the plan is to hold equity instruments to back the benefits of participants yet to retire and bonds and cash to back current pensioners. Although there are no formal target allocations for the plan assets, the trustee overall strategy is to achieve a mix of investments for long-term growth and near-term benefit payments with a wide diversification of asset types. Equity securities are selected from U.K., European, U.S. and emerging market companies. Bonds include U.K. and other countries’ government notes and corporate debt of U.K and non-U.K. companies. There are no specific prohibited investments, but the current managed fund will not allocate assets to derivatives or other financial hedging instruments. Plan trustees meet regularly with the fund manager to assess the fund’s performance and to reassess investment strategy. At December 31, 2020, the pension asset allocation was 13 percent equities, 74 percent fixed income, four percent insurance contracts, and nine percent cash. Included in plan assets are insurance contracts purchased by the plan trustees to provide pension payments for specific retirees. In past years, at the time a plan participant retired, the plan trustee would periodically purchase insurance contracts to cover the future payments due the retiree. This practice is no longer followed. The contracts are revocable, and the related plan obligations are not considered settled. Therefore, the plan assets and obligations include the insured amounts. Plan Assets U.S. Plans The Company’s asset allocations for its U.S. pension plans at December 31, 2020 and 2019, by asset category, were as follows:
December 31, 2020
(In thousands)
Level 1
Level 2
Level 3
Total
Cash and Cash Equivalents
$
7,056
$
—
$
—
$
7,056
Equity Securities
U.S. Equities
54,805
—
—
54,805
Non-U.S. Equities
23,155
—
—
23,155
Employer Securities
27,938
—
—
27,938
Total Equities
105,898
—
—
105,898
Fixed Income Securities
U.S. Corporate Bonds
—
41,489
—
41,489
U.S. Government and Agency Bonds
11,152
1,570
—
12,722
Other Bonds
—
8,171
—
8,171
Total Fixed Income
11,152
51,230
—
62,382
Total
$
124,106
$
51,230
$
—
$
175,336
December 31, 2019
(In thousands)
Level 1
Level 2
Level 3
Total
Cash and Cash Equivalents
$
7,261
$
—
$
—
$
7,261
Equity Securities
U.S. Equities
50,319
—
—
50,319
Non-U.S. Equities
19,697
—
—
19,697
Employer Securities
27,234
—
—
27,234
Total Equities
97,250
—
—
97,250
Fixed Income Securities
U.S. Corporate Bonds
—
36,242
—
36,242
U.S. Government and Agency Bonds
11,080
—
—
11,080
Other Bonds
—
8,590
—
8,590
Total Fixed Income
11,080
44,832
—
55,912
Total
$
115,591
$
44,832
$
—
$
160,423
Plan Asset Valuation Methodology Following is a description of the valuation methodologies used for plan assets measured at fair value. Individual equity securities, including employer securities, are valued by Standard &amp; Poor’s Securities Evaluations as determined by quoted market prices on the New York Stock Exchange or other active markets. Both market pricing and future cash flow analysis may be used in the pricing process as follows: Level 1 – Equities represent the largest asset category and are valued according to the exchange-quoted market prices of the underlying investments. Level 1 fixed income securities are U.S. government securities and are valued according to quoted prices from active markets. Level 2 – Fixed income investments without equivalent trading exchanges are valued primarily through a technique known as “future cash flow approach” which is based on what bondholders can reasonably expect to receive based upon an issuer’s current financial condition. Pricing analysts prepare cash-flow forecasts and utilize one or two pricing models to arrive at an evaluated price. Evaluated bid modeling includes factors such as the interest rate on the coupon, maturity, rating, cash flow projections and other factors. Level 3 – no investments held during 2020 or 2019 were categorized as Level 3. U.K. Plan The Company’s asset allocations for its U.K. pension plans at December 31, 2020 and 2019, by asset category, were as follows:
December 31, 2020
(In thousands)
Level 1
Level 2
Level 3
Total
Cash
—
$
2,576
$
—
$
2,576
Equity Securities
Pooled Pension Funds
—
3,603
—
3,603
Fixed Income
Pooled Pension Funds
—
21,166
—
21,166
Insurance Contracts
—
—
1,159
1,159
Total
$
—
$
27,345
$
1,159
$
28,504
December 31, 2019
(In thousands)
Level 1
Level 2
Level 3
Total
Cash
$
252
$
1,120
$
—
$
1,372
Equity Securities
Pooled Pension Funds
—
7,533
—
7,533
Fixed Income
Pooled Pension Funds
—
14,247
—
14,247
Insurance Contracts
—
—
1,205
1,205
Total
$
252
$
22,900
$
1,205
$
24,357
Units of each of the pooled funds are valued by the trustee based on quoted market prices of the underlying investments (the underlying assets are either exchange traded or have readily available markets). Fair value changes within asset categories for which fair value measurements use significant unobservable inputs (Level 3) were as follows during 2020 and 2019:
(In thousands)
Insurance
Fair value, December 31, 2018
$
1,243
Sale proceeds (benefit payments)
(121
)
Change in unrealized gain
37
Foreign exchange impact
46
Fair value, December 31, 2019
$
1,205
Sale proceeds (benefit payments)
(119
)
Change in unrealized gain
41
Foreign exchange impact
32
Fair value, December 31, 2020
$
1,159
Long-term Rate of Return for Plan Assets U.S. Plans The overall expected long-term rate of return on assets of 6.75 percent that was used to develop the 2020 pension expense is based on plan asset allocation, capital markets forecasts and expected benefits of active investment management. For fixed income, the expected return is 4.45 percent. This assumption includes the yield on the five-year zero-coupon U.S. Treasury bond as the base rate along with historical data from the U.S. Treasury yield curve. For equities, the expected return is 7.93 percent for U.S. and international equities. This return is based on a blended average of three different statistical models that each incorporates multiple factors including, for example, inflation, Gross Domestic Product and the Fed Funds Target Rate. The overall investment return forecast reflects the target allocations and the capital markets forecasts for each asset category, plus a premium for active asset management expected over the long-term. U.K. Plan The overall expected long-term return on plan assets is a weighted-average of the expected long-term returns for equity securities, debt securities and other assets. The redemption yield at the measurement date on U.K. government fixed interest bonds and the yield on corporate bonds are used as proxies for the return on the debt portfolio. The returns for equities and property are estimated as a premium of 3.7 percent added to the risk-free rate. Cash is assumed to have a long-term return of 0.1 percent. Other Defined Benefit Plans The Company maintains funded and unfunded defined benefit plans in other foreign locations. The liabilities and expenses associated with these plans, individually and collectively, are not material to the Company’s consolidated financial statements. Discount rates for these plans are determined based on local interest rates and plan participant data. Cash Flows As a result of pension funding relief included in the Highway and Transportation Funding Act of 2014, the Company does not expect to make any 2021 contributions to the funded U.S. qualified defined benefit plans. The Company expects to contribute $301,000 Defined Contribution Plans The Company sponsors retirement savings defined contribution retirement plans that cover eligible U.S. and U.K. employees. The Company’s U.S. retirement plans include two qualified plans, one of which is a 401(k) plan and one of which is an employee stock ownership plan, and one non-qualified supplemental executive plan. Prior to 2018, the Company made profit sharing contributions into the qualified retirement plans for its U.S. employees and starting in 2018 made profit sharing contributions into the qualified retirement plans for U.S. employees and for certain non-U.S. employees. Profit sharing contributions were determined using a formula applied to Company earnings. In 2017 and 2018, profit sharing contributions for U.S. employees, who received the majority of profit sharing contributions, were made partly in cash paid to the 401(k) plan and partly in Company common stock. In 2019 and 2020, profit sharing contributions for U.S. employees were made to the employee stock ownership plan. Profit sharing contributions are allocated to participant accounts on the basis of participant base earnings. Effective January 1, 2018, the Company amended its U.S. 401(k) plan and its profit sharing formula, which resulted in a higher potential contribution percentage to the U.S. 401(k) plan and a lower potential profit sharing contribution percentage relative to prior years. Defined contribution expenses for the Company’s qualified defined contribution plans and statutory profit sharing contributions were as follows:
(In thousands)
2020
2019
2018
Retirement contributions
$
8,035
$
7,328
$
7,617
Profit sharing contributions
6,107
4,702
4,182
Total
$
14,142
$
12,030
$
11,799
The Company has a rabbi trust to fund the obligations of its non-qualified supplemental executive defined contribution plans (supplemental plans).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income statement. The supplemental plan liabilities increase (i.e., supplemental plan expense is recognized) when the value of the trust assets appreciates and decrease (i.e., supplemental plan income is recognized) when the value of the trust assets declines. At December 31, 2020 and 2019, the trust asset balances were $1,778,000 and $1,744,000, respectively, and the supplemental plan liability balances were $1,853,000 and $1,819,000, respectively. The differences between the trust asset balances and the supplemental liability balances were due to estimated liabilities that were not funded until after the end of the year when the actual liabilities were determined. Certain foreign locations are required by law to make profit sharing contributions to employees based on statutory formulas. For the years ended December 31, 2020, 2019 and 2018, the Company recognized $1,679,000, $935,000 and $374,000, respectively, of statutory profit sharing expense and are included in the above table. In all Company locations, approximately 79 percent of union and non-union employees are eligible for either Company’s sponsored or statutory profit sharing contributions and 100 percent of U.S. based union and non-union employees are eligible for the Company’s sponsored profit sharing contribu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14. Accrued Liabilities The composition of accrued liabilities was as follows:
December 31
(In thousands)
2020
2019
Accrued payroll and benefits
$
79,070
$
57,894
Accrued customer rebates
23,628
25,148
Other accrued liabilities
39,249
38,225
Total accrued liabilities
$
141,947
$
121,2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Liabilities Disclosure [Abstract]</t>
        </is>
      </c>
    </row>
    <row r="4">
      <c r="A4" s="4" t="inlineStr">
        <is>
          <t>Other Non-Current Liabilities</t>
        </is>
      </c>
      <c r="B4" s="4" t="inlineStr">
        <is>
          <t>15. Other Non-Current Liabilities The composition of other non-current liabilities was as follows:
December 31
(In thousands)
2020
2019
Deferred revenue
$
11,276
$
891
Environmental and legal matters
17,921
12,023
Deferred compensation liability
51,508
49,835
Pension liability
17,229
19,407
Other non-current liabilities
16,359
14,024
Total other non-current liabilities
$
114,293
$
96,1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16. Contingencies There are a variety of legal proceedings pending or threatened against the Company that occur in the normal course of the Company’s business, the majority of which relate to environmental assessment, protection and remediation matters. Some of these proceedings may result in fines, penalties, judgments or costs being assessed against the Company at some future time. The Company’s operations are subject to extensive local, state and federal regulations, including CERCLA and the Superfund amendments of 1986 (Superfund) as well as comparable regulations applicable to the Company’s foreign locations. Over the years, the Company has received requests for information related to or has been named by government authorities as a PRP at a number of sites where cleanup costs have been or may be incurred by the Company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is likely to incur with respect to these sites and claims.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As of December 31, 2020, the Company estimated a range of possible environmental and legal losses of $22,884,000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Based upon the Company’s present knowledge with respect to its involvement at these sites, the possibility of other viable entities’ responsibilities for cleanup, and the extended period over which any costs would be incurred, management believes that the Company has no material liability at these sites and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Company’s major contingencies at December 31, 2020: Maywood, New Jersey Site The Company’s property in Maywood, New Jersey and property formerly owned by the Company adjacent to its current site and other nearby properties (collectively, the Maywood site) were listed on the National Priorities List in September 1993 pursuant to the provisions of CERCLA because of alleged chemical contamination. Pursuant to (i) a September 21, 1987 Administrative Order on Consent entered into between the USEPA and the Company for property formerly owned by the Company at the Maywood site and (ii) the issuance of an order on November 12, 2004 by the USEPA to the Company for property currently owned by the Company at the Maywood site, the Company has completed various Remedial Investigation Feasibility Studies (RI/FS), and on September 24, 2014, USEPA issued its Record of Decision (ROD) for chemically-contaminated soil at the Maywood site, which requires the Company to perform remedial cleanup of the soil and buried waste. The USEPA has not yet issued a ROD for chemically-contaminated groundwater at the Maywood site. Based on the most current information available, the Company believes its recorded liability is reasonable having considered the range of estimated costs of remediation for the Maywood site. The estimate of the cost of remediation for the Maywood site could change as the Company continues to hold discussions with the USEPA, as the design of the remedial action is finalized, if a groundwater ROD is issued or if other PRPs are identified. The ultimate amount for which the Company is liable could differ materially from the Company’s current recorded liability. In April 2015, the Company entered into an Administrative Settlement Agreement and Administrative Order on Consent with USEPA which requires payment of certain costs and performance of certain investigative and design work for chemically-contaminated soil. In addition, under the terms of a settlement agreement reached on November 12, 2004, the U.S. Department of Justice and the Company agreed to fulfill the terms of a Cooperative Agreement reached in 1985. Under the Cooperative Agreement, the United States is responsible for the removal of radioactive waste at the Maywood site, including past and future remediation costs at the site. As such, the Company recorded no liability related to this settlement agreement. D’Imperio Property Site During the mid-1970’s, Jerome Lightman and the Lightman Drum Company disposed of hazardous substances generated by the Company at several sites in New Jersey, including the D’Imperio site. The Company was named as a PRP in an October 2, 1998 lawsuit in the U.S. District Court for the District of New Jersey that involved the D’Imperio Site. In 2020, the PRPs were provided with updated remediation cost estimates by the PRP group technical consultant and project manager which the Company considered in its determination of its range of estimated possible losses and liability balance. The changes in range of possible losses and liability balance were immaterial. Remediation work continues at the D’Imperio site. Based on current information, the Company believes that its recorded liability is reasonable having considered the range of estimated cost of remediation for the D’Imperio site. Depending on the ultimate cost of the remediation at this site, the amount for which the Company is liable could differ materially from the current estimates. Wilmington Site The Company is currently contractually obligated to contribute to the environmental response costs associated with the Company’s formerly-owned site in Wilmington, Massachusetts (the Wilmington site). Remediation at this site is being managed by its current owner to whom the Company sold the property in 1980. Under the Company’s October 1, 1993 agreement with the current owner of the Wilmington site, once total site remediation costs exceed certain levels, the Company is obligated to contribute up to five percent of future response costs associated with this site with no limitation on the ultimate amount of contributions. The Company has paid the current owner $2,965,000 for the Company’s portion of environmental response costs at the Wilmington site through December 31, 2020. The Company has recorded a liability for its portion of the estimated remediation costs for the site. Depending on the ultimate cost of the remediation at this site, the amount for which the Company is liable could differ materially from the current estimates. The Company and other prior owners of the Wilmington site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Other U.S. Sites Through the regular environmental monitoring of its plant production sites, the Company discovered levels of chemical contamination that were above thresholds allowed by law at its Millsdale, Illinois and Fieldsboro, New Jersey plants. The Company voluntarily reported its results to the applicable state environmental agencies. As a result, the Company is required to perform self-remediation of the affected areas. Based on current information, the Company believes that its recorded liability for the remediation of the affected areas is appropriate based on an estimate of expected costs. However, actual costs could differ materially from current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7. Segment Reporting The Company has three reportable segments: Surfactants, Polymers and Specialty Products. Each segment provides distinct products and requires separate management due to unique markets, technologies and production processes. Surfactants are used in a variety of consumer and industrial cleaning and disinfection products as well as in agricultural products, lubricating ingredients, oil field chemicals and other specialized applications. Polymers are used primarily in plastics, building materials, refrigeration systems and CASE applications. Specialty Products are used in food, flavoring, nutritional supplement and pharmaceutical applications. The Company evaluates the performance of its segments and allocates resources based on operating income before interest expense, other income/expense items and income tax provision. The accounting policies of the reportable segments are the same as those described in the summary of significant accounting policies. The following is segment data for the three years ended December 31, 2020, 2019 and 2018:
(In thousands)
Surfactants
Polymers
Specialty Products
Segment Totals
2020
Net sales
$
1,351,686
$
452,277
$
65,787
$
1,869,750
Operating income
169,101
68,214
13,966
251,281
Assets
1,018,555
361,219
92,964
1,472,738
Capital expenditures
88,484
26,719
5,960
121,163
Depreciation and amortization expenses
49,429
22,873
5,686
77,988
2019
Net sales
$
1,272,723
$
512,347
$
73,675
$
1,858,745
Operating income
122,780
69,567
16,415
208,762
Assets
907,032
338,179
86,718
1,331,929
Capital expenditures
69,725
29,188
4,441
103,354
Depreciation and amortization expenses
48,422
22,151
5,483
76,056
2018
Net sales
$
1,385,932
$
527,420
$
80,505
$
1,993,857
Operating income
133,518
66,373
11,661
211,552
Assets
850,553
351,690
82,957
1,285,200
Capital expenditures
51,543
26,663
6,192
84,398
Depreciation and amortization expenses
50,514
23,253
5,150
78,917
Below are reconciliations of segment data to the consolidated financial statements:
(In thousands)
2020
2019
2018
Operating income - segment totals
$
251,281
$
208,762
$
211,552
Business restructuring (1)
(1,212
)
(2,744
)
(2,588
)
Unallocated corporate expenses (2)
(78,547
)
(78,758
)
(59,699
)
Total operating income
171,522
127,260
149,265
Interest expense, net
(5,409
)
(5,932
)
(10,771
)
Other, net
4,954
4,571
(725
)
Consolidated income before income taxes
$
171,067
$
125,899
$
137,769
Assets - segment totals
$
1,472,738
$
1,331,929
$
1,285,200
Unallocated corporate assets
279,598
247,438
229,414
Consolidated assets
$
1,752,336
$
1,579,367
$
1,514,614
Capital expenditures - segment totals
$
121,163
$
103,354
$
84,398
Unallocated corporate expenditures
4,629
2,218
2,249
Consolidated capital expenditures
$
125,792
$
105,572
$
86,647
Depreciation and amortization expenses – segment totals
$
77,988
$
76,056
$
78,917
Unallocated corporate depreciation expenses
3,872
2,645
2,198
Consolidated depreciation and amortization expenses
$
81,860
$
78,701
$
81,115
(1)
(2)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
Below is certain Company-wide geographic data for the years ended December 31, 2020, 2019 and 2018:
(In thousands)
2020
2019
2018
Net sales (1)
United States
$
1,117,695
$
1,115,993
$
1,193,938
France
141,516
145,933
171,010
Poland
147,289
156,391
170,474
United Kingdom
93,115
96,842
105,732
Brazil
105,639
102,590
100,328
Mexico
100,763
83,160
81,458
All other countries
163,733
157,836
170,917
Total
$
1,869,750
$
1,858,745
$
1,993,857
Long-lived assets (2)
United States
$
499,260
$
462,199
$
427,274
Germany
39,759
30,084
29,151
Singapore
25,815
28,741
30,838
Brazil
35,786
46,740
48,427
China
27,300
27,201
29,030
United Kingdom
24,335
21,551
20,225
Mexico
39,482
21,959
18,903
All other countries
42,970
42,280
42,242
Total
$
734,707
$
680,755
$
646,090
(1)
Net sales are attributed to countries based on the location of the Company facility making the sales.
(2)
Includes net property, plant and equipment, goodwill and other intangible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8. Earnings Per Share Below is the computation of basic and diluted earnings per share for the years ended December 31, 2020, 2019 and 2018:
(In thousands, except per share amounts)
2020
2019
2018
Computation of Basic Earnings per Share
Net income attributable to Stepan Company
$
126,770
$
103,129
$
111,117
Weighted-average number of shares outstanding
22,949
23,054
23,022
Basic earnings per share
$
5.52
$
4.47
$
4.83
Computation of Diluted Earnings per Share
Net income attributable to Stepan Company
$
126,770
$
103,129
$
111,117
Weighted-average number of shares outstanding
22,949
23,054
23,022
Add weighted-average net shares from assumed exercise of options (under treasury share method) (1)
112
97
101
Add weighted-average net shares related to unvested stock awards (under treasury share method)
1
2
3
Add weighted-average net shares from assumed exercise of SARs (under treasury share method)
145
125
110
Add weighted-average contingently issuable net shares related to performance stock awards (under treasury share method)
49
38
89
Weighted-average shares applicable to diluted earnings
23,256
23,316
23,325
Diluted earnings per share
$
5.45
$
4.42
$
4.76
(1)
Options/SARs to purchase 127,434, 107,125 and 50,770 shares of common stock were excluded from the computations of diluted earnings per share for the years ended December 31, 2020, 2019 and 2018, respectively. The options’/SARs’ exercise prices were greater than the average market price for the common stock and inclusion of the instruments would have had antidilutive effect on the computations of the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19. Accumulated Other Comprehensive Income (Loss) Below is the change in the Company’s accumulated other comprehensive income (loss) (AOCI) balance by component (net of income taxes) for the years ended December 31, 2020, 2019 and 2018:
(In thousands)
Foreign Currency Translation Adjustments
Defined Benefit Pension Plan Adjustments
Cash Flow Hedge Adjustments
Total
Balance at December 31, 2017
$
(70,561
)
$
(29,093
)
$
91
$
(99,563
)
Other comprehensive income before reclassifications
(37,920
)
(7,080
)
—
(45,000
)
Amounts reclassified from AOCI
—
3,090
(10
)
3,080
Net current period other comprehensive income
(37,920
)
(3,990
)
(10
)
(41,920
)
Balance at December 31, 2018
$
(108,481
)
$
(33,083
)
$
81
$
(141,483
)
Other comprehensive income before reclassifications
4,444
4,112
—
8,556
Amounts reclassified from AOCI
—
2,091
(9
)
2,082
Remeasurement adjustment related to the Tax Act (1)
—
(5,325
)
—
(5,325
)
Net current period other comprehensive income
4,444
878
(9
)
5,313
Balance at December 31, 2019
$
(104,037
)
$
(32,205
)
$
72
$
(136,170
)
Other comprehensive income before reclassifications
(3,046
)
(996
)
—
(4,042
)
Amounts reclassified from AOCI
—
3,340
(9
)
3,331
Net current period other comprehensive income
(3,046
)
2,344
(9
)
(711
)
Balance at December 31, 2020
$
(107,083
)
$
(29,861
)
$
63
$
(136,881
)
(1)
Represents reclassification of the stranded tax effects resulting from the U.S. Tax Cuts and Jobs Act (Tax Act) from accumulated other comprehensive income (loss) to retained earnings in accordance with ASU 2018-02.
Amounts reclassified out of AOCI for the three years ended December 31, 2020, 2019 and 2018, is displayed below:
Amounts Reclassified from AOCI (1)
(In thousands)
Affected Line Item in Consolidated
2020
2019
2018
Statements of Income
Amortization of defined pension items:
Prior service cost
$
(11
)
$
(12
)
$
(12
)
Actuarial loss
(4,421
)
(2,739
)
(4,059
)
$
(4,432
)
(2,751
)
(4,071
)
Total before tax (2)
1,092
660
981
Tax benefit
$
(3,340
)
$
(2,091
)
$
(3,090
)
Net of tax
Gains and losses on cash flow hedges:
Foreign exchange contracts
$
9
$
9
$
10
Cost of sales
9
9
10
Total before tax
—
—
—
Tax benefit
$
9
$
9
$
10
Net of tax
Total reclassifications for the period
$
(3,331
)
$
(2,082
)
$
(3,080
)
Net of tax
(1)
Amounts in parentheses denote expense to statement of income.
(2)
This component of accumulated other comprehensive income is included in the computation of net periodic benefit cost (see Note 13 for details regarding net periodic benefit costs for the Company’s U.S. and U.K. defined benefit pla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20. Acquisitions 2020 Acquisitions Clariant (Mexico) Acquisition On September 17, 2020, the Company through its subsidiaries in Mexico, acquired Clariant’s anionic business located in Santa Clara, Mexico. The acquisition did not include the purchase of a manufacturing site. The business acquired is being integrated into the Company’s two existing manufacturing sites in Mexico (Matamoros and Ecatepec). The purchase price of the acquisition was $ 14,000,000 , plus associated value-added taxes (VAT). As of December 31, 2020, $ 13,519,000 , inclusive of $ 308,000 net VAT, had been paid with cash on hand. The acquisition was accounted for as a business combination and the assets were measured and recorded at their estimated fair value. The acquired goodwill is not tax deductible. All assets acquired are included in the Company’s Surfactants segment. The following table summarizes the purchase price allocation for the acquisition:
(In thousands)
Assets:
Identifiable intangible assets:
Customer lists
$
8,000
Trademarks and know-how
1,300
Non-compete agreement
300
Goodwill
4,225
Property, plant and equipment
175
Total assets acquired
$
14,000
Pro forma financial information has not been included because revenue and earnings of the Company’s consolidated entity would not have been materially different than reported had the acquisition date been January 1, 2019. Logos Technologies Acquisition On March 13, 2020, the Company acquired certain assets of Logos Technologies LLC's NatSurFact® business, a rhamnolipid-based line of bio-surfactants derived from renewable sources. These bio-surfactants offer synergies in several strategic end use markets including oilfield, agriculture, personal care and household, industrial and institutional. The acquisition was accounted for as an asset acquisition. The purchase price of the acquisition was $2,040,000 and was paid with cash on hand. All assets acquired are included in the Company’s Surfactants segment. The assets acquired were primarily intangibles, including trademarks and know-how ($1,392,000) and patents ($464,000). Additionally, $184,000 of laboratory equipment was acquired. 2019 Acquisition On December 17, 2019, the Company acquired an oilfield demulsifier product line. The purchase price of the acquisition was $9,000,000 and was paid with cash on hand. This acquisition was accounted for as a business combination and the assets were measured and recorded at their estimated fair values. The primary assets acquired were intangibles, mostly comprised of goodwill ($3,161,000), product know-how ($3,300,000) and customer relationships ($1,900,000). A small amount of inventory was also acquired. All of the acquired assets are included within the Company’s Surfactants segment. The average amortization period for the identifiable intangibles assets is 20 years. Pro forma financial information has not been included because revenues and earnings of the Company’s consolidated entity would not have been materially different than reported had the acquisition date been January 1, 2019. The acquired business did not impact the Company’s 2019 financial results. 2018 Acquisition On March 26, 2018, the Company through a subsidiary in Mexico closed on a previously announced agreement with BASF Mexicana, S.A.DE C.V. (BASF) to acquire BASF’s production facility in Ecatepec, Mexico and a portion of the associated surfactants business. The facility is located close to Mexico City and has over 50,000 metric tons of capacity, 124,000 square feet of warehouse space, a large laboratory and office space. The acquired assets and business are included in the Company’s Surfactants segment. The purchase price of the acquisition was $22,852,000 and was paid with cash on hand. The primary assets acquired were land, buildings, machinery and equipment and inventory. The acquisition was accounted for as a business combination, and, accordingly, the assets acquired were measured and recorded at their estimated fair values. No intangible assets were identified as part of the acquisition. The following table summarizes the assets acquired as a result of the acquisition:
(In thousands)
Assets:
Property, plant and equipment
$
14,464
Inventory
5,687
Other Receivable
2,701
Total assets acquired
$
22,852
The acquired business had a minimal impact on the Company’s 2018 financial resul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6" t="n">
        <v>127656</v>
      </c>
      <c r="C4" s="6" t="n">
        <v>103101</v>
      </c>
      <c r="D4" s="6" t="n">
        <v>111105</v>
      </c>
    </row>
    <row r="5">
      <c r="A5" s="3" t="inlineStr">
        <is>
          <t>Other Comprehensive Income:</t>
        </is>
      </c>
    </row>
    <row r="6">
      <c r="A6" s="4" t="inlineStr">
        <is>
          <t>Foreign currency translation adjustments (Note 19)</t>
        </is>
      </c>
      <c r="B6" s="5" t="n">
        <v>-2973</v>
      </c>
      <c r="C6" s="5" t="n">
        <v>4425</v>
      </c>
      <c r="D6" s="5" t="n">
        <v>-37966</v>
      </c>
    </row>
    <row r="7">
      <c r="A7" s="3" t="inlineStr">
        <is>
          <t>Defined benefit pension plans:</t>
        </is>
      </c>
    </row>
    <row r="8">
      <c r="A8" s="4" t="inlineStr">
        <is>
          <t>Net actuarial gain (loss) arising in period (net of tax benefit of $265, tax expense of $1,263 and tax benefit of $2,300 for 2020, 2019 and 2018, respectively)</t>
        </is>
      </c>
      <c r="B8" s="5" t="n">
        <v>-996</v>
      </c>
      <c r="C8" s="5" t="n">
        <v>4112</v>
      </c>
      <c r="D8" s="5" t="n">
        <v>-7080</v>
      </c>
    </row>
    <row r="9">
      <c r="A9" s="4" t="inlineStr">
        <is>
          <t>Amortization of prior service cost included in pension expense (net of taxes of $3, $3 and $3 for 2020, 2019 and 2018, respectively)</t>
        </is>
      </c>
      <c r="B9" s="5" t="n">
        <v>8</v>
      </c>
      <c r="C9" s="5" t="n">
        <v>9</v>
      </c>
      <c r="D9" s="5" t="n">
        <v>10</v>
      </c>
    </row>
    <row r="10">
      <c r="A10" s="4" t="inlineStr">
        <is>
          <t>Amortization of actuarial loss included in pension expense (net of taxes of $1,089, $657 and $979 for 2020, 2019 and 2018, respectively)</t>
        </is>
      </c>
      <c r="B10" s="5" t="n">
        <v>3332</v>
      </c>
      <c r="C10" s="5" t="n">
        <v>2082</v>
      </c>
      <c r="D10" s="5" t="n">
        <v>3080</v>
      </c>
    </row>
    <row r="11">
      <c r="A11" s="4" t="inlineStr">
        <is>
          <t>Net defined benefit pension plan activity (Note 19)</t>
        </is>
      </c>
      <c r="B11" s="5" t="n">
        <v>2344</v>
      </c>
      <c r="C11" s="5" t="n">
        <v>6203</v>
      </c>
      <c r="D11" s="5" t="n">
        <v>-3990</v>
      </c>
    </row>
    <row r="12">
      <c r="A12" s="3" t="inlineStr">
        <is>
          <t>Cash flow hedges:</t>
        </is>
      </c>
    </row>
    <row r="13">
      <c r="A13" s="4" t="inlineStr">
        <is>
          <t>Reclassifications to income in period</t>
        </is>
      </c>
      <c r="B13" s="5" t="n">
        <v>-9</v>
      </c>
      <c r="C13" s="5" t="n">
        <v>-9</v>
      </c>
      <c r="D13" s="5" t="n">
        <v>-10</v>
      </c>
    </row>
    <row r="14">
      <c r="A14" s="4" t="inlineStr">
        <is>
          <t>Net cash flow hedge activity (Note 19)</t>
        </is>
      </c>
      <c r="B14" s="5" t="n">
        <v>-9</v>
      </c>
      <c r="C14" s="5" t="n">
        <v>-9</v>
      </c>
      <c r="D14" s="5" t="n">
        <v>-10</v>
      </c>
    </row>
    <row r="15">
      <c r="A15" s="4" t="inlineStr">
        <is>
          <t>Other Comprehensive Income</t>
        </is>
      </c>
      <c r="B15" s="5" t="n">
        <v>-638</v>
      </c>
      <c r="C15" s="5" t="n">
        <v>10619</v>
      </c>
      <c r="D15" s="5" t="n">
        <v>-41966</v>
      </c>
    </row>
    <row r="16">
      <c r="A16" s="4" t="inlineStr">
        <is>
          <t>Comprehensive Income</t>
        </is>
      </c>
      <c r="B16" s="5" t="n">
        <v>127018</v>
      </c>
      <c r="C16" s="5" t="n">
        <v>113720</v>
      </c>
      <c r="D16" s="5" t="n">
        <v>69139</v>
      </c>
    </row>
    <row r="17">
      <c r="A17" s="4" t="inlineStr">
        <is>
          <t>Comprehensive Income Attributable to Noncontrolling Interest</t>
        </is>
      </c>
      <c r="B17" s="5" t="n">
        <v>-959</v>
      </c>
      <c r="C17" s="5" t="n">
        <v>47</v>
      </c>
      <c r="D17" s="5" t="n">
        <v>58</v>
      </c>
    </row>
    <row r="18">
      <c r="A18" s="4" t="inlineStr">
        <is>
          <t>Comprehensive Income Attributable to Stepan Company</t>
        </is>
      </c>
      <c r="B18" s="6" t="n">
        <v>126059</v>
      </c>
      <c r="C18" s="6" t="n">
        <v>113767</v>
      </c>
      <c r="D18" s="6" t="n">
        <v>691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21. Revenue from Contracts with Customers The Company deems a contract with a customer to exist when a purchase order is received from a customer for a specified quantity of product or products and the Company acknowledges receipt of such purchase order. In some instances the Company has entered into manufacturing supply agreements with customers but these agreements typically do not bind a customer to any purchase volume requirements and thus an obligation is not created until the customer submits a purchase order to the Company. The Company’s contracts typically have a single performance obligation that is satisfied at the time product is shipped and control passes to the customer. For a small portion of the business, performance obligations are deemed satisfied when product is delivered to a customer location. As of December 31, 2020, the Company had $773,000 of contract liabilities and no contract assets associated with normal product supply arrangements. A contract liability would typically arise when an advance or deposit is received from a customer before the Company recognizes revenue. In practice, this is rare as it would require a customer to make a payment prior to a performance obligation being satisfied. When such situations do arise, the Company would maintain a deferred revenue liability until the time a performance obligation has been satisfied. The Company recognized $350,000 of revenue in the current period from pre-existing contract liabilities at December 31, 2019. During 2020 the Company also recognized $10,709,000 of long-term deferred revenue associated with a payment received to defray the cost of capital expenditures necessary to service a customer’s future product needs. This deferred revenue will be recognized over the period of the contract. The tables below provide a geographic disaggregation of net sales for the years ended December 31, 2020, 2019 and 2018. The Company’s business segmentation by geographic region most effectively captures the nature and economic characteristics of the Company’s revenue streams impacted by economic factors.
2020
(In thousands)
Surfactants
Polymers
Specialty Products
Total
Geographic Market
North America
$
826,841
$
265,700
$
56,455
$
1,148,996
Europe
234,631
147,289
9,332
391,252
Latin America
234,568
2,498
—
237,066
Asia
55,646
36,790
—
92,436
Total
$
1,351,686
$
452,277
$
65,787
$
1,869,750
2019
(In thousands)
Surfactants
Polymers
Specialty Products
Total
Geographic Market
North America
$
766,341
$
314,549
$
61,501
1,142,391
Europe
240,711
158,455
12,174
411,340
Latin America
212,405
3,304
—
215,709
Asia
53,266
36,039
—
89,305
Total
$
1,272,723
$
512,347
$
73,675
$
1,858,745
2018
(In thousands)
Surfactants
Polymers
Specialty Products
Total
Geographic Market
North America
$
831,592
$
323,360
$
68,201
1,223,153
Europe
276,742
172,632
12,304
461,678
Latin America
212,824
3,463
—
216,287
Asia
64,774
27,965
—
92,739
Total
$
1,385,932
$
527,420
$
80,505
$
1,993,8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t>
        </is>
      </c>
      <c r="B1" s="2" t="inlineStr">
        <is>
          <t>12 Months Ended</t>
        </is>
      </c>
    </row>
    <row r="2">
      <c r="B2" s="2" t="inlineStr">
        <is>
          <t>Dec. 31, 2020</t>
        </is>
      </c>
    </row>
    <row r="3">
      <c r="A3" s="3" t="inlineStr">
        <is>
          <t>Restructuring And Related Activities [Abstract]</t>
        </is>
      </c>
    </row>
    <row r="4">
      <c r="A4" s="4" t="inlineStr">
        <is>
          <t>Business Restructuring</t>
        </is>
      </c>
      <c r="B4" s="4" t="inlineStr">
        <is>
          <t>22. Business Restructuring 2019 Restructuring In 2019, the Company restructured its Specialty Products office in the Netherlands and eliminated select positions from the site’s supply chain, quality control and research and development areas. This restructuring was designed to better align the number of personnel with current business requirements and reduce costs at the site. As a result, severance and early lease termination expenses of $554,000 and $122,000, respectively, were recognized during the year ended December 31, 2019. 2018 Restructuring During the third quarter of 2018, the Company approved a plan to shut down surfactants operations at its German plant site. As of December 31, 2020, an aggregate of $2,392,000 shut down related expense had been recognized at the site. This aggregate expense is comprised of $1,404,000 of asset and spare part write downs recognized in 2018 and $988,000 of cumulative decommissioning costs. The Company recognized $79,000 and $909,000 in decommissioning expenses in 2020 and 2019, respectively. 2017 Restructuring During the fourth quarter of 2017, the Company approved a plan to restructure a portion of its Fieldsboro, New Jersey production facility. This facility is a part of the Surfactant reportable segment. This decision was made to improve future asset utilization and reduce the North American cost base going forward. As a result, in 2017 the Company recorded $915,000 of restructuring expenses which reflected termination benefits for select plant employees and $1,290,000 of accelerated depreciation for the impacted manufacturing assets. In the first quarter of 2019, the Company recognized a $251,000 favorable adjustment to the amount of termination benefits initially recorded. 2016 Restructuring In May 2016, the Company announced plans to shut down its Long Mills, Ontario, Canada (Longford Mills) manufacturing facility, a part of the Surfactant reportable segment, by December 31, 2016. The shutdown plan was implemented to improve the Company’s asset utilization in North America and to reduce the Company’s fixed cost base. Manufacturing operations at the Longford Mills plant ceased by the end of 2016, and production of goods manufactured at the facility was transferred to other Company North American production sites. Decommissioning of the assets is expected to continue throughout 2021. As of December 31, 2020, $8,617,000 of aggregate restructuring expense had been recognized, reflecting $1,644,000 of termination benefits for approximately 30 employees and $6,973,000 for other expenses, principally site decommissioning costs. The Company recognized $1,133,000, $1,410,000 and $1,185,000 in 2020, 2019 and 2018,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Recovery</t>
        </is>
      </c>
      <c r="B1" s="2" t="inlineStr">
        <is>
          <t>12 Months Ended</t>
        </is>
      </c>
    </row>
    <row r="2">
      <c r="B2" s="2" t="inlineStr">
        <is>
          <t>Dec. 31, 2020</t>
        </is>
      </c>
    </row>
    <row r="3">
      <c r="A3" s="3" t="inlineStr">
        <is>
          <t>Insurance Recovery [Abstract]</t>
        </is>
      </c>
    </row>
    <row r="4">
      <c r="A4" s="4" t="inlineStr">
        <is>
          <t>Insurance Recovery</t>
        </is>
      </c>
      <c r="B4" s="4" t="inlineStr">
        <is>
          <t>23. Insurance Recovery Millsdale, IL site On January 19, 2020, the Company experienced a power disruption that impacted its Millsdale, Illinois facility. This power outage combined with below freezing temperatures, led to significant production and operational challenges that impacted both Surfactants and Polymers produced at the site. The Millsdale facility operated on a partial basis and used existing inventories to serve its customers. On February 17, 2020, power outage-related operational issues impacted the Millsdale site’s waste water treatment plant and forced the Company to stop production at the site. As a result, the Company declared force majeure for the supply of phthalic anhydride (Polymers) and certain surfactant product lines. All production lines were fully operational prior to the end of the 2020 first quarter. During the second half of 2020, the Company finalized an insurance settlement related to this incident and recognized an $18,000,000 pre-tax insurance recovery. This insurance recovery was recognized as a reduction of expenses within cost of sales in the consolidated financial statement of income for the year ended December 31, 2020. Surfactant and Polymer segment reported $5.2 million and $12.8 million, respectively in insurance recovery. Ecatepec, Mexico site The Company received insurance recovery proceeds of $8,965,000 in December 2019 for damaged equipment, incremental supply chain expenses and business interruption losses pertaining to the first quarter 2019 sulfonation equipment failure at the Company’s plant in Ecatepec, Mexico. The insurance recovery was recorded as reduction of cost of sales in the consolidated statement of income for the year ended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stomer Claims</t>
        </is>
      </c>
      <c r="B1" s="2" t="inlineStr">
        <is>
          <t>12 Months Ended</t>
        </is>
      </c>
    </row>
    <row r="2">
      <c r="B2" s="2" t="inlineStr">
        <is>
          <t>Dec. 31, 2020</t>
        </is>
      </c>
    </row>
    <row r="3">
      <c r="A3" s="3" t="inlineStr">
        <is>
          <t>Commitments And Contingencies Disclosure [Abstract]</t>
        </is>
      </c>
    </row>
    <row r="4">
      <c r="A4" s="4" t="inlineStr">
        <is>
          <t>Customer Claims</t>
        </is>
      </c>
      <c r="B4" s="4" t="inlineStr">
        <is>
          <t>24. Customer Claims In the fourth quarter of 2016, the Company established a reserve for two customer claims which alleged that product manufactured by the Company may have caused performance problems with the customers’ products. The combined amount of the reserve was $7,367,000, which was recorded as a reduction of net sales in the year ended December 31, 2016. Both claims related to the Company’s Surfactant segment. In the fourth quarter of 2017, the Company paid $2,709,000 for one of the claims and reversed the remainder of the reserve for the claim. The claim reversal was recorded within net sales. The second claim for $ 703,000 was paid in the second quarter of 2019 and was covered by insur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atement of Cash Flows - Noncash Investing and Financing Activities</t>
        </is>
      </c>
      <c r="B1" s="2" t="inlineStr">
        <is>
          <t>12 Months Ended</t>
        </is>
      </c>
    </row>
    <row r="2">
      <c r="B2" s="2" t="inlineStr">
        <is>
          <t>Dec. 31, 2020</t>
        </is>
      </c>
    </row>
    <row r="3">
      <c r="A3" s="3" t="inlineStr">
        <is>
          <t>Supplemental Cash Flow Elements [Abstract]</t>
        </is>
      </c>
    </row>
    <row r="4">
      <c r="A4" s="4" t="inlineStr">
        <is>
          <t>Statement of Cash Flows - Noncash Investing and Financing Activities</t>
        </is>
      </c>
      <c r="B4" s="4" t="inlineStr">
        <is>
          <t>25. Statement of Cash Flows – Noncash Investing and Financing Activities Noncash investing activities included liabilities (accounts payable) incurred for property, plant and equipment expenditures of approximately $17,946,000, $16,890,000, and $15,119,000 that were unpaid at December 31, 2020, 2019 and 2018, respectively. Noncash financing activities included 58,282 shares of Company common stock (valued at $5,485,000), 96,095 shares of Company common stock (valued at $8,893,000) and 99,497 shares of Company common stock (valued at $7,931,000) issued in connection with the Company’s stock award plan in 2020, 2019 and 2018,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6. Subsequent Events On January 29, 2021, the Company and its wholly-owned subsidiaries Stepan Holdings Netherlands B.V. and Stepan UK Limited (collectively, “Stepan”) entered into a Stock and Asset Purchase Agreement with Arteva Specialties B.V., INV Performance Surfaces, LLC, INVISTA Textiles (U.K.) Limited, INV Management Services, LLC, and INVISTA Equities, LLC (collectively, “INVISTA”) to acquire INVISTA's aromatic polyester polyol business and associated assets. Included in the transaction were two manufacturing sites, one in Wilmington, North Carolina (U.S.) and the other in Vlissingen, Netherlands, along with intellectual property, customer relationships, inventory and working capital. This acquisition expands the Company’s manufacturing capabilities in both the United States and Europe and enhances its business continuity capabilities for the market. The Company believes that INVISTA’s available spare capacity, combined with debottlenecking opportunities for both plants, will allow Stepan to support future market growth in a capital efficient way. The purchase price was $165,000,000, plus working capital, and was paid in cash. The allocation of the purchase price to reflect the fair value of assets acquired and liabilities assumed has not been completed at the date of the filing of this report. Such information will be included in a subsequent Quarterly Report on Form 10-Q. The acquisition will be accounted for as a business combination, and the acquired operations will be included in the Company’s Polymer segment beginning in the first quarter of 2021. On February 2, 2021, the Company acquired a fermentation plant, located in Lake Providence, Louisiana (U.S.). The Company believes this plant complements the rhamnolipid-based bio-surfactant technology the Company acquired from Logos Technologies in March 2020. Fermentation is a new platform technology for the Company and the Company is focusing efforts to further develop, integrate, produce and commercialize these unique surfactants moving forward. Bio-surfactants, produced via fermentation, are attractive due to their biodegradability, low toxicity, and in some cases, unique antimicrobial properties. These bio-surfactants offer synergies in several strategic end use markets including oilfield, agriculture, personal care and household, industrial and institutional. The acquisition of this industrial scale fermentation plant represents the latest step in the Company’s bio-surfactant commercialization efforts. The purchase price was $3,500,000 and was paid in cash. This acquisition will be accounted for as an asset acquisi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Stepan Company (the Company) operations consist predominantly of the production and sale of specialty and intermediate chemicals, which are sold to other manufacturers for use in a variety of end products. Principal markets for all products are manufacturers of cleaning and washing compounds (including detergents, shampoos, fabric softeners, toothpastes and household cleaners), paints, cosmetics, food, beverages, nutritional supplements, agricultural products, plastics, furniture, automotive equipment, insulation and refrigeration.</t>
        </is>
      </c>
    </row>
    <row r="5">
      <c r="A5" s="4" t="inlineStr">
        <is>
          <t>Use of Estimates</t>
        </is>
      </c>
      <c r="B5" s="4" t="inlineStr">
        <is>
          <t>Use of Estimates The preparation of financial statements in conformity with accounting principles generally accepted in the United States of America (GAAP) requires Company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Principles of Consolidation</t>
        </is>
      </c>
      <c r="B6" s="4" t="inlineStr">
        <is>
          <t>Principles of Consolidation The consolidated financial statements include the accounts of the Company and all wholly and majority-owned subsidiaries in which the Company exercises controlling influence. The equity method is used to account for investments in which the Company exercises significant but noncontrolling influence. Intercompany balances and transactions are eliminated in consolidation. The Company has an 80 percent ownership interest in the Nanjing Stepan Jinling Chemical Limited Liability Company (a joint venture) and exercises controlling influence over the entity. Therefore, Nanjing Stepan Jinling Chemical Limited Liability Company’s accounts are included in the Company’s consolidated financial statements. The partner’s interest in the joint venture’s net income is reported in the net income attributable to noncontrolling interests line of the consolidated statements of income. The partner’s interest in the net assets of the joint venture is reported in the noncontrolling interests line (a component of equity separate from Company equity) of the consolidated balance sheets.</t>
        </is>
      </c>
    </row>
    <row r="7">
      <c r="A7" s="4" t="inlineStr">
        <is>
          <t>Cash and Cash Equivalents</t>
        </is>
      </c>
      <c r="B7" s="4" t="inlineStr">
        <is>
          <t>Cash and Cash Equivalents The Company considers all highly liquid investments with purchased maturities of three months or less to be cash equivalents. At December 31, 2020, the Company’s cash and cash equivalents totaled $349.9 million including $123.7 million in money market funds, each of which was rated AAAm by Standard and Poor’s, Aaa-mf by Moody’s and AAAmmf by Fitch. Cash in U.S. demand deposit accounts totaled $76.1 million and cash of the Company’s non-U.S. subsidiaries held outside the U.S. totaled $150.1 million as of December 31, 2020.</t>
        </is>
      </c>
    </row>
    <row r="8">
      <c r="A8" s="4" t="inlineStr">
        <is>
          <t>Receivables and Credit Risk/Losses</t>
        </is>
      </c>
      <c r="B8" s="4" t="inlineStr">
        <is>
          <t>Receivables and Credit Risk/Losses Receivables are stated net of allowances for doubtful accounts and other allowances and primarily include trade receivables from customers, as well as nontrade receivables from suppliers, governmental tax agencies and others. The Company is exposed to both credit risk and losses on accounts receivable balances. The Company’s credit risk and loss exposure predominately relates to the sale of products to its customers. When extending credit to customers the Company evaluates a customer’s credit worthiness based on a combination of qualitative and quantitative factors, inclusive of, but not limited to, a customer’s credit rating from external providers, financial condition and past payment experience. The Company performs credit reviews on all customers at inception and on a scheduled basis thereafter dependent on customer risk and the level of credit extended. Payment terms extended are short term in duration, typically ranging from 30 to 60 days. The majority of the Company’s sales are made to large companies that are able to weather periodic changes in economic conditions. This risk of losses is further mitigated by the Company’s diverse customer base, which is dispersed over various geographic regions and industrial sectors. No single customer comprised more than 10 percent of the Company’s consolidated net sales in 2020, 2019 or 2018. The Company maintains allowances for potential credit losses. With the adoption of ASU No. 2016-13, Financial Instruments – Credit Losses, The following is an analysis of the allowance for doubtful accounts and other accounts receivable allowances for the years ended December 31, 2020, 2019 and 2018:
(In thousands)
2020
2019
2018
Balance at January 1
$
9,325
$
9,654
$
10,116
Provision charged to income
864
29
764
Accounts written off, net of recoveries
(56
)
(358
)
(1,226
)
Balance at December 31
$
10,133
$
9,325
$
9,654</t>
        </is>
      </c>
    </row>
    <row r="9">
      <c r="A9" s="4" t="inlineStr">
        <is>
          <t>Inventories</t>
        </is>
      </c>
      <c r="B9" s="4" t="inlineStr">
        <is>
          <t>Inventories Inventories are valued at cost, which is not in excess of market value, and include material, labor and plant overhead costs. Currently, the first in, first out (FIFO) method is used to determine the cost of the Company’s inventory.</t>
        </is>
      </c>
    </row>
    <row r="10">
      <c r="A10" s="4" t="inlineStr">
        <is>
          <t>Property, Plant and Equipment</t>
        </is>
      </c>
      <c r="B10" s="4" t="inlineStr">
        <is>
          <t>Property, Plant and Equipment Depreciation of property, plant and equipment is provided on a straight-line basis over the estimated useful lives of the assets. Lives used for calculating depreciation are generally 30 years for buildings and 15 years for building improvements. For assets classified as machinery and equipment, lives generally used for calculating depreciation expense range from 10 to 15 years for manufacturing equipment, five to 10 years for furniture and fixtures, three to five years for vehicles and three to 10 years for computer equipment and software. Manufacturing of chemicals is capital intensive and a large majority of the assets included within machinery and equipment represent manufacturing equipment. Major renewals and betterments are capitalized in the property accounts, while maintenance and repairs ($69,234,000, $58,464,000, and $57,010,000 in 2020, 2019 and 2018, respectively), which do not renew or extend the life of the respective assets, are charged to operations as incurred. Land is not depreciated. The cost of property retired or sold, and the related accumulated depreciation, are removed from the accounts and any resulting gain or loss is reflected in income. Long-lived assets are reviewed for impairment when conditions exist that indicate the carrying amount of the assets may not be fully recoverable. Such conditions could include significant adverse changes in the business environment, significant declines in forecasted operations or an approved plan to discontinue an asset or an asset group before the end of its useful life. Included in the computer equipment and software component of machinery and equipment are costs related to the acquisition and development of internal-use software. Capitalized costs for internal-use software include external direct costs of materials and services consumed in obtaining and developing the software. For development projects where major internal resources are committed, payroll and payroll-related costs incurred during the application development phase of the project are also capitalized. The capitalized costs are amortized over the useful lives of the software, which are generally three to 10 years. Costs incurred in the preliminary project phase are expensed. The Company adopted ASU No. 2018-15, Intangibles-Goodwill and Other-Internal-Use Software (Subtopic 350-40) Customer’s Accounting for Implementation Costs Incurred in a Cloud Computing Arrangement that is a Service contract Interest charges on borrowings applicable to major construction projects are capitalized.</t>
        </is>
      </c>
    </row>
    <row r="11">
      <c r="A11" s="4" t="inlineStr">
        <is>
          <t>Fair Value Measurements</t>
        </is>
      </c>
      <c r="B11" s="4" t="inlineStr">
        <is>
          <t>Fair Value Measurements GAAP defines fair value as the price that would be received to sell an asset or paid to transfer a liability in an orderly transaction between market participants at the measurement date. Furthermore, GAAP establishes a framework, in the form of a three-level hierarchy, for measuring fair value that prioritizes the inputs to valuation techniques used to measure fair value. The following describes the hierarchy levels: Level 1 - quoted prices in active markets for identical assets and liabilities. Level 2 - inputs other than quoted prices included within Level 1 that are directly or indirectly observable for the asset or liability, such as quoted prices for similar assets or liabilities in active markets, quoted prices for identical or similar assets and liabilities in markets that are not active, or other inputs that are observable or can be corroborated by observable market data. Level 3 - unobservable inputs which reflect the entity’s own assumptions about the assumptions market participants use in pricing the assets and liabilities. The Company applies the fair value measurement provisions of GAAP to any of its financial assets and liabilities that are carried at fair value on the consolidated balance sheets (see Note 2), its outstanding debt for disclosure purposes (also Note 2) and its pension plan assets (see Note 13). The Company also applies the fair value measurement requirements to nonrecurring fair value measurements of nonfinancial assets and liabilities recorded in conjunction with business combinations and as part of impairment reviews for goodwill and other long-lived assets.</t>
        </is>
      </c>
    </row>
    <row r="12">
      <c r="A12" s="4" t="inlineStr">
        <is>
          <t>Revenue Recognition</t>
        </is>
      </c>
      <c r="B12" s="4" t="inlineStr">
        <is>
          <t>Revenue Recognition The Company’s contracts typically have a single performance obligation that is satisfied at the time product is shipped and control passes to the customer. For a small portion of the business, performance obligations are deemed satisfied when product is delivered to a customer location. For arrangements where the Company consigns product to a customer location, revenue is recognized when the customer uses the inventory. The Company accounts for shipping and handling as activities to fulfill a promise to transfer a good. As such, shipping and handling fees billed to customers in a sales transaction are recorded in Net Sales and shipping and handling costs incurred are recorded in Cost of Sales. Volume and cash discounts due customers are estimated and recorded in the same period as the sales to which the discounts relate and are reported as reductions of revenue in the consolidated statements of income. See Note 21 to the consolidated financial statements for more details.</t>
        </is>
      </c>
    </row>
    <row r="13">
      <c r="A13" s="4" t="inlineStr">
        <is>
          <t>Cost of Sales</t>
        </is>
      </c>
      <c r="B13" s="4" t="inlineStr">
        <is>
          <t>Cost of Sales Cost of sales comprises raw material costs (including inbound freight expense to deliver the raw materials), manufacturing plant labor expenses and various manufacturing overhead expenses, such as utility, maintenance, operating supply, amortization and manufacturing asset depreciation expenses. Cost of sales also includes outbound shipping and handling expenses, inter-plant transfer costs, warehouse expenses and rail car rental expenses.</t>
        </is>
      </c>
    </row>
    <row r="14">
      <c r="A14" s="4" t="inlineStr">
        <is>
          <t>Operating Expenses</t>
        </is>
      </c>
      <c r="B14" s="4" t="inlineStr">
        <is>
          <t>Operating Expenses Selling expense comprises salary and the related fringe benefit expenses for marketing and sales personnel and operating costs, such as outside agent commissions, automobile rental and travel-related expenses, which support the sales and marketing functions. Bad debt charges and any depreciation expenses related to marketing assets (e.g., computers) are also classified as selling expense. Administrative expense comprises salary and the related fringe benefit expenses and operating costs for the Company’s various administrative functions, which include information services, finance, legal, and human resources. The majority of environmental remediation expenses are also classified as administrative expense. The Company’s research and development costs are expensed as incurred. These expenses are aimed at discovery and commercialization of new knowledge with the intent that such effort will be useful in developing a new product or in bringing about a significant improvement to an existing product or process. Total research and development expenses were $35,999,000, $34,139,000, and $33,519,000 Compensation expense or income related to the Company’s deferred compensation plans is presented in the deferred compensation expense (income) line in the Consolidated Statements of Income. For more details, see Note 12 to consolidated financial statements.</t>
        </is>
      </c>
    </row>
    <row r="15">
      <c r="A15" s="4" t="inlineStr">
        <is>
          <t>Environmental Expenditures</t>
        </is>
      </c>
      <c r="B15" s="4" t="inlineStr">
        <is>
          <t>Environmental Expenditures Environmental expenditures that relate to current operations are expensed in cost of sales. Expenditures that mitigate or prevent environmental contamination and that benefit future operations are capitalized as assets and depreciated on a straight-line basis over the estimated useful lives of the assets, which are typically 10 years. Estimated future expenditures that relate to an existing condition caused by past operations, and which do not contribute to current or future revenue generation, are recorded as liabilities, with the corresponding charge typically recorded in administrative expenses, when environmental assessments and/or remedial efforts are probable and the cost or range of possible costs can be reasonably estimated. When no amount within the range is a better estimate than any other amount, the minimum amount in the range is accrued. Estimating the possible costs of remediation requires making assumptions related to the nature and extent of contamination and the methods and resulting costs of remediation. Some of the factors on which the Company bases its estimates include information provided by feasibility studies, potentially responsible party negotiations and the development of remedial action plans. Legal costs related to environmental matters are expensed as incurred (see Note 16 for environmental contingencies).</t>
        </is>
      </c>
    </row>
    <row r="16">
      <c r="A16" s="4" t="inlineStr">
        <is>
          <t>Goodwill and Other Intangible Assets</t>
        </is>
      </c>
      <c r="B16" s="4" t="inlineStr">
        <is>
          <t>Goodwill and Other Intangible Assets The Company’s intangible assets include patents, agreements not to compete, trademarks, customer lists and relationships, technological and manufacturing know-how, supply contracts and goodwill, all of which were acquired as part of business or product line acquisitions. Intangible assets other than goodwill are determined to have either finite or indefinite useful lives. The Company currently has no indefinite-life intangible assets other than goodwill. The values for intangible assets with finite lives are amortized over the useful lives of the assets. Currently, the useful lives for the Company’s finite-lived intangible assets are as follows: patents – 10-15 years; non-compete agreements – three - five years; trademarks – five-11 years; customer relationships – five-20 years; know-how – 5-20 years and supply contracts - four years. In addition, finite-life intangible assets are tested for impairment when events or changes in circumstances indicate that the carrying value of an intangible asset may not be recoverable. Goodwill is not amortized but is tested for impairment at least annually or more frequently if an event occurs or circumstances change that would more likely than not reduce the fair value of a reporting unit to which goodwill relates below the reporting unit’s carrying value. See Note 4 for detailed information about goodwill and other intangible assets.</t>
        </is>
      </c>
    </row>
    <row r="17">
      <c r="A17" s="4" t="inlineStr">
        <is>
          <t>Income Taxes</t>
        </is>
      </c>
      <c r="B17" s="4" t="inlineStr">
        <is>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Uncertain tax positions are recorded in accordance with ASC 740, Income Taxes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 See Note 9 for more information about the Company’s income taxes.</t>
        </is>
      </c>
    </row>
    <row r="18">
      <c r="A18" s="4" t="inlineStr">
        <is>
          <t>Translation of Foreign Currencies</t>
        </is>
      </c>
      <c r="B18" s="4" t="inlineStr">
        <is>
          <t>Translation of Foreign Currencies For the Company’s consolidated foreign subsidiaries whose functional currency is the local foreign currency, assets and liabilities are translated into U.S. dollars at exchange rates in effect at year end and revenues and expenses are translated at average exchange rates for the year. Any resulting translation adjustments are included in the consolidated balance sheets in the accumulated other comprehensive loss line of stockholders’ equity. Gains or losses on foreign currency transactions are reflected in the other, net caption of the consolidated statements of income. The Company has three foreign subsidiaries whose functional currencies are the U.S. dollar. For these subsidiaries, nonmonetary assets and liabilities are translated at historical rates, monetary assets and liabilities are translated at exchange rates in effect at year end, revenues and expenses are translated at average exchange rates for the year and translation gains and losses are included in the other, net caption of the consolidated statements of income.</t>
        </is>
      </c>
    </row>
    <row r="19">
      <c r="A19" s="4" t="inlineStr">
        <is>
          <t>Stock-Based Compensation</t>
        </is>
      </c>
      <c r="B19" s="4" t="inlineStr">
        <is>
          <t>Stock-Based Compensation The Company grants stock options, stock awards (including performance-based stock awards) and SARs to certain employees under its incentive compensation plans. The Company calculates the fair values of stock options, stock awards and SARs on the date such instruments are granted. The fair values of the stock options and stock awards are then recognized as compensation expense over the vesting periods of the instruments. The Company’s SARs granted prior to 2015 are cash-settled, and SARs granted in 2015 and later are stock-settled. The cash-settled SARs are accounted for as liabilities that must be re-measured at fair value at the end of each reporting period. Compensation expense for each reporting period is calculated as the period-to-period change (or portion of the change, depending on the proportion of the vesting period that has been completed at the reporting date) in the fair value of the cash-settled SARs. Compensation expense for the stock-settled SARs is calculated in the same way as compensation expense for stock options. See Note 11 for detailed information about the Company’s stock-based compensation.</t>
        </is>
      </c>
    </row>
    <row r="20">
      <c r="A20" s="4" t="inlineStr">
        <is>
          <t>Earnings Per Share</t>
        </is>
      </c>
      <c r="B20" s="4" t="inlineStr">
        <is>
          <t>Earnings Per Share Basic earnings per share amounts are computed as net income attributable to the Company divided by the weighted-average number of common shares outstanding. Diluted earnings per share amounts are based on the weighted-average number of common shares outstanding plus the weighted-average of net common shares (under the treasury stock method) that would be outstanding assuming the exercise of outstanding stock options and stock-settled SARs, the vesting of unvested stock awards that have no performance or market condition and the issuance of contingent performance stock awards. See Note 18 for detailed information about the Company’s earnings per share calculations.</t>
        </is>
      </c>
    </row>
    <row r="21">
      <c r="A21" s="4" t="inlineStr">
        <is>
          <t>Comprehensive Income and Accumulated Other Comprehensive Income</t>
        </is>
      </c>
      <c r="B21" s="4" t="inlineStr">
        <is>
          <t>Comprehensive Income and Accumulated Other Comprehensive Income Comprehensive income includes net income and all other non-owner changes in equity that are not reported in net income. Comprehensive income is disclosed in the consolidated statements of comprehensive income. Accumulated other comprehensive income (AOCI) is reported as a component of stockholders’ equity in the Company’s consolidated balance sheets. See Note 19 for detailed information regarding changes in the Company’s AOCI and reclassifications out of AOCI to income.</t>
        </is>
      </c>
    </row>
    <row r="22">
      <c r="A22" s="4" t="inlineStr">
        <is>
          <t>Segment Reporting</t>
        </is>
      </c>
      <c r="B22" s="4" t="inlineStr">
        <is>
          <t>Segment Reporting The Company reports financial and descriptive information about its reportable operating segments. Operating segments are components of the Company that have separate financial information that is regularly evaluated by the chief operating decision maker to assess segment performance and allocate resources. The Company discloses segment revenue, operating income, assets, capital expenditures and depreciation and amortization expenses. Enterprise-wide financial information about the geographic locations in which the Company earns revenues and holds assets is also disclosed. See Note 17 for detailed information about the Company’s segment reporting.</t>
        </is>
      </c>
    </row>
    <row r="23">
      <c r="A23" s="4" t="inlineStr">
        <is>
          <t>Derivative Instruments</t>
        </is>
      </c>
      <c r="B23" s="4" t="inlineStr">
        <is>
          <t>Derivative Instruments Derivative instruments are recognized in the consolidated balance sheets as either assets or liabilities measured at fair value. For derivative instruments that are not designated as hedging instruments, changes in the fair values of the derivative instruments are recognized currently in earnings. For derivative instruments designated as hedging instruments, depending on the nature of the hedge, changes in the fair values of the derivative instruments are either offset in earnings against changes in the fair values of the hedged items or recognized in AOCI until the hedged transaction is recognized in earnings. At the time a hedging relationship is designated, the Company establishes the method it will use for assessing the effectiveness of the hedge and the measurement approach for determining the ineffective aspect of the hedge. Company policy prohibits the use of derivative instruments for trading or speculative purposes. See Note 3 for further information regarding the Company’s use of derivatives. At December 31, 2020, the Company held open forward contracts for the purchase of 0.9 million dekatherms of natural gas in 2021 at a cost of $2,046,000. The Company uses forward contracts to minimize its exposure to volatile natural gas prices. Because the Company anticipates taking delivery of the natural gas for use in its operations, the forward contracts qualify for the normal purchase exception provided under U.S. GAAP for derivative instruments. The Company has elected the exception for such contracts. As a result, the forward contracts are not accounted for as derivative instruments. The cost of natural gas is charged to expense at the time the natural gas is delivered and used.</t>
        </is>
      </c>
    </row>
    <row r="24">
      <c r="A24" s="4" t="inlineStr">
        <is>
          <t>Recent Accounting Pronouncements</t>
        </is>
      </c>
      <c r="B24" s="4" t="inlineStr">
        <is>
          <t>Recent Accounting Pronouncements In June 2016, the FASB issued ASU No. 2016-13, Financial Instruments-Credit Losses (Topic 326): Measurement of Credit Losses on Financial Instruments In January 2017, the FASB issued ASU No. 2017-4, Intangibles – Goodwill and Other (Topic 350): Simplifying the Test for Goodwill Impairment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August 2018, the FASB issued ASU No. 2018-14, Compensation-Retirement Benefits-Defined Benefit Plans-General (Subtopic 715-20) In December 2019, the FASB issued ASU No. 2019-12, Income Taxes (Topic 740), Simplifying the Accounting for Income Taxes In March 2020, the FASB issued ASU No. 2020-04, Reference Rate Reform (Topic 848) Facilitation of the Effect of Reference Rate Reform on Financial Repor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llowance for Doubtful Accounts and Other Accounts Receivable Allowance</t>
        </is>
      </c>
      <c r="B4" s="4" t="inlineStr">
        <is>
          <t>The following is an analysis of the allowance for doubtful accounts and other accounts receivable allowances for the years ended December 31, 2020, 2019 and 2018:
(In thousands)
2020
2019
2018
Balance at January 1
$
9,325
$
9,654
$
10,116
Provision charged to income
864
29
764
Accounts written off, net of recoveries
(56
)
(358
)
(1,226
)
Balance at December 31
$
10,133
$
9,325
$
9,6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s and Related Carrying Values of Debt</t>
        </is>
      </c>
      <c r="B4" s="4" t="inlineStr">
        <is>
          <t>At December 31, 2020 and 2019, the fair values and related carrying values of debt, including current maturities, were as follows (the fair value and carrying value amounts are presented without regard to unamortized debt issuance costs of $617,000, and $754,000
(In thousands)
December 31
2020
2019
Fair value
$
210,370
$
226,712
Carrying value
199,286
222,857</t>
        </is>
      </c>
    </row>
    <row r="5">
      <c r="A5" s="4" t="inlineStr">
        <is>
          <t>Financial Assets and Liabilities, Excluding Cash and Cash Equivalents, Measured on a Recurring Basis at Fair Value</t>
        </is>
      </c>
      <c r="B5" s="4" t="inlineStr">
        <is>
          <t>The following tables present financial assets and liabilities, excluding cash and cash equivalents, measured on a recurring basis at fair value as of December 31, 2020 and 2019, and the level within the fair value hierarchy in which the fair value measurement falls:
(In thousands)
December 2020
Level 1
Level 2
Level 3
Mutual fund assets
$
30,652
$
30,652
$
—
$
—
Derivative assets:
Foreign currency contracts
335
—
335
—
Total assets at fair value
$
30,987
$
30,652
$
335
$
—
Derivative liabilities:
Foreign currency contracts
$
566
$
—
$
566
$
—
(In thousands)
December 2019
Level 1
Level 2
Level 3
Mutual fund assets
$
28,227
$
28,227
$
—
$
—
Derivative assets:
Foreign currency contracts
981
—
981
—
Total assets at fair value
$
29,208
$
28,227
$
981
$
—
Derivative liabilities:
Foreign currency contracts
$
429
$
—
$
42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Value of Goodwill</t>
        </is>
      </c>
      <c r="B4" s="4" t="inlineStr">
        <is>
          <t>The changes in the carrying value of goodwill for the years ended December 31, 2020 and 2019, were as follows:
(In thousands)
Surfactants Segment
Polymer Segment
Specialty Products Segment
Total
2020
2019
2020
2019
2020
2019
2020
2019
Balance as of January 1
Goodwill
$
23,664
$
20,521
$
5,406
$
5,417
$
483
$
483
$
29,553
$
26,421
Accumulated impairment loss
(3,467
)
(3,467
)
—
—
—
—
(3,467
)
(3,467
)
Goodwill, net
20,197
17,054
5,406
5,417
483
483
26,086
22,954
Goodwill acquired (1)
4,225
3,497
—
—
—
—
4,225
3,497
Goodwill measurement period adjustment
(1)
(336
)
—
—
—
—
—
(336
)
—
Foreign currency translation
(2,016
)
(354
)
13
(11
)
—
—
(2,003
)
(365
)
Balance as of December 31
Goodwill
25,537
23,664
5,419
5,406
483
483
31,439
29,553
Accumulated impairment loss
(3,467
)
(3,467
)
—
—
—
—
(3,467
)
(3,467
)
Goodwill, net
$
22,070
$
20,197
$
5,419
$
5,406
$
483
$
483
$
27,972
$
26,086
(1)
See Note 20 for information regarding the goodwill acquired in a business combination.</t>
        </is>
      </c>
    </row>
    <row r="5">
      <c r="A5" s="4" t="inlineStr">
        <is>
          <t>Components of Other Intangible Assets and Changes in Gross Carrying Values</t>
        </is>
      </c>
      <c r="B5" s="4" t="inlineStr">
        <is>
          <t>The following table presents the components of other intangible assets, all of which have finite lives, as of December 31, 2020 and 2019. The year-over-year changes in gross carrying values mainly resulted from acquisitions that took place in 2020 and the effects of foreign currency translation.
(In thousands)
Gross Carrying Value
Accumulated Amortization
December 31
December 31
2020
2019
2020
2019
Other Intangible Assets:
Patents (2)
$
7,411
$
6,947
$
5,713
$
5,091
Non-compete agreements (2)
623
374
270
242
Trademarks (2)
4,087
4,087
2,905
2,561
Customer lists/relationships (2)
21,424
14,539
6,842
5,983
Supply contract
1,579
2,040
1,579
1,657
Know-how (1)(2)
14,183
9,543
7,930
6,644
Total
$
49,307
$
37,530
$
25,239
$
22,178
(1)
Know-how includes intellectual property rights covering proprietary information, written formulae, trade secrets or secret processes, inventions and developmental products (whether patentable or not), discoveries, improvements, compositions, manufacturing processes, manuals, specifications and technical data
(2)
The 2020 balances include intangible assets acquired as part of the Company’s Clariant (Mexico) and Logos Technologies acquisitions in 2020. See Note 20 for additional details.</t>
        </is>
      </c>
    </row>
    <row r="6">
      <c r="A6" s="4" t="inlineStr">
        <is>
          <t>Estimated Amortization Expense for Identifiable Intangibles Assets</t>
        </is>
      </c>
      <c r="B6" s="4" t="inlineStr">
        <is>
          <t xml:space="preserve"> Estimated amortization expense for identifiable intangibles assets for each of the five succeeding fiscal years is as follows:
(In thousands)
For year ended 12/31/21
$
2,998
For year ended 12/31/22
2,374
For year ended 12/31/23
2,346
For year ended 12/31/24
2,061
For year ended 12/31/25
1,6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actuarial loss arising in period, tax benefit (expense)</t>
        </is>
      </c>
      <c r="B4" s="6" t="n">
        <v>265</v>
      </c>
      <c r="C4" s="6" t="n">
        <v>-1263</v>
      </c>
      <c r="D4" s="6" t="n">
        <v>2300</v>
      </c>
    </row>
    <row r="5">
      <c r="A5" s="4" t="inlineStr">
        <is>
          <t>Amortization of prior service cost included in pension expense, tax</t>
        </is>
      </c>
      <c r="B5" s="5" t="n">
        <v>3</v>
      </c>
      <c r="C5" s="5" t="n">
        <v>3</v>
      </c>
      <c r="D5" s="5" t="n">
        <v>3</v>
      </c>
    </row>
    <row r="6">
      <c r="A6" s="4" t="inlineStr">
        <is>
          <t>Amortization of actuarial loss included in pension expense, tax</t>
        </is>
      </c>
      <c r="B6" s="6" t="n">
        <v>1089</v>
      </c>
      <c r="C6" s="6" t="n">
        <v>657</v>
      </c>
      <c r="D6" s="6" t="n">
        <v>9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sition of Inventories</t>
        </is>
      </c>
      <c r="B4" s="4" t="inlineStr">
        <is>
          <t>The composition of inventories was as follows:
December 31
(In thousands)
2020
2019
Finished products
$
148,878
$
139,785
Raw materials
69,905
63,862
Total inventories
$
218,783
$
203,6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t>
        </is>
      </c>
      <c r="B4" s="4" t="inlineStr">
        <is>
          <t>Debt comprised the following at December 31, 2020 and 2019:
(In thousands)
Maturity Dates
December 31, 2020
December 31, 2019
Unsecured private placement notes
3.95% (net of unamortized debt issuance cost of $273 and $316 for 2020 and 2019, respectively)
2021-2027
$
99,727
$
99,684
3.86% (net of unamortized debt issuance cost of $236 and $291 for 2020 and 2019, respectively)
2021-2025
71,193
85,423
4.86% (net of unamortized debt issuance cost of $108 and $147 for 2020 and 2019, respectively)
2021-2023
27,749
36,996
Total debt
$
198,669
$
222,103
Less current maturities
37,857
23,571
Long-term debt
$
160,812
$
198,532</t>
        </is>
      </c>
    </row>
    <row r="5">
      <c r="A5" s="4" t="inlineStr">
        <is>
          <t>Schedule of Net Interest Expense</t>
        </is>
      </c>
      <c r="B5" s="4" t="inlineStr">
        <is>
          <t>Net interest expense for the years ended December 31, 2020, 2019 and 2018, comprised the following:
(In thousands)
2020
2019
2018
Interest expense
$
9,859
$
12,744
$
13,360
Interest income
(2,171
)
(5,717
)
(1,829
)
7,688
7,027
11,531
Capitalized interest
(2,279
)
(1,095
)
(760
)
Interest expense, net
$
5,409
$
5,932
$
10,7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 Included in Cost of Sale and Operating Expenses</t>
        </is>
      </c>
      <c r="B4" s="4" t="inlineStr">
        <is>
          <t>The lease cost is included in Cost of sale and Operating expenses sections of the Consolidated Statements of Income.
(In thousands)
Year ended December 31, 2020
Year ended December 31, 2019
Lease Cost
Operating lease cost
$
11,821
$
10,908
Short-term lease cost
4,922
4,420
Variable lease cost
1,135
1,045
Total lease cost
$
17,878
$
16,373
Other Information
Cash paid for amounts included in the measurement of lease liabilities:
Operating cash flow from operating leases
$
11,843
$
10,954
Right-of-use assets obtained in exchange for new operating lease liabilities
27,766
5,694</t>
        </is>
      </c>
    </row>
    <row r="5">
      <c r="A5" s="4" t="inlineStr">
        <is>
          <t>Schedule of Lease Liability Payments</t>
        </is>
      </c>
      <c r="B5" s="4" t="inlineStr">
        <is>
          <t>(In thousands)
Undiscounted Cash Flows:
2021
$
12,704
2022
11,241
2023
9,204
2024
5,685
2025
4,094
Subsequent to 2025
32,452
Total Undiscounted Cash Flows
$
75,380
Less: Imputed interest
(12,785
)
Present value
$
62,595
Current operating lease liabilities (1)
11,028
Non-current operating lease liabilities
51,567
Total lease liabilities
$
62,595
(1)
This item is included in Accrued liabilities line on the Company’s Consolidated Balance Sheet.</t>
        </is>
      </c>
    </row>
    <row r="6">
      <c r="A6" s="4" t="inlineStr">
        <is>
          <t>Schedule of Operating Leases Weighted Average, Remaining Lease Term and Discount Rate</t>
        </is>
      </c>
      <c r="B6" s="4" t="inlineStr">
        <is>
          <t>Weighted-average remaining lease term-operating leases
10 Years
Weighted-average discount rate-operating leases
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et (Tables)</t>
        </is>
      </c>
      <c r="B1" s="2" t="inlineStr">
        <is>
          <t>12 Months Ended</t>
        </is>
      </c>
    </row>
    <row r="2">
      <c r="B2" s="2" t="inlineStr">
        <is>
          <t>Dec. 31, 2020</t>
        </is>
      </c>
    </row>
    <row r="3">
      <c r="A3" s="3" t="inlineStr">
        <is>
          <t>Other Income And Expenses [Abstract]</t>
        </is>
      </c>
    </row>
    <row r="4">
      <c r="A4" s="4" t="inlineStr">
        <is>
          <t>Other Net in Consolidated Statements of Income</t>
        </is>
      </c>
      <c r="B4" s="4" t="inlineStr">
        <is>
          <t>Other, net in the Consolidated Statements of Income included the following for the years ended December 31, 2020, 2019 and 2018:
(In thousands)
2020
2019
2018
Foreign exchange gains
$
1,367
$
123
$
1,902
Investment income
1,681
968
1,554
Realized and unrealized gains (losses) on investments
3,143
3,955
(2,966
)
Net periodic benefit cost
(874
)
(351
)
(1,215
)
Gain on sale of asset
—
570
—
Other retirement obligation
(363
)
(694
)
—
Other, net
$
4,954
$
4,571
$
(7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Taxes on Income and Other Related Income Before Taxes</t>
        </is>
      </c>
      <c r="B4" s="4" t="inlineStr">
        <is>
          <t>The provisions for taxes on income and the related income before taxes for the years ended December 31, 2020, 2019 and 2018, were as follows:
(In thousands)
2020
2019
2018
Taxes on Income
Federal
Current
$
21,889
$
9,998
$
(296
)
Deferred
(3,453
)
(2,879
)
8,876
State
Current
4,305
2,248
2,095
Deferred
(562
)
(1,783
)
1,821
Foreign
Current
21,723
15,568
14,510
Deferred
(491
)
(354
)
(342
)
Total
$
43,411
$
22,798
$
26,664
Income before Taxes
Domestic
$
81,906
$
63,399
$
86,368
Foreign
89,161
62,500
51,401
Total
$
171,067
$
125,899
$
137,769</t>
        </is>
      </c>
    </row>
    <row r="5">
      <c r="A5" s="4" t="inlineStr">
        <is>
          <t>Summary of Variations Between the Effective and Statutory U.S. Federal Income Tax Rates</t>
        </is>
      </c>
      <c r="B5" s="4" t="inlineStr">
        <is>
          <t>The variations between the effective and statutory U.S. federal income tax rates are summarized as follows:
(In thousands)
2020 Amount
%
2019 Amount
%
2018 Amount
%
Federal income tax provision at statutory tax rate
$
35,924
21.0
$
26,439
21.0
$
28,931
21.0
State income tax provision, less applicable federal tax benefit (1)
2,956
1.7
367
0.3
3,094
2.2
Foreign income taxed at different rates
1,964
1.1
623
0.5
864
0.6
U.S. taxation of foreign earnings (2)
4,134
2.4
2,349
1.9
2,348
1.7
Unrecognized tax benefits
1,454
0.8
2,954
2.3
(460
)
(0.3
)
Nontaxable foreign interest income
—
—
—
—
(1,179
)
(0.9
)
U.S. tax reform, net impact (3)
—
—
—
—
(375
)
(0.3
)
Change in accounting methods (4)
—
—
—
—
(3,383
)
(2.5
)
Prior years return to provision true-up
(588
)
(0.3
)
(1,740
)
(1.4
)
(508
)
(0.4
)
Stock based compensation, excess tax benefits
(1,816
)
(1.1
)
(1,633
)
(1.3
)
(1,648
)
(1.2
)
U.S. tax credits (5)
(1,831
)
(1.1
)
(6,412
)
(5.1
)
(1,324
)
(1.0
)
Non-deductible expenses and other items, net
1,214
0.9
(149
)
(0.1
)
304
0.5
Total income tax provision
$
43,411
25.4
$
22,798
18.1
$
26,664
19.4
(1)
For 2019, amount includes incremental state research credits for the tax years 2015 - 2019 that were identified as part of a research and development tax credit study.
(2)
Includes cost of global intangible low-taxed income (GILTI) in 2020, 2019 and 2018 plus other taxes paid or withheld on cash repatriated from foreign countries in 2020, 2019 and 2018.
(3)
Does not include state tax impacts, which are included in state income tax provision, less applicable federal tax benefit.
(4)
For 2018, amount represents the federal tax rate change due to certain accounting methods that were adopted on the 2017 federal income tax return.
( 5 )
For 2019, amount i ncludes incremental federal research credits for 2015 - 2019 that were identified as part of a research and development tax credit study. Also includes a federal tax rate change due to the classification of certain 2016 and 2017 depreciable fixed assets as deductible research costs .</t>
        </is>
      </c>
    </row>
    <row r="6">
      <c r="A6" s="4" t="inlineStr">
        <is>
          <t>Schedule Showing Tax Effects of Significant Temporary Differences Representing Deferred Tax Assets and Liabilities</t>
        </is>
      </c>
      <c r="B6" s="4" t="inlineStr">
        <is>
          <t xml:space="preserve">At December 31, 2020 and 2019, the tax effects of significant temporary differences representing deferred tax assets and liabilities were as follows:
(In thousands)
2020
2019
Deferred Tax Liabilities:
Depreciation
$
(62,986
)
$
(59,574
)
Unrealized foreign exchange loss
(2,444
)
(1,479
)
Amortization of intangibles
(842
)
(835
)
Inventories
(2,504
)
(5,855
)
Other
(386
)
(307
)
$
(69,162
)
$
(68,050
)
Deferred Tax Assets:
Pensions
$
4,935
$
5,855
Deferred revenue
3,073
161
Other accruals and reserves
14,960
12,171
Legal and environmental accruals
7,055
7,758
Deferred compensation
16,222
15,816
Bad debt and rebate reserves
2,821
2,604
Non-U.S. subsidiaries net operating loss carryforwards
2,495
3,966
Tax credit carryforwards
4,713
5,200
$
56,274
$
53,531
Valuation Allowance
$
(896
)
$
(2,994
)
Net Deferred Tax Liabilities
$
(13,784
)
$
(17,513
)
Reconciliation to Consolidated Balance Sheet:
Non-current deferred tax assets (in other non-current assets)
6,961
5,878
Non-current deferred tax liabilities
(20,745
)
(23,391
)
Net Deferred Tax (Liabilities) Assets
$
(13,784
)
$
(17,513
) </t>
        </is>
      </c>
    </row>
    <row r="7">
      <c r="A7" s="4" t="inlineStr">
        <is>
          <t>Schedule of Reconciliations of Unrecognized Tax Benefits</t>
        </is>
      </c>
      <c r="B7" s="4" t="inlineStr">
        <is>
          <t>Below are reconciliations of the January 1 and December 31 balances of unrecognized tax benefits for 2020, 2019 and 2018:
(In thousands)
2020
2019
2018
Unrecognized tax benefits, opening balance
$
3,273
$
168
$
1,927
Gross increases – tax positions in prior period
190
2,760
29
Gross increases – current period tax positions
1,288
355
26
Foreign currency translation
15
7
1
Settlement
—
—
(1,526
)
Lapse of statute of limitations
(31
)
(17
)
(289
)
Unrecognized tax benefits, ending balance
$
4,735
$
3,273
$
1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Fair Value Assumptions for Stock Options</t>
        </is>
      </c>
      <c r="B4" s="4" t="inlineStr">
        <is>
          <t xml:space="preserve"> The following are the weighted-average assumptions used to calculate the grant-date fair values of stock option awards granted in the years ended December 31, 2020, 2019 and 2018:
For the Years Ended December 31
2020
2019
2018
Expected dividend yield
1.31%
1.32%
1.34%
Expected volatility
26.00%
26.98%
27.41%
Expected term
7.3 years
7.3 years
7.3 years
Risk-free interest rate
1.47%
2.53%
2.88%</t>
        </is>
      </c>
    </row>
    <row r="5">
      <c r="A5" s="4" t="inlineStr">
        <is>
          <t>Summary of Stock Option Activity</t>
        </is>
      </c>
      <c r="B5" s="4" t="inlineStr">
        <is>
          <t>A summary of stock option activity for the year ended December 31, 2020 is presented below:
Shares
Weighted- Average Exercise Price
Weighted- Average Remaining Contractual Term
Aggregate Intrinsic ($000)
Options
Outstanding at January 1, 2020
360,822
$
66.15
Granted
81,924
102.06
Exercised
(48,389
)
60.47
Forfeited
(1,807
)
89.64
Outstanding at December 31, 2020
392,550
74.24
6.61
$
17,697
Vested or expected to vest at December 31, 2020
385,352
73.76
6.56
17,555
Exercisable at December 31, 2020
310,302
67.88
6.03
15,962</t>
        </is>
      </c>
    </row>
    <row r="6">
      <c r="A6" s="4" t="inlineStr">
        <is>
          <t>Summary of Stock Award Activity</t>
        </is>
      </c>
      <c r="B6" s="4" t="inlineStr">
        <is>
          <t>A summary of stock award activity for the year ended December 31, 2020, is presented below:
Shares
Weighted-Average Grant Date Fair Value
Stock Awards
Unvested at January 1, 2020
87,334
$
80.78
Granted
65,278
98.46
Vested
(36,115
)
70.49
Forfeited
(9,146
)
84.64
Unvested at December 31, 2020
107,351
94.66</t>
        </is>
      </c>
    </row>
    <row r="7">
      <c r="A7" s="4" t="inlineStr">
        <is>
          <t>Summary of SARs Activity</t>
        </is>
      </c>
      <c r="B7" s="4" t="inlineStr">
        <is>
          <t>The following is a summary of SARs activity for the year ended December 31, 2020:
Shares
Weighted- Average Exercise Price
Weighted- Average Remaining Contractual Term
Aggregate Intrinsic Value ($000)
SARs
Outstanding at January 1, 2020
655,417
$
68.83
Granted
176,330
101.96
Exercised
(172,826
)
57.32
Forfeited
(5,423
)
89.63
Outstanding at December 31, 2020
653,498
80.64
7.12
$
25,29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0</t>
        </is>
      </c>
    </row>
    <row r="3">
      <c r="A3" s="3" t="inlineStr">
        <is>
          <t>Defined Benefit Plan Disclosure [Line Items]</t>
        </is>
      </c>
    </row>
    <row r="4">
      <c r="A4" s="4" t="inlineStr">
        <is>
          <t>Obligations and Funded Status</t>
        </is>
      </c>
      <c r="B4" s="4" t="inlineStr">
        <is>
          <t>Obligations and Funded Status at December 31
(In thousands)
United States
United Kingdom
2020
2019
2020
2019
Change in benefit obligation
Benefit obligation at beginning of year
$
176,499
$
158,594
$
21,850
$
20,006
Interest cost
5,668
6,616
445
554
Actuarial loss
13,327
19,251
3,032
1,045
Benefits paid
(8,123
)
(7,962
)
(657
)
(592
)
Foreign exchange impact
—
—
856
837
Benefit obligation at end of year
$
187,371
$
176,499
$
25,526
$
21,850
(In thousands)
United States
United Kingdom
2020
2019
2020
2019
Change in plan assets
Fair value of plan assets at beginning of year
$
160,423
$
134,198
$
24,357
$
20,576
Actual return on plan assets
22,738
33,875
3,320
2,963
Employer contributions
298
312
526
476
Benefits paid
(8,123
)
(7,962
)
(657
)
(592
)
Foreign exchange impact
—
—
958
934
Fair value of plan assets at end of year
$
175,336
$
160,423
$
28,504
$
24,357
Over (Under) funded status at end of year
$
(12,035
)
$
(16,076
)
$
2,978
$
2,507</t>
        </is>
      </c>
    </row>
    <row r="5">
      <c r="A5" s="4" t="inlineStr">
        <is>
          <t>Schedule of Amounts Recognized in Balance Sheets</t>
        </is>
      </c>
      <c r="B5" s="4" t="inlineStr">
        <is>
          <t>The amounts recognized in the consolidated balance sheets at December 31 consisted of:
(In thousands)
United States
United Kingdom
2020
2019
2020
2019
Non-current asset
$
3,470
$
1,479
$
2,978
$
2,507
Current liability
(288
)
(301
)
—
—
Non-current liability
(15,217
)
(17,254
)
—
—
Net amount recognized
$
(12,035
)
$
(16,076
)
$
2,978
$
2,507</t>
        </is>
      </c>
    </row>
    <row r="6">
      <c r="A6" s="4" t="inlineStr">
        <is>
          <t>Amounts Recognized in Accumulated Other Comprehensive Income</t>
        </is>
      </c>
      <c r="B6" s="4" t="inlineStr">
        <is>
          <t>The amounts recognized in accumulated other comprehensive income at December 31 consisted of:
(In thousands)
United States
United Kingdom
2020
2019
2020
2019
Net actuarial loss
$
33,745
$
37,671
$
4,653
$
4,460</t>
        </is>
      </c>
    </row>
    <row r="7">
      <c r="A7" s="4" t="inlineStr">
        <is>
          <t>Information for Pension Plans with Projected Benefit Obligations in Excess of Plan Assets</t>
        </is>
      </c>
      <c r="B7" s="4" t="inlineStr">
        <is>
          <t>Below is information for pension plans with projected benefit obligations in excess of plan assets at December 31:
(In thousands)
United States
United Kingdom
2020
2019
2020
2019
Projected benefit obligation
$
146,848
$
141,839
$
—
$
—
Accumulated benefit obligation
146,848
141,839
—
—
Fair value of plan assets
135,070
124,284
—
—</t>
        </is>
      </c>
    </row>
    <row r="8">
      <c r="A8" s="4" t="inlineStr">
        <is>
          <t>Components of Net Periodic Benefit Cost</t>
        </is>
      </c>
      <c r="B8" s="4" t="inlineStr">
        <is>
          <t>Net periodic benefit costs for the years ended December 31, 2020, 2019 and 2018, were as follows:
(In thousands)
United States
United Kingdom
2020
2019
2018
2020
2019
2018
Interest cost
$
5,668
$
6,616
$
6,194
$
445
$
554
$
565
Expected return on plan assets
(9,747
)
(9,450
)
(9,284
)
(548
)
(787
)
(885
)
Amortization of net actuarial loss
4,262
2,490
3,814
79
244
219
Net periodic benefit cost
$
183
$
(344
)
$
724
$
(24
)
$
11
$
(101
)</t>
        </is>
      </c>
    </row>
    <row r="9">
      <c r="A9" s="4" t="inlineStr">
        <is>
          <t>Other Changes in Plan Assets and Benefit Obligations Recognized in Other Comprehensive Income</t>
        </is>
      </c>
      <c r="B9" s="4" t="inlineStr">
        <is>
          <t>Other changes in plan assets and benefit obligations recognized in other comprehensive income for the years ended December 31, 2020, 2019 and 2018, were as follows:
(In thousands)
United States
United Kingdom
2020
2019
2018
2020
2019
2018
Net actuarial (gain) loss
$
336
$
(5,174
)
$
9,348
$
272
$
(1,144
)
$
325
Amortization of net actuarial loss
(4,262
)
(2,490
)
(3,814
)
(79
)
(244
)
(219
)
Total recognized in other comprehensive income
$
(3,926
)
$
(7,664
)
$
5,534
$
193
$
(1,388
)
$
106
Total recognized in net periodic benefit cost and other comprehensive income
$
(3,743
)
$
(8,008
)
$
6,258
$
169
$
(1,377
)
$
5</t>
        </is>
      </c>
    </row>
    <row r="10">
      <c r="A10" s="4" t="inlineStr">
        <is>
          <t>Estimated Future Benefit Payments</t>
        </is>
      </c>
      <c r="B10" s="4" t="inlineStr">
        <is>
          <t>Estimated Future Benefit Payments
(In thousands)
United States
United Kingdom
2021
$
8,744
$
535
2022
9,118
557
2023
9,505
600
2024
9,820
631
2025
10,033
659
2026-2030
51,138
3,893</t>
        </is>
      </c>
    </row>
    <row r="11">
      <c r="A11" s="4" t="inlineStr">
        <is>
          <t>Defined Contribution Expenses for Company's Qualified Defined Contribution Plans and Statutory Profit Sharing Contributions</t>
        </is>
      </c>
      <c r="B11" s="4" t="inlineStr">
        <is>
          <t>Defined contribution expenses for the Company’s qualified defined contribution plans and statutory profit sharing contributions were as follows:
(In thousands)
2020
2019
2018
Retirement contributions
$
8,035
$
7,328
$
7,617
Profit sharing contributions
6,107
4,702
4,182
Total
$
14,142
$
12,030
$
11,799</t>
        </is>
      </c>
    </row>
    <row r="12">
      <c r="A12" s="4" t="inlineStr">
        <is>
          <t>United States [Member]</t>
        </is>
      </c>
    </row>
    <row r="13">
      <c r="A13" s="3" t="inlineStr">
        <is>
          <t>Defined Benefit Plan Disclosure [Line Items]</t>
        </is>
      </c>
    </row>
    <row r="14">
      <c r="A14" s="4" t="inlineStr">
        <is>
          <t>Company's Asset Allocations for its U.S. and U.K Pension Plans</t>
        </is>
      </c>
      <c r="B14" s="4" t="inlineStr">
        <is>
          <t>The Company’s asset allocations for its U.S. pension plans at December 31, 2020 and 2019, by asset category, were as follows:
December 31, 2020
(In thousands)
Level 1
Level 2
Level 3
Total
Cash and Cash Equivalents
$
7,056
$
—
$
—
$
7,056
Equity Securities
U.S. Equities
54,805
—
—
54,805
Non-U.S. Equities
23,155
—
—
23,155
Employer Securities
27,938
—
—
27,938
Total Equities
105,898
—
—
105,898
Fixed Income Securities
U.S. Corporate Bonds
—
41,489
—
41,489
U.S. Government and Agency Bonds
11,152
1,570
—
12,722
Other Bonds
—
8,171
—
8,171
Total Fixed Income
11,152
51,230
—
62,382
Total
$
124,106
$
51,230
$
—
$
175,336
December 31, 2019
(In thousands)
Level 1
Level 2
Level 3
Total
Cash and Cash Equivalents
$
7,261
$
—
$
—
$
7,261
Equity Securities
U.S. Equities
50,319
—
—
50,319
Non-U.S. Equities
19,697
—
—
19,697
Employer Securities
27,234
—
—
27,234
Total Equities
97,250
—
—
97,250
Fixed Income Securities
U.S. Corporate Bonds
—
36,242
—
36,242
U.S. Government and Agency Bonds
11,080
—
—
11,080
Other Bonds
—
8,590
—
8,590
Total Fixed Income
11,080
44,832
—
55,912
Total
$
115,591
$
44,832
$
—
$
160,423</t>
        </is>
      </c>
    </row>
    <row r="15">
      <c r="A15" s="4" t="inlineStr">
        <is>
          <t>United Kingdom [Member]</t>
        </is>
      </c>
    </row>
    <row r="16">
      <c r="A16" s="3" t="inlineStr">
        <is>
          <t>Defined Benefit Plan Disclosure [Line Items]</t>
        </is>
      </c>
    </row>
    <row r="17">
      <c r="A17" s="4" t="inlineStr">
        <is>
          <t>Company's Asset Allocations for its U.S. and U.K Pension Plans</t>
        </is>
      </c>
      <c r="B17" s="4" t="inlineStr">
        <is>
          <t>The Company’s asset allocations for its U.K. pension plans at December 31, 2020 and 2019, by asset category, were as follows:
December 31, 2020
(In thousands)
Level 1
Level 2
Level 3
Total
Cash
—
$
2,576
$
—
$
2,576
Equity Securities
Pooled Pension Funds
—
3,603
—
3,603
Fixed Income
Pooled Pension Funds
—
21,166
—
21,166
Insurance Contracts
—
—
1,159
1,159
Total
$
—
$
27,345
$
1,159
$
28,504
December 31, 2019
(In thousands)
Level 1
Level 2
Level 3
Total
Cash
$
252
$
1,120
$
—
$
1,372
Equity Securities
Pooled Pension Funds
—
7,533
—
7,533
Fixed Income
Pooled Pension Funds
—
14,247
—
14,247
Insurance Contracts
—
—
1,205
1,205
Total
$
252
$
22,900
$
1,205
$
24,357</t>
        </is>
      </c>
    </row>
    <row r="18">
      <c r="A18" s="4" t="inlineStr">
        <is>
          <t>Fair Value Changes within Asset Categories for which Fair Value Measurements Use Significant Unobservable Inputs (Level 3) Defined Benefit United States Plans and United Kingdom Plans</t>
        </is>
      </c>
      <c r="B18" s="4" t="inlineStr">
        <is>
          <t>Fair value changes within asset categories for which fair value measurements use significant unobservable inputs (Level 3) were as follows during 2020 and 2019:
(In thousands)
Insurance
Fair value, December 31, 2018
$
1,243
Sale proceeds (benefit payments)
(121
)
Change in unrealized gain
37
Foreign exchange impact
46
Fair value, December 31, 2019
$
1,205
Sale proceeds (benefit payments)
(119
)
Change in unrealized gain
41
Foreign exchange impact
32
Fair value, December 31, 2020
$
1,159</t>
        </is>
      </c>
    </row>
    <row r="19">
      <c r="A19" s="4" t="inlineStr">
        <is>
          <t>Defined Benefit Plan Periodic Costs [Member]</t>
        </is>
      </c>
    </row>
    <row r="20">
      <c r="A20" s="3" t="inlineStr">
        <is>
          <t>Defined Benefit Plan Disclosure [Line Items]</t>
        </is>
      </c>
    </row>
    <row r="21">
      <c r="A21" s="4" t="inlineStr">
        <is>
          <t>Weighted-Average Assumptions Used to Determine Benefit Obligations/Net Periodic Benefit Costs</t>
        </is>
      </c>
      <c r="B21" s="4" t="inlineStr">
        <is>
          <t>The weighted-average assumptions used to determine net periodic benefit costs for years ended December 31 were as follows:
United States
United Kingdom
2020
2019
2018
2020
2019
2018
Discount rate
3.30
%
4.30
%
3.67
%
2.10
%
2.80
%
2.40
%
Expected long-term return on plan assets
6.75
%
6.75
%
6.75
%
2.30
%
3.82
%
3.71
%</t>
        </is>
      </c>
    </row>
    <row r="22">
      <c r="A22" s="4" t="inlineStr">
        <is>
          <t>Benefit Obligation [Member]</t>
        </is>
      </c>
    </row>
    <row r="23">
      <c r="A23" s="3" t="inlineStr">
        <is>
          <t>Defined Benefit Plan Disclosure [Line Items]</t>
        </is>
      </c>
    </row>
    <row r="24">
      <c r="A24" s="4" t="inlineStr">
        <is>
          <t>Weighted-Average Assumptions Used to Determine Benefit Obligations/Net Periodic Benefit Costs</t>
        </is>
      </c>
      <c r="B24" s="4" t="inlineStr">
        <is>
          <t>The weighted-average assumptions used to determine benefit obligations at December 31 were as follows:
United States
United Kingdom
2020
2019
2020
2019
Discount rate
2.60
%
3.30
%
1.40
%
2.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Composition of Accrued Liabilities</t>
        </is>
      </c>
      <c r="B4" s="4" t="inlineStr">
        <is>
          <t>The composition of accrued liabilities was as follows:
December 31
(In thousands)
2020
2019
Accrued payroll and benefits
$
79,070
$
57,894
Accrued customer rebates
23,628
25,148
Other accrued liabilities
39,249
38,225
Total accrued liabilities
$
141,947
$
121,2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Other Liabilities Disclosure [Abstract]</t>
        </is>
      </c>
    </row>
    <row r="4">
      <c r="A4" s="4" t="inlineStr">
        <is>
          <t>Composition of Other Non-Current Liabilities</t>
        </is>
      </c>
      <c r="B4" s="4" t="inlineStr">
        <is>
          <t>The composition of other non-current liabilities was as follows:
December 31
(In thousands)
2020
2019
Deferred revenue
$
11,276
$
891
Environmental and legal matters
17,921
12,023
Deferred compensation liability
51,508
49,835
Pension liability
17,229
19,407
Other non-current liabilities
16,359
14,024
Total other non-current liabilities
$
114,293
$
96,1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Operating Segment</t>
        </is>
      </c>
      <c r="B4" s="4" t="inlineStr">
        <is>
          <t>The following is segment data for the three years ended December 31, 2020, 2019 and 2018:
(In thousands)
Surfactants
Polymers
Specialty Products
Segment Totals
2020
Net sales
$
1,351,686
$
452,277
$
65,787
$
1,869,750
Operating income
169,101
68,214
13,966
251,281
Assets
1,018,555
361,219
92,964
1,472,738
Capital expenditures
88,484
26,719
5,960
121,163
Depreciation and amortization expenses
49,429
22,873
5,686
77,988
2019
Net sales
$
1,272,723
$
512,347
$
73,675
$
1,858,745
Operating income
122,780
69,567
16,415
208,762
Assets
907,032
338,179
86,718
1,331,929
Capital expenditures
69,725
29,188
4,441
103,354
Depreciation and amortization expenses
48,422
22,151
5,483
76,056
2018
Net sales
$
1,385,932
$
527,420
$
80,505
$
1,993,857
Operating income
133,518
66,373
11,661
211,552
Assets
850,553
351,690
82,957
1,285,200
Capital expenditures
51,543
26,663
6,192
84,398
Depreciation and amortization expenses
50,514
23,253
5,150
78,917</t>
        </is>
      </c>
    </row>
    <row r="5">
      <c r="A5" s="4" t="inlineStr">
        <is>
          <t>Reconciliation of Segment Information to Consolidated Financial Statements</t>
        </is>
      </c>
      <c r="B5" s="4" t="inlineStr">
        <is>
          <t>Below are reconciliations of segment data to the consolidated financial statements:
(In thousands)
2020
2019
2018
Operating income - segment totals
$
251,281
$
208,762
$
211,552
Business restructuring (1)
(1,212
)
(2,744
)
(2,588
)
Unallocated corporate expenses (2)
(78,547
)
(78,758
)
(59,699
)
Total operating income
171,522
127,260
149,265
Interest expense, net
(5,409
)
(5,932
)
(10,771
)
Other, net
4,954
4,571
(725
)
Consolidated income before income taxes
$
171,067
$
125,899
$
137,769
Assets - segment totals
$
1,472,738
$
1,331,929
$
1,285,200
Unallocated corporate assets
279,598
247,438
229,414
Consolidated assets
$
1,752,336
$
1,579,367
$
1,514,614
Capital expenditures - segment totals
$
121,163
$
103,354
$
84,398
Unallocated corporate expenditures
4,629
2,218
2,249
Consolidated capital expenditures
$
125,792
$
105,572
$
86,647
Depreciation and amortization expenses – segment totals
$
77,988
$
76,056
$
78,917
Unallocated corporate depreciation expenses
3,872
2,645
2,198
Consolidated depreciation and amortization expenses
$
81,860
$
78,701
$
81,115
(1)
(2)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is>
      </c>
    </row>
    <row r="6">
      <c r="A6" s="4" t="inlineStr">
        <is>
          <t>Summary of company-wide geographic data</t>
        </is>
      </c>
      <c r="B6" s="4" t="inlineStr">
        <is>
          <t xml:space="preserve">Below is certain Company-wide geographic data for the years ended December 31, 2020, 2019 and 2018:
(In thousands)
2020
2019
2018
Net sales (1)
United States
$
1,117,695
$
1,115,993
$
1,193,938
France
141,516
145,933
171,010
Poland
147,289
156,391
170,474
United Kingdom
93,115
96,842
105,732
Brazil
105,639
102,590
100,328
Mexico
100,763
83,160
81,458
All other countries
163,733
157,836
170,917
Total
$
1,869,750
$
1,858,745
$
1,993,857
Long-lived assets (2)
United States
$
499,260
$
462,199
$
427,274
Germany
39,759
30,084
29,151
Singapore
25,815
28,741
30,838
Brazil
35,786
46,740
48,427
China
27,300
27,201
29,030
United Kingdom
24,335
21,551
20,225
Mexico
39,482
21,959
18,903
All other countries
42,970
42,280
42,242
Total
$
734,707
$
680,755
$
646,090
(1)
Net sales are attributed to countries based on the location of the Company facility making the sales.
(2)
Includes net property, plant and equipment, goodwill and other intangible asse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49938</v>
      </c>
      <c r="C3" s="6" t="n">
        <v>315383</v>
      </c>
    </row>
    <row r="4">
      <c r="A4" s="4" t="inlineStr">
        <is>
          <t>Receivables, less allowances of $10,133 in 2020 and $9,325 in 2019</t>
        </is>
      </c>
      <c r="B4" s="5" t="n">
        <v>301318</v>
      </c>
      <c r="C4" s="5" t="n">
        <v>276841</v>
      </c>
    </row>
    <row r="5">
      <c r="A5" s="4" t="inlineStr">
        <is>
          <t>Inventories (Note 5)</t>
        </is>
      </c>
      <c r="B5" s="5" t="n">
        <v>218783</v>
      </c>
      <c r="C5" s="5" t="n">
        <v>203647</v>
      </c>
    </row>
    <row r="6">
      <c r="A6" s="4" t="inlineStr">
        <is>
          <t>Other current assets</t>
        </is>
      </c>
      <c r="B6" s="5" t="n">
        <v>35612</v>
      </c>
      <c r="C6" s="5" t="n">
        <v>22918</v>
      </c>
    </row>
    <row r="7">
      <c r="A7" s="4" t="inlineStr">
        <is>
          <t>Total current assets</t>
        </is>
      </c>
      <c r="B7" s="5" t="n">
        <v>905651</v>
      </c>
      <c r="C7" s="5" t="n">
        <v>818789</v>
      </c>
    </row>
    <row r="8">
      <c r="A8" s="3" t="inlineStr">
        <is>
          <t>Property, Plant and Equipment:</t>
        </is>
      </c>
    </row>
    <row r="9">
      <c r="A9" s="4" t="inlineStr">
        <is>
          <t>Land</t>
        </is>
      </c>
      <c r="B9" s="5" t="n">
        <v>27135</v>
      </c>
      <c r="C9" s="5" t="n">
        <v>27258</v>
      </c>
    </row>
    <row r="10">
      <c r="A10" s="4" t="inlineStr">
        <is>
          <t>Buildings and improvements</t>
        </is>
      </c>
      <c r="B10" s="5" t="n">
        <v>248234</v>
      </c>
      <c r="C10" s="5" t="n">
        <v>223793</v>
      </c>
    </row>
    <row r="11">
      <c r="A11" s="4" t="inlineStr">
        <is>
          <t>Machinery and equipment</t>
        </is>
      </c>
      <c r="B11" s="5" t="n">
        <v>1476675</v>
      </c>
      <c r="C11" s="5" t="n">
        <v>1415802</v>
      </c>
    </row>
    <row r="12">
      <c r="A12" s="4" t="inlineStr">
        <is>
          <t>Construction in progress</t>
        </is>
      </c>
      <c r="B12" s="5" t="n">
        <v>120606</v>
      </c>
      <c r="C12" s="5" t="n">
        <v>95282</v>
      </c>
    </row>
    <row r="13">
      <c r="A13" s="4" t="inlineStr">
        <is>
          <t>Property, Plant and Equipment, Gross</t>
        </is>
      </c>
      <c r="B13" s="5" t="n">
        <v>1872650</v>
      </c>
      <c r="C13" s="5" t="n">
        <v>1762135</v>
      </c>
    </row>
    <row r="14">
      <c r="A14" s="4" t="inlineStr">
        <is>
          <t>Less: Accumulated depreciation</t>
        </is>
      </c>
      <c r="B14" s="5" t="n">
        <v>-1189983</v>
      </c>
      <c r="C14" s="5" t="n">
        <v>-1122818</v>
      </c>
    </row>
    <row r="15">
      <c r="A15" s="4" t="inlineStr">
        <is>
          <t>Property, plant and equipment, net</t>
        </is>
      </c>
      <c r="B15" s="5" t="n">
        <v>682667</v>
      </c>
      <c r="C15" s="5" t="n">
        <v>639317</v>
      </c>
    </row>
    <row r="16">
      <c r="A16" s="4" t="inlineStr">
        <is>
          <t>Goodwill, net (Note 4)</t>
        </is>
      </c>
      <c r="B16" s="5" t="n">
        <v>27972</v>
      </c>
      <c r="C16" s="5" t="n">
        <v>26086</v>
      </c>
    </row>
    <row r="17">
      <c r="A17" s="4" t="inlineStr">
        <is>
          <t>Other intangible assets, net (Note 4)</t>
        </is>
      </c>
      <c r="B17" s="5" t="n">
        <v>24068</v>
      </c>
      <c r="C17" s="5" t="n">
        <v>15352</v>
      </c>
    </row>
    <row r="18">
      <c r="A18" s="4" t="inlineStr">
        <is>
          <t>Long-term investments (Note 2)</t>
        </is>
      </c>
      <c r="B18" s="5" t="n">
        <v>30652</v>
      </c>
      <c r="C18" s="5" t="n">
        <v>28227</v>
      </c>
    </row>
    <row r="19">
      <c r="A19" s="4" t="inlineStr">
        <is>
          <t>Operating lease assets (Note 7)</t>
        </is>
      </c>
      <c r="B19" s="5" t="n">
        <v>62421</v>
      </c>
      <c r="C19" s="5" t="n">
        <v>38386</v>
      </c>
    </row>
    <row r="20">
      <c r="A20" s="4" t="inlineStr">
        <is>
          <t>Other non-current assets</t>
        </is>
      </c>
      <c r="B20" s="5" t="n">
        <v>18905</v>
      </c>
      <c r="C20" s="5" t="n">
        <v>13210</v>
      </c>
    </row>
    <row r="21">
      <c r="A21" s="4" t="inlineStr">
        <is>
          <t>Total Assets</t>
        </is>
      </c>
      <c r="B21" s="5" t="n">
        <v>1752336</v>
      </c>
      <c r="C21" s="5" t="n">
        <v>1579367</v>
      </c>
    </row>
    <row r="22">
      <c r="A22" s="3" t="inlineStr">
        <is>
          <t>Current Liabilities:</t>
        </is>
      </c>
    </row>
    <row r="23">
      <c r="A23" s="4" t="inlineStr">
        <is>
          <t>Current maturities of long-term debt (Note 6)</t>
        </is>
      </c>
      <c r="B23" s="5" t="n">
        <v>37857</v>
      </c>
      <c r="C23" s="5" t="n">
        <v>23571</v>
      </c>
    </row>
    <row r="24">
      <c r="A24" s="4" t="inlineStr">
        <is>
          <t>Accounts payable</t>
        </is>
      </c>
      <c r="B24" s="5" t="n">
        <v>236750</v>
      </c>
      <c r="C24" s="5" t="n">
        <v>194276</v>
      </c>
    </row>
    <row r="25">
      <c r="A25" s="4" t="inlineStr">
        <is>
          <t>Accrued liabilities (Note 14)</t>
        </is>
      </c>
      <c r="B25" s="5" t="n">
        <v>141947</v>
      </c>
      <c r="C25" s="5" t="n">
        <v>121267</v>
      </c>
    </row>
    <row r="26">
      <c r="A26" s="4" t="inlineStr">
        <is>
          <t>Total current liabilities</t>
        </is>
      </c>
      <c r="B26" s="5" t="n">
        <v>416554</v>
      </c>
      <c r="C26" s="5" t="n">
        <v>339114</v>
      </c>
    </row>
    <row r="27">
      <c r="A27" s="4" t="inlineStr">
        <is>
          <t>Deferred income taxes (Note 9)</t>
        </is>
      </c>
      <c r="B27" s="5" t="n">
        <v>20745</v>
      </c>
      <c r="C27" s="5" t="n">
        <v>23391</v>
      </c>
    </row>
    <row r="28">
      <c r="A28" s="4" t="inlineStr">
        <is>
          <t>Long-term debt, less current maturities (Note 6)</t>
        </is>
      </c>
      <c r="B28" s="5" t="n">
        <v>160812</v>
      </c>
      <c r="C28" s="5" t="n">
        <v>198532</v>
      </c>
    </row>
    <row r="29">
      <c r="A29" s="4" t="inlineStr">
        <is>
          <t>Non-current operating lease liability (Note 7)</t>
        </is>
      </c>
      <c r="B29" s="5" t="n">
        <v>51567</v>
      </c>
      <c r="C29" s="5" t="n">
        <v>29654</v>
      </c>
    </row>
    <row r="30">
      <c r="A30" s="4" t="inlineStr">
        <is>
          <t>Other non-current liabilities (Note 15)</t>
        </is>
      </c>
      <c r="B30" s="5" t="n">
        <v>114293</v>
      </c>
      <c r="C30" s="5" t="n">
        <v>96180</v>
      </c>
    </row>
    <row r="31">
      <c r="A31" s="4" t="inlineStr">
        <is>
          <t>Commitments and Contingencies (Note 16)</t>
        </is>
      </c>
      <c r="B31" s="4" t="inlineStr">
        <is>
          <t xml:space="preserve"> </t>
        </is>
      </c>
      <c r="C31" s="4" t="inlineStr">
        <is>
          <t xml:space="preserve"> </t>
        </is>
      </c>
    </row>
    <row r="32">
      <c r="A32" s="3" t="inlineStr">
        <is>
          <t>Equity (Note 10):</t>
        </is>
      </c>
    </row>
    <row r="33">
      <c r="A33" s="4" t="inlineStr">
        <is>
          <t>Common stock, $1 par value; authorized 60,000,000 shares; issued 26,658,032 shares in 2020 and 26,493,335 shares in 2019</t>
        </is>
      </c>
      <c r="B33" s="5" t="n">
        <v>26658</v>
      </c>
      <c r="C33" s="5" t="n">
        <v>26493</v>
      </c>
    </row>
    <row r="34">
      <c r="A34" s="4" t="inlineStr">
        <is>
          <t>Additional paid-in capital</t>
        </is>
      </c>
      <c r="B34" s="5" t="n">
        <v>206716</v>
      </c>
      <c r="C34" s="5" t="n">
        <v>193135</v>
      </c>
    </row>
    <row r="35">
      <c r="A35" s="4" t="inlineStr">
        <is>
          <t>Accumulated other comprehensive loss (Note 19)</t>
        </is>
      </c>
      <c r="B35" s="5" t="n">
        <v>-136881</v>
      </c>
      <c r="C35" s="5" t="n">
        <v>-136170</v>
      </c>
    </row>
    <row r="36">
      <c r="A36" s="4" t="inlineStr">
        <is>
          <t>Retained earnings</t>
        </is>
      </c>
      <c r="B36" s="5" t="n">
        <v>1023829</v>
      </c>
      <c r="C36" s="5" t="n">
        <v>922464</v>
      </c>
    </row>
    <row r="37">
      <c r="A37" s="4" t="inlineStr">
        <is>
          <t>Less: Common treasury stock, at cost, 4,185,242 shares in 2020 and 3,979,735 shares in 2019</t>
        </is>
      </c>
      <c r="B37" s="5" t="n">
        <v>-133629</v>
      </c>
      <c r="C37" s="5" t="n">
        <v>-114139</v>
      </c>
    </row>
    <row r="38">
      <c r="A38" s="4" t="inlineStr">
        <is>
          <t>Total Stepan Company stockholders’ equity</t>
        </is>
      </c>
      <c r="B38" s="5" t="n">
        <v>986693</v>
      </c>
      <c r="C38" s="5" t="n">
        <v>891783</v>
      </c>
    </row>
    <row r="39">
      <c r="A39" s="4" t="inlineStr">
        <is>
          <t>Noncontrolling interest</t>
        </is>
      </c>
      <c r="B39" s="5" t="n">
        <v>1672</v>
      </c>
      <c r="C39" s="5" t="n">
        <v>713</v>
      </c>
    </row>
    <row r="40">
      <c r="A40" s="4" t="inlineStr">
        <is>
          <t>Total equity</t>
        </is>
      </c>
      <c r="B40" s="5" t="n">
        <v>988365</v>
      </c>
      <c r="C40" s="5" t="n">
        <v>892496</v>
      </c>
    </row>
    <row r="41">
      <c r="A41" s="4" t="inlineStr">
        <is>
          <t>Total Liabilities and Equity</t>
        </is>
      </c>
      <c r="B41" s="6" t="n">
        <v>1752336</v>
      </c>
      <c r="C41" s="6" t="n">
        <v>15793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Below is the computation of basic and diluted earnings per share for the years ended December 31, 2020, 2019 and 2018:
(In thousands, except per share amounts)
2020
2019
2018
Computation of Basic Earnings per Share
Net income attributable to Stepan Company
$
126,770
$
103,129
$
111,117
Weighted-average number of shares outstanding
22,949
23,054
23,022
Basic earnings per share
$
5.52
$
4.47
$
4.83
Computation of Diluted Earnings per Share
Net income attributable to Stepan Company
$
126,770
$
103,129
$
111,117
Weighted-average number of shares outstanding
22,949
23,054
23,022
Add weighted-average net shares from assumed exercise of options (under treasury share method) (1)
112
97
101
Add weighted-average net shares related to unvested stock awards (under treasury share method)
1
2
3
Add weighted-average net shares from assumed exercise of SARs (under treasury share method)
145
125
110
Add weighted-average contingently issuable net shares related to performance stock awards (under treasury share method)
49
38
89
Weighted-average shares applicable to diluted earnings
23,256
23,316
23,325
Diluted earnings per share
$
5.45
$
4.42
$
4.76
(1)
Options/SARs to purchase 127,434, 107,125 and 50,770 shares of common stock were excluded from the computations of diluted earnings per share for the years ended December 31, 2020, 2019 and 2018, respectively. The options’/SARs’ exercise prices were greater than the average market price for the common stock and inclusion of the instruments would have had antidilutive effect on the computations of the earnings per sha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ummary of Changes in Accumulated Other Comprehensive Income (Loss)</t>
        </is>
      </c>
      <c r="B4" s="4" t="inlineStr">
        <is>
          <t>Below is the change in the Company’s accumulated other comprehensive income (loss) (AOCI) balance by component (net of income taxes) for the years ended December 31, 2020, 2019 and 2018:
(In thousands)
Foreign Currency Translation Adjustments
Defined Benefit Pension Plan Adjustments
Cash Flow Hedge Adjustments
Total
Balance at December 31, 2017
$
(70,561
)
$
(29,093
)
$
91
$
(99,563
)
Other comprehensive income before reclassifications
(37,920
)
(7,080
)
—
(45,000
)
Amounts reclassified from AOCI
—
3,090
(10
)
3,080
Net current period other comprehensive income
(37,920
)
(3,990
)
(10
)
(41,920
)
Balance at December 31, 2018
$
(108,481
)
$
(33,083
)
$
81
$
(141,483
)
Other comprehensive income before reclassifications
4,444
4,112
—
8,556
Amounts reclassified from AOCI
—
2,091
(9
)
2,082
Remeasurement adjustment related to the Tax Act (1)
—
(5,325
)
—
(5,325
)
Net current period other comprehensive income
4,444
878
(9
)
5,313
Balance at December 31, 2019
$
(104,037
)
$
(32,205
)
$
72
$
(136,170
)
Other comprehensive income before reclassifications
(3,046
)
(996
)
—
(4,042
)
Amounts reclassified from AOCI
—
3,340
(9
)
3,331
Net current period other comprehensive income
(3,046
)
2,344
(9
)
(711
)
Balance at December 31, 2020
$
(107,083
)
$
(29,861
)
$
63
$
(136,881
)
(1)
Represents reclassification of the stranded tax effects resulting from the U.S. Tax Cuts and Jobs Act (Tax Act) from accumulated other comprehensive income (loss) to retained earnings in accordance with ASU 2018-02.</t>
        </is>
      </c>
    </row>
    <row r="5">
      <c r="A5" s="4" t="inlineStr">
        <is>
          <t>Summary of Amounts Reclassified Out of Accumulated Other Comprehensive Income</t>
        </is>
      </c>
      <c r="B5" s="4" t="inlineStr">
        <is>
          <t xml:space="preserve">Amounts reclassified out of AOCI for the three years ended December 31, 2020, 2019 and 2018, is displayed below:
Amounts Reclassified from AOCI (1)
(In thousands)
Affected Line Item in Consolidated
2020
2019
2018
Statements of Income
Amortization of defined pension items:
Prior service cost
$
(11
)
$
(12
)
$
(12
)
Actuarial loss
(4,421
)
(2,739
)
(4,059
)
$
(4,432
)
(2,751
)
(4,071
)
Total before tax (2)
1,092
660
981
Tax benefit
$
(3,340
)
$
(2,091
)
$
(3,090
)
Net of tax
Gains and losses on cash flow hedges:
Foreign exchange contracts
$
9
$
9
$
10
Cost of sales
9
9
10
Total before tax
—
—
—
Tax benefit
$
9
$
9
$
10
Net of tax
Total reclassifications for the period
$
(3,331
)
$
(2,082
)
$
(3,080
)
Net of tax
(1)
Amounts in parentheses denote expense to statement of income.
(2)
This component of accumulated other comprehensive income is included in the computation of net periodic benefit cost (see Note 13 for details regarding net periodic benefit costs for the Company’s U.S. and U.K. defined benefit plan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12 Months Ended</t>
        </is>
      </c>
    </row>
    <row r="2">
      <c r="B2" s="2" t="inlineStr">
        <is>
          <t>Dec. 31, 2020</t>
        </is>
      </c>
    </row>
    <row r="3">
      <c r="A3" s="4" t="inlineStr">
        <is>
          <t>2020 Acquisitions [Member]</t>
        </is>
      </c>
    </row>
    <row r="4">
      <c r="A4" s="3" t="inlineStr">
        <is>
          <t>Business Acquisition [Line Items]</t>
        </is>
      </c>
    </row>
    <row r="5">
      <c r="A5" s="4" t="inlineStr">
        <is>
          <t>Summary of Purchase Price Allocation for Acquisition/Assets Acquired</t>
        </is>
      </c>
      <c r="B5" s="4" t="inlineStr">
        <is>
          <t>The following table summarizes the purchase price allocation for the acquisition:
(In thousands)
Assets:
Identifiable intangible assets:
Customer lists
$
8,000
Trademarks and know-how
1,300
Non-compete agreement
300
Goodwill
4,225
Property, plant and equipment
175
Total assets acquired
$
14,000</t>
        </is>
      </c>
    </row>
    <row r="6">
      <c r="A6" s="4" t="inlineStr">
        <is>
          <t>2018 Acquisition [Member]</t>
        </is>
      </c>
    </row>
    <row r="7">
      <c r="A7" s="3" t="inlineStr">
        <is>
          <t>Business Acquisition [Line Items]</t>
        </is>
      </c>
    </row>
    <row r="8">
      <c r="A8" s="4" t="inlineStr">
        <is>
          <t>Summary of Purchase Price Allocation for Acquisition/Assets Acquired</t>
        </is>
      </c>
      <c r="B8" s="4" t="inlineStr">
        <is>
          <t>The following table summarizes the assets acquired as a result of the acquisition:
(In thousands)
Assets:
Property, plant and equipment
$
14,464
Inventory
5,687
Other Receivable
2,701
Total assets acquired
$
22,85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Geographic Disaggregation of Net Sales</t>
        </is>
      </c>
      <c r="B4" s="4" t="inlineStr">
        <is>
          <t>The tables below provide a geographic disaggregation of net sales for the years ended December 31, 2020, 2019 and 2018. The Company’s business segmentation by geographic region most effectively captures the nature and economic characteristics of the Company’s revenue streams impacted by economic factors.
2020
(In thousands)
Surfactants
Polymers
Specialty Products
Total
Geographic Market
North America
$
826,841
$
265,700
$
56,455
$
1,148,996
Europe
234,631
147,289
9,332
391,252
Latin America
234,568
2,498
—
237,066
Asia
55,646
36,790
—
92,436
Total
$
1,351,686
$
452,277
$
65,787
$
1,869,750
2019
(In thousands)
Surfactants
Polymers
Specialty Products
Total
Geographic Market
North America
$
766,341
$
314,549
$
61,501
1,142,391
Europe
240,711
158,455
12,174
411,340
Latin America
212,405
3,304
—
215,709
Asia
53,266
36,039
—
89,305
Total
$
1,272,723
$
512,347
$
73,675
$
1,858,745
2018
(In thousands)
Surfactants
Polymers
Specialty Products
Total
Geographic Market
North America
$
831,592
$
323,360
$
68,201
1,223,153
Europe
276,742
172,632
12,304
461,678
Latin America
212,824
3,463
—
216,287
Asia
64,774
27,965
—
92,739
Total
$
1,385,932
$
527,420
$
80,505
$
1,993,85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44" customWidth="1" min="2" max="2"/>
    <col width="29" customWidth="1" min="3" max="3"/>
    <col width="29" customWidth="1" min="4" max="4"/>
  </cols>
  <sheetData>
    <row r="1">
      <c r="A1" s="1" t="inlineStr">
        <is>
          <t>Summary of Significant Accounting Policies - Additional Information (Detail) MMBTU in Millions</t>
        </is>
      </c>
      <c r="B1" s="2" t="inlineStr">
        <is>
          <t>12 Months Ended</t>
        </is>
      </c>
    </row>
    <row r="2">
      <c r="B2" s="2" t="inlineStr">
        <is>
          <t>Dec. 31, 2020USD ($)MMBTUCustomerSubsidiary</t>
        </is>
      </c>
      <c r="C2" s="2" t="inlineStr">
        <is>
          <t>Dec. 31, 2019USD ($)Customer</t>
        </is>
      </c>
      <c r="D2" s="2" t="inlineStr">
        <is>
          <t>Dec. 31, 2018USD ($)Customer</t>
        </is>
      </c>
    </row>
    <row r="3">
      <c r="A3" s="3" t="inlineStr">
        <is>
          <t>Summary Of Significant Accounting Policy [Line Items]</t>
        </is>
      </c>
    </row>
    <row r="4">
      <c r="A4" s="4" t="inlineStr">
        <is>
          <t>Cash and cash equivalents</t>
        </is>
      </c>
      <c r="B4" s="6" t="n">
        <v>349938000</v>
      </c>
      <c r="C4" s="6" t="n">
        <v>315383000</v>
      </c>
    </row>
    <row r="5">
      <c r="A5" s="4" t="inlineStr">
        <is>
          <t>Single customer comprised more than 10 percent of the Company's consolidated net sales | Customer</t>
        </is>
      </c>
      <c r="B5" s="5" t="n">
        <v>0</v>
      </c>
      <c r="C5" s="5" t="n">
        <v>0</v>
      </c>
      <c r="D5" s="5" t="n">
        <v>0</v>
      </c>
    </row>
    <row r="6">
      <c r="A6" s="4" t="inlineStr">
        <is>
          <t>Cost of maintenance and repairs</t>
        </is>
      </c>
      <c r="B6" s="6" t="n">
        <v>69234000</v>
      </c>
      <c r="C6" s="6" t="n">
        <v>58464000</v>
      </c>
      <c r="D6" s="6" t="n">
        <v>57010000</v>
      </c>
    </row>
    <row r="7">
      <c r="A7" s="4" t="inlineStr">
        <is>
          <t>Total research and development expenses</t>
        </is>
      </c>
      <c r="B7" s="6" t="n">
        <v>35999000</v>
      </c>
      <c r="C7" s="6" t="n">
        <v>34139000</v>
      </c>
      <c r="D7" s="6" t="n">
        <v>33519000</v>
      </c>
    </row>
    <row r="8">
      <c r="A8" s="4" t="inlineStr">
        <is>
          <t>Capitalized Environmental expenditures depreciation period</t>
        </is>
      </c>
      <c r="B8" s="4" t="inlineStr">
        <is>
          <t>10 years</t>
        </is>
      </c>
    </row>
    <row r="9">
      <c r="A9" s="4" t="inlineStr">
        <is>
          <t>Indefinite-life intangible assets</t>
        </is>
      </c>
      <c r="B9" s="6" t="n">
        <v>0</v>
      </c>
    </row>
    <row r="10">
      <c r="A10" s="4" t="inlineStr">
        <is>
          <t>Number of foreign subsidiaries | Subsidiary</t>
        </is>
      </c>
      <c r="B10" s="5" t="n">
        <v>3</v>
      </c>
    </row>
    <row r="11">
      <c r="A11" s="4" t="inlineStr">
        <is>
          <t>Natural Gas [Member]</t>
        </is>
      </c>
    </row>
    <row r="12">
      <c r="A12" s="3" t="inlineStr">
        <is>
          <t>Summary Of Significant Accounting Policy [Line Items]</t>
        </is>
      </c>
    </row>
    <row r="13">
      <c r="A13" s="4" t="inlineStr">
        <is>
          <t>Volume in derivative contract | MMBTU</t>
        </is>
      </c>
      <c r="B13" s="8" t="n">
        <v>0.9</v>
      </c>
    </row>
    <row r="14">
      <c r="A14" s="4" t="inlineStr">
        <is>
          <t>Purchased Contract Price</t>
        </is>
      </c>
      <c r="B14" s="6" t="n">
        <v>2046000</v>
      </c>
    </row>
    <row r="15">
      <c r="A15" s="4" t="inlineStr">
        <is>
          <t>Supply Contracts [Member]</t>
        </is>
      </c>
    </row>
    <row r="16">
      <c r="A16" s="3" t="inlineStr">
        <is>
          <t>Summary Of Significant Accounting Policy [Line Items]</t>
        </is>
      </c>
    </row>
    <row r="17">
      <c r="A17" s="4" t="inlineStr">
        <is>
          <t>Finite-lived intangible asset, useful life</t>
        </is>
      </c>
      <c r="B17" s="4" t="inlineStr">
        <is>
          <t>4 years</t>
        </is>
      </c>
    </row>
    <row r="18">
      <c r="A18" s="4" t="inlineStr">
        <is>
          <t>Building [Member]</t>
        </is>
      </c>
    </row>
    <row r="19">
      <c r="A19" s="3" t="inlineStr">
        <is>
          <t>Summary Of Significant Accounting Policy [Line Items]</t>
        </is>
      </c>
    </row>
    <row r="20">
      <c r="A20" s="4" t="inlineStr">
        <is>
          <t>Lives used for calculating depreciation expense</t>
        </is>
      </c>
      <c r="B20" s="4" t="inlineStr">
        <is>
          <t>30 years</t>
        </is>
      </c>
    </row>
    <row r="21">
      <c r="A21" s="4" t="inlineStr">
        <is>
          <t>Building Improvements [Member]</t>
        </is>
      </c>
    </row>
    <row r="22">
      <c r="A22" s="3" t="inlineStr">
        <is>
          <t>Summary Of Significant Accounting Policy [Line Items]</t>
        </is>
      </c>
    </row>
    <row r="23">
      <c r="A23" s="4" t="inlineStr">
        <is>
          <t>Lives used for calculating depreciation expense</t>
        </is>
      </c>
      <c r="B23" s="4" t="inlineStr">
        <is>
          <t>15 years</t>
        </is>
      </c>
    </row>
    <row r="24">
      <c r="A24" s="4" t="inlineStr">
        <is>
          <t>Minimum [Member]</t>
        </is>
      </c>
    </row>
    <row r="25">
      <c r="A25" s="3" t="inlineStr">
        <is>
          <t>Summary Of Significant Accounting Policy [Line Items]</t>
        </is>
      </c>
    </row>
    <row r="26">
      <c r="A26" s="4" t="inlineStr">
        <is>
          <t>Concentration risk Payment terms extended</t>
        </is>
      </c>
      <c r="B26" s="4" t="inlineStr">
        <is>
          <t>30 days</t>
        </is>
      </c>
    </row>
    <row r="27">
      <c r="A27" s="4" t="inlineStr">
        <is>
          <t>Percentage of Tax benefit recognized</t>
        </is>
      </c>
      <c r="B27" s="4" t="inlineStr">
        <is>
          <t>50.00%</t>
        </is>
      </c>
    </row>
    <row r="28">
      <c r="A28" s="4" t="inlineStr">
        <is>
          <t>Minimum [Member] | Patents [Member]</t>
        </is>
      </c>
    </row>
    <row r="29">
      <c r="A29" s="3" t="inlineStr">
        <is>
          <t>Summary Of Significant Accounting Policy [Line Items]</t>
        </is>
      </c>
    </row>
    <row r="30">
      <c r="A30" s="4" t="inlineStr">
        <is>
          <t>Finite-lived intangible asset, useful life</t>
        </is>
      </c>
      <c r="B30" s="4" t="inlineStr">
        <is>
          <t>10 years</t>
        </is>
      </c>
    </row>
    <row r="31">
      <c r="A31" s="4" t="inlineStr">
        <is>
          <t>Minimum [Member] | Non-compete Agreements [Member]</t>
        </is>
      </c>
    </row>
    <row r="32">
      <c r="A32" s="3" t="inlineStr">
        <is>
          <t>Summary Of Significant Accounting Policy [Line Items]</t>
        </is>
      </c>
    </row>
    <row r="33">
      <c r="A33" s="4" t="inlineStr">
        <is>
          <t>Finite-lived intangible asset, useful life</t>
        </is>
      </c>
      <c r="B33" s="4" t="inlineStr">
        <is>
          <t>3 years</t>
        </is>
      </c>
    </row>
    <row r="34">
      <c r="A34" s="4" t="inlineStr">
        <is>
          <t>Minimum [Member] | Trademarks [Member]</t>
        </is>
      </c>
    </row>
    <row r="35">
      <c r="A35" s="3" t="inlineStr">
        <is>
          <t>Summary Of Significant Accounting Policy [Line Items]</t>
        </is>
      </c>
    </row>
    <row r="36">
      <c r="A36" s="4" t="inlineStr">
        <is>
          <t>Finite-lived intangible asset, useful life</t>
        </is>
      </c>
      <c r="B36" s="4" t="inlineStr">
        <is>
          <t>10 years</t>
        </is>
      </c>
    </row>
    <row r="37">
      <c r="A37" s="4" t="inlineStr">
        <is>
          <t>Minimum [Member] | Customer Relationships [Member]</t>
        </is>
      </c>
    </row>
    <row r="38">
      <c r="A38" s="3" t="inlineStr">
        <is>
          <t>Summary Of Significant Accounting Policy [Line Items]</t>
        </is>
      </c>
    </row>
    <row r="39">
      <c r="A39" s="4" t="inlineStr">
        <is>
          <t>Finite-lived intangible asset, useful life</t>
        </is>
      </c>
      <c r="B39" s="4" t="inlineStr">
        <is>
          <t>5 years</t>
        </is>
      </c>
    </row>
    <row r="40">
      <c r="A40" s="4" t="inlineStr">
        <is>
          <t>Minimum [Member] | Know-how [Member]</t>
        </is>
      </c>
    </row>
    <row r="41">
      <c r="A41" s="3" t="inlineStr">
        <is>
          <t>Summary Of Significant Accounting Policy [Line Items]</t>
        </is>
      </c>
    </row>
    <row r="42">
      <c r="A42" s="4" t="inlineStr">
        <is>
          <t>Finite-lived intangible asset, useful life</t>
        </is>
      </c>
      <c r="B42" s="4" t="inlineStr">
        <is>
          <t>5 years</t>
        </is>
      </c>
    </row>
    <row r="43">
      <c r="A43" s="4" t="inlineStr">
        <is>
          <t>Minimum [Member] | Manufacturing Equipment [Member]</t>
        </is>
      </c>
    </row>
    <row r="44">
      <c r="A44" s="3" t="inlineStr">
        <is>
          <t>Summary Of Significant Accounting Policy [Line Items]</t>
        </is>
      </c>
    </row>
    <row r="45">
      <c r="A45" s="4" t="inlineStr">
        <is>
          <t>Lives used for calculating depreciation expense</t>
        </is>
      </c>
      <c r="B45" s="4" t="inlineStr">
        <is>
          <t>10 years</t>
        </is>
      </c>
    </row>
    <row r="46">
      <c r="A46" s="4" t="inlineStr">
        <is>
          <t>Minimum [Member] | Furniture and Fixtures [Member]</t>
        </is>
      </c>
    </row>
    <row r="47">
      <c r="A47" s="3" t="inlineStr">
        <is>
          <t>Summary Of Significant Accounting Policy [Line Items]</t>
        </is>
      </c>
    </row>
    <row r="48">
      <c r="A48" s="4" t="inlineStr">
        <is>
          <t>Lives used for calculating depreciation expense</t>
        </is>
      </c>
      <c r="B48" s="4" t="inlineStr">
        <is>
          <t>5 years</t>
        </is>
      </c>
    </row>
    <row r="49">
      <c r="A49" s="4" t="inlineStr">
        <is>
          <t>Minimum [Member] | Vehicles [Member]</t>
        </is>
      </c>
    </row>
    <row r="50">
      <c r="A50" s="3" t="inlineStr">
        <is>
          <t>Summary Of Significant Accounting Policy [Line Items]</t>
        </is>
      </c>
    </row>
    <row r="51">
      <c r="A51" s="4" t="inlineStr">
        <is>
          <t>Lives used for calculating depreciation expense</t>
        </is>
      </c>
      <c r="B51" s="4" t="inlineStr">
        <is>
          <t>3 years</t>
        </is>
      </c>
    </row>
    <row r="52">
      <c r="A52" s="4" t="inlineStr">
        <is>
          <t>Minimum [Member] | Computers Equipment And Software [Member]</t>
        </is>
      </c>
    </row>
    <row r="53">
      <c r="A53" s="3" t="inlineStr">
        <is>
          <t>Summary Of Significant Accounting Policy [Line Items]</t>
        </is>
      </c>
    </row>
    <row r="54">
      <c r="A54" s="4" t="inlineStr">
        <is>
          <t>Lives used for calculating depreciation expense</t>
        </is>
      </c>
      <c r="B54" s="4" t="inlineStr">
        <is>
          <t>3 years</t>
        </is>
      </c>
    </row>
    <row r="55">
      <c r="A55" s="4" t="inlineStr">
        <is>
          <t>Maximum [Member]</t>
        </is>
      </c>
    </row>
    <row r="56">
      <c r="A56" s="3" t="inlineStr">
        <is>
          <t>Summary Of Significant Accounting Policy [Line Items]</t>
        </is>
      </c>
    </row>
    <row r="57">
      <c r="A57" s="4" t="inlineStr">
        <is>
          <t>Concentration risk Payment terms extended</t>
        </is>
      </c>
      <c r="B57" s="4" t="inlineStr">
        <is>
          <t>60 days</t>
        </is>
      </c>
    </row>
    <row r="58">
      <c r="A58" s="4" t="inlineStr">
        <is>
          <t>Maximum [Member] | Patents [Member]</t>
        </is>
      </c>
    </row>
    <row r="59">
      <c r="A59" s="3" t="inlineStr">
        <is>
          <t>Summary Of Significant Accounting Policy [Line Items]</t>
        </is>
      </c>
    </row>
    <row r="60">
      <c r="A60" s="4" t="inlineStr">
        <is>
          <t>Finite-lived intangible asset, useful life</t>
        </is>
      </c>
      <c r="B60" s="4" t="inlineStr">
        <is>
          <t>15 years</t>
        </is>
      </c>
    </row>
    <row r="61">
      <c r="A61" s="4" t="inlineStr">
        <is>
          <t>Maximum [Member] | Non-compete Agreements [Member]</t>
        </is>
      </c>
    </row>
    <row r="62">
      <c r="A62" s="3" t="inlineStr">
        <is>
          <t>Summary Of Significant Accounting Policy [Line Items]</t>
        </is>
      </c>
    </row>
    <row r="63">
      <c r="A63" s="4" t="inlineStr">
        <is>
          <t>Finite-lived intangible asset, useful life</t>
        </is>
      </c>
      <c r="B63" s="4" t="inlineStr">
        <is>
          <t>5 years</t>
        </is>
      </c>
    </row>
    <row r="64">
      <c r="A64" s="4" t="inlineStr">
        <is>
          <t>Maximum [Member] | Trademarks [Member]</t>
        </is>
      </c>
    </row>
    <row r="65">
      <c r="A65" s="3" t="inlineStr">
        <is>
          <t>Summary Of Significant Accounting Policy [Line Items]</t>
        </is>
      </c>
    </row>
    <row r="66">
      <c r="A66" s="4" t="inlineStr">
        <is>
          <t>Finite-lived intangible asset, useful life</t>
        </is>
      </c>
      <c r="B66" s="4" t="inlineStr">
        <is>
          <t>11 years</t>
        </is>
      </c>
    </row>
    <row r="67">
      <c r="A67" s="4" t="inlineStr">
        <is>
          <t>Maximum [Member] | Customer Relationships [Member]</t>
        </is>
      </c>
    </row>
    <row r="68">
      <c r="A68" s="3" t="inlineStr">
        <is>
          <t>Summary Of Significant Accounting Policy [Line Items]</t>
        </is>
      </c>
    </row>
    <row r="69">
      <c r="A69" s="4" t="inlineStr">
        <is>
          <t>Finite-lived intangible asset, useful life</t>
        </is>
      </c>
      <c r="B69" s="4" t="inlineStr">
        <is>
          <t>20 years</t>
        </is>
      </c>
    </row>
    <row r="70">
      <c r="A70" s="4" t="inlineStr">
        <is>
          <t>Maximum [Member] | Know-how [Member]</t>
        </is>
      </c>
    </row>
    <row r="71">
      <c r="A71" s="3" t="inlineStr">
        <is>
          <t>Summary Of Significant Accounting Policy [Line Items]</t>
        </is>
      </c>
    </row>
    <row r="72">
      <c r="A72" s="4" t="inlineStr">
        <is>
          <t>Finite-lived intangible asset, useful life</t>
        </is>
      </c>
      <c r="B72" s="4" t="inlineStr">
        <is>
          <t>20 years</t>
        </is>
      </c>
    </row>
    <row r="73">
      <c r="A73" s="4" t="inlineStr">
        <is>
          <t>Maximum [Member] | Manufacturing Equipment [Member]</t>
        </is>
      </c>
    </row>
    <row r="74">
      <c r="A74" s="3" t="inlineStr">
        <is>
          <t>Summary Of Significant Accounting Policy [Line Items]</t>
        </is>
      </c>
    </row>
    <row r="75">
      <c r="A75" s="4" t="inlineStr">
        <is>
          <t>Lives used for calculating depreciation expense</t>
        </is>
      </c>
      <c r="B75" s="4" t="inlineStr">
        <is>
          <t>15 years</t>
        </is>
      </c>
    </row>
    <row r="76">
      <c r="A76" s="4" t="inlineStr">
        <is>
          <t>Maximum [Member] | Furniture and Fixtures [Member]</t>
        </is>
      </c>
    </row>
    <row r="77">
      <c r="A77" s="3" t="inlineStr">
        <is>
          <t>Summary Of Significant Accounting Policy [Line Items]</t>
        </is>
      </c>
    </row>
    <row r="78">
      <c r="A78" s="4" t="inlineStr">
        <is>
          <t>Lives used for calculating depreciation expense</t>
        </is>
      </c>
      <c r="B78" s="4" t="inlineStr">
        <is>
          <t>10 years</t>
        </is>
      </c>
    </row>
    <row r="79">
      <c r="A79" s="4" t="inlineStr">
        <is>
          <t>Maximum [Member] | Vehicles [Member]</t>
        </is>
      </c>
    </row>
    <row r="80">
      <c r="A80" s="3" t="inlineStr">
        <is>
          <t>Summary Of Significant Accounting Policy [Line Items]</t>
        </is>
      </c>
    </row>
    <row r="81">
      <c r="A81" s="4" t="inlineStr">
        <is>
          <t>Lives used for calculating depreciation expense</t>
        </is>
      </c>
      <c r="B81" s="4" t="inlineStr">
        <is>
          <t>5 years</t>
        </is>
      </c>
    </row>
    <row r="82">
      <c r="A82" s="4" t="inlineStr">
        <is>
          <t>Maximum [Member] | Computers Equipment And Software [Member]</t>
        </is>
      </c>
    </row>
    <row r="83">
      <c r="A83" s="3" t="inlineStr">
        <is>
          <t>Summary Of Significant Accounting Policy [Line Items]</t>
        </is>
      </c>
    </row>
    <row r="84">
      <c r="A84" s="4" t="inlineStr">
        <is>
          <t>Lives used for calculating depreciation expense</t>
        </is>
      </c>
      <c r="B84" s="4" t="inlineStr">
        <is>
          <t>10 years</t>
        </is>
      </c>
    </row>
    <row r="85">
      <c r="A85" s="4" t="inlineStr">
        <is>
          <t>Money Market Funds [Member]</t>
        </is>
      </c>
    </row>
    <row r="86">
      <c r="A86" s="3" t="inlineStr">
        <is>
          <t>Summary Of Significant Accounting Policy [Line Items]</t>
        </is>
      </c>
    </row>
    <row r="87">
      <c r="A87" s="4" t="inlineStr">
        <is>
          <t>Cash and cash equivalents</t>
        </is>
      </c>
      <c r="B87" s="6" t="n">
        <v>123700000</v>
      </c>
    </row>
    <row r="88">
      <c r="A88" s="4" t="inlineStr">
        <is>
          <t>Demand Deposit [Member]</t>
        </is>
      </c>
    </row>
    <row r="89">
      <c r="A89" s="3" t="inlineStr">
        <is>
          <t>Summary Of Significant Accounting Policy [Line Items]</t>
        </is>
      </c>
    </row>
    <row r="90">
      <c r="A90" s="4" t="inlineStr">
        <is>
          <t>Cash and cash equivalents</t>
        </is>
      </c>
      <c r="B90" s="5" t="n">
        <v>76100000</v>
      </c>
    </row>
    <row r="91">
      <c r="A91" s="4" t="inlineStr">
        <is>
          <t>Non-U.S. Subsidiaries [Member]</t>
        </is>
      </c>
    </row>
    <row r="92">
      <c r="A92" s="3" t="inlineStr">
        <is>
          <t>Summary Of Significant Accounting Policy [Line Items]</t>
        </is>
      </c>
    </row>
    <row r="93">
      <c r="A93" s="4" t="inlineStr">
        <is>
          <t>Cash and cash equivalents</t>
        </is>
      </c>
      <c r="B93" s="6" t="n">
        <v>150100000</v>
      </c>
    </row>
    <row r="94">
      <c r="A94" s="4" t="inlineStr">
        <is>
          <t>Nanjing Stepan Jinling Chemical Limited Liability Company [Member]</t>
        </is>
      </c>
    </row>
    <row r="95">
      <c r="A95" s="3" t="inlineStr">
        <is>
          <t>Summary Of Significant Accounting Policy [Line Items]</t>
        </is>
      </c>
    </row>
    <row r="96">
      <c r="A96" s="4" t="inlineStr">
        <is>
          <t>Ownership percentage</t>
        </is>
      </c>
      <c r="B96" s="4" t="inlineStr">
        <is>
          <t>8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and Other Accounts Receivable Allowances (Detail)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 Rollforward</t>
        </is>
      </c>
    </row>
    <row r="4">
      <c r="A4" s="4" t="inlineStr">
        <is>
          <t>Allowance, balance at the beginning</t>
        </is>
      </c>
      <c r="B4" s="6" t="n">
        <v>9325</v>
      </c>
      <c r="C4" s="6" t="n">
        <v>9654</v>
      </c>
      <c r="D4" s="6" t="n">
        <v>10116</v>
      </c>
    </row>
    <row r="5">
      <c r="A5" s="4" t="inlineStr">
        <is>
          <t>Provision charged to income</t>
        </is>
      </c>
      <c r="B5" s="5" t="n">
        <v>864</v>
      </c>
      <c r="C5" s="5" t="n">
        <v>29</v>
      </c>
      <c r="D5" s="5" t="n">
        <v>764</v>
      </c>
    </row>
    <row r="6">
      <c r="A6" s="4" t="inlineStr">
        <is>
          <t>Accounts written off, net of recoveries</t>
        </is>
      </c>
      <c r="B6" s="5" t="n">
        <v>-56</v>
      </c>
      <c r="C6" s="5" t="n">
        <v>-358</v>
      </c>
      <c r="D6" s="5" t="n">
        <v>-1226</v>
      </c>
    </row>
    <row r="7">
      <c r="A7" s="4" t="inlineStr">
        <is>
          <t>Allowance, balance at ending</t>
        </is>
      </c>
      <c r="B7" s="6" t="n">
        <v>10133</v>
      </c>
      <c r="C7" s="6" t="n">
        <v>9325</v>
      </c>
      <c r="D7" s="6" t="n">
        <v>96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Dec. 31, 2020</t>
        </is>
      </c>
      <c r="C1" s="2" t="inlineStr">
        <is>
          <t>Dec. 31, 2019</t>
        </is>
      </c>
    </row>
    <row r="2">
      <c r="A2" s="3" t="inlineStr">
        <is>
          <t>Fair Value Disclosures [Abstract]</t>
        </is>
      </c>
    </row>
    <row r="3">
      <c r="A3" s="4" t="inlineStr">
        <is>
          <t>Unamortized debt issuance cost</t>
        </is>
      </c>
      <c r="B3" s="6" t="n">
        <v>617000</v>
      </c>
      <c r="C3" s="6" t="n">
        <v>75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Related Carrying Values of Debt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Carrying value</t>
        </is>
      </c>
      <c r="B3" s="6" t="n">
        <v>199286</v>
      </c>
      <c r="C3" s="6" t="n">
        <v>222857</v>
      </c>
    </row>
    <row r="4">
      <c r="A4" s="4" t="inlineStr">
        <is>
          <t>Level 2 [Member]</t>
        </is>
      </c>
    </row>
    <row r="5">
      <c r="A5" s="3" t="inlineStr">
        <is>
          <t>Fair Value Assets And Liabilities Measured On Recurring And Nonrecurring Basis [Line Items]</t>
        </is>
      </c>
    </row>
    <row r="6">
      <c r="A6" s="4" t="inlineStr">
        <is>
          <t>Fair value</t>
        </is>
      </c>
      <c r="B6" s="6" t="n">
        <v>210370</v>
      </c>
      <c r="C6" s="6" t="n">
        <v>2267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Excluding Cash and Cash Equivalents, Measured on a Recurring Basis at Fair Value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Mutual fund assets</t>
        </is>
      </c>
      <c r="B3" s="6" t="n">
        <v>30652</v>
      </c>
      <c r="C3" s="6" t="n">
        <v>28227</v>
      </c>
    </row>
    <row r="4">
      <c r="A4" s="3" t="inlineStr">
        <is>
          <t>Derivative assets:</t>
        </is>
      </c>
    </row>
    <row r="5">
      <c r="A5" s="4" t="inlineStr">
        <is>
          <t>Foreign currency contracts</t>
        </is>
      </c>
      <c r="B5" s="5" t="n">
        <v>335</v>
      </c>
      <c r="C5" s="5" t="n">
        <v>981</v>
      </c>
    </row>
    <row r="6">
      <c r="A6" s="4" t="inlineStr">
        <is>
          <t>Total assets at fair value</t>
        </is>
      </c>
      <c r="B6" s="5" t="n">
        <v>30987</v>
      </c>
      <c r="C6" s="5" t="n">
        <v>29208</v>
      </c>
    </row>
    <row r="7">
      <c r="A7" s="3" t="inlineStr">
        <is>
          <t>Derivative liabilities:</t>
        </is>
      </c>
    </row>
    <row r="8">
      <c r="A8" s="4" t="inlineStr">
        <is>
          <t>Foreign currency contracts</t>
        </is>
      </c>
      <c r="B8" s="5" t="n">
        <v>566</v>
      </c>
      <c r="C8" s="5" t="n">
        <v>429</v>
      </c>
    </row>
    <row r="9">
      <c r="A9" s="4" t="inlineStr">
        <is>
          <t>Level 1 [Member]</t>
        </is>
      </c>
    </row>
    <row r="10">
      <c r="A10" s="3" t="inlineStr">
        <is>
          <t>Fair Value Assets And Liabilities Measured On Recurring And Nonrecurring Basis [Line Items]</t>
        </is>
      </c>
    </row>
    <row r="11">
      <c r="A11" s="4" t="inlineStr">
        <is>
          <t>Mutual fund assets</t>
        </is>
      </c>
      <c r="B11" s="5" t="n">
        <v>30652</v>
      </c>
      <c r="C11" s="5" t="n">
        <v>28227</v>
      </c>
    </row>
    <row r="12">
      <c r="A12" s="3" t="inlineStr">
        <is>
          <t>Derivative assets:</t>
        </is>
      </c>
    </row>
    <row r="13">
      <c r="A13" s="4" t="inlineStr">
        <is>
          <t>Total assets at fair value</t>
        </is>
      </c>
      <c r="B13" s="5" t="n">
        <v>30652</v>
      </c>
      <c r="C13" s="5" t="n">
        <v>28227</v>
      </c>
    </row>
    <row r="14">
      <c r="A14" s="4" t="inlineStr">
        <is>
          <t>Level 2 [Member]</t>
        </is>
      </c>
    </row>
    <row r="15">
      <c r="A15" s="3" t="inlineStr">
        <is>
          <t>Derivative assets:</t>
        </is>
      </c>
    </row>
    <row r="16">
      <c r="A16" s="4" t="inlineStr">
        <is>
          <t>Foreign currency contracts</t>
        </is>
      </c>
      <c r="B16" s="5" t="n">
        <v>335</v>
      </c>
      <c r="C16" s="5" t="n">
        <v>981</v>
      </c>
    </row>
    <row r="17">
      <c r="A17" s="4" t="inlineStr">
        <is>
          <t>Total assets at fair value</t>
        </is>
      </c>
      <c r="B17" s="5" t="n">
        <v>335</v>
      </c>
      <c r="C17" s="5" t="n">
        <v>981</v>
      </c>
    </row>
    <row r="18">
      <c r="A18" s="3" t="inlineStr">
        <is>
          <t>Derivative liabilities:</t>
        </is>
      </c>
    </row>
    <row r="19">
      <c r="A19" s="4" t="inlineStr">
        <is>
          <t>Foreign currency contracts</t>
        </is>
      </c>
      <c r="B19" s="6" t="n">
        <v>566</v>
      </c>
      <c r="C19" s="6" t="n">
        <v>4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Additional Information (Detail) - USD ($)</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Derivative notional amount</t>
        </is>
      </c>
      <c r="B4" s="6" t="n">
        <v>48335689</v>
      </c>
      <c r="C4" s="6" t="n">
        <v>48540368</v>
      </c>
    </row>
    <row r="5">
      <c r="A5" s="4" t="inlineStr">
        <is>
          <t>Minimum [Member]</t>
        </is>
      </c>
    </row>
    <row r="6">
      <c r="A6" s="3" t="inlineStr">
        <is>
          <t>Derivative Instruments And Hedging Activities Disclosures [Line Items]</t>
        </is>
      </c>
    </row>
    <row r="7">
      <c r="A7" s="4" t="inlineStr">
        <is>
          <t>Derivative foreign currency exchange contracts durations</t>
        </is>
      </c>
      <c r="B7" s="4" t="inlineStr">
        <is>
          <t>1 month</t>
        </is>
      </c>
    </row>
    <row r="8">
      <c r="A8" s="4" t="inlineStr">
        <is>
          <t>Maximum [Member]</t>
        </is>
      </c>
    </row>
    <row r="9">
      <c r="A9" s="3" t="inlineStr">
        <is>
          <t>Derivative Instruments And Hedging Activities Disclosures [Line Items]</t>
        </is>
      </c>
    </row>
    <row r="10">
      <c r="A10" s="4" t="inlineStr">
        <is>
          <t>Derivative foreign currency exchange contracts durations</t>
        </is>
      </c>
      <c r="B10" s="4" t="inlineStr">
        <is>
          <t>3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s</t>
        </is>
      </c>
      <c r="B3" s="6" t="n">
        <v>10133</v>
      </c>
      <c r="C3" s="6" t="n">
        <v>9325</v>
      </c>
    </row>
    <row r="4">
      <c r="A4" s="4" t="inlineStr">
        <is>
          <t>Common stock, par value</t>
        </is>
      </c>
      <c r="B4" s="6" t="n">
        <v>1</v>
      </c>
      <c r="C4" s="6" t="n">
        <v>1</v>
      </c>
    </row>
    <row r="5">
      <c r="A5" s="4" t="inlineStr">
        <is>
          <t>Common stock, shares authorized</t>
        </is>
      </c>
      <c r="B5" s="5" t="n">
        <v>60000000</v>
      </c>
      <c r="C5" s="5" t="n">
        <v>60000000</v>
      </c>
    </row>
    <row r="6">
      <c r="A6" s="4" t="inlineStr">
        <is>
          <t>Common stock, shares issued</t>
        </is>
      </c>
      <c r="B6" s="5" t="n">
        <v>26658032</v>
      </c>
      <c r="C6" s="5" t="n">
        <v>26493335</v>
      </c>
    </row>
    <row r="7">
      <c r="A7" s="4" t="inlineStr">
        <is>
          <t>Treasury stock, shares</t>
        </is>
      </c>
      <c r="B7" s="5" t="n">
        <v>4185242</v>
      </c>
      <c r="C7" s="5" t="n">
        <v>39797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Other Intangible Assets - Schedule of Changes in Carrying Value of Goodwill (Detail) - USD ($) $ in Thousands</t>
        </is>
      </c>
      <c r="C1" s="2" t="inlineStr">
        <is>
          <t>12 Months Ended</t>
        </is>
      </c>
    </row>
    <row r="2">
      <c r="C2" s="2" t="inlineStr">
        <is>
          <t>Dec. 31, 2020</t>
        </is>
      </c>
      <c r="D2" s="2" t="inlineStr">
        <is>
          <t>Dec. 31, 2019</t>
        </is>
      </c>
    </row>
    <row r="3">
      <c r="A3" s="3" t="inlineStr">
        <is>
          <t>Goodwill [Line Items]</t>
        </is>
      </c>
    </row>
    <row r="4">
      <c r="A4" s="4" t="inlineStr">
        <is>
          <t>Goodwill, Beginning Balance</t>
        </is>
      </c>
      <c r="C4" s="6" t="n">
        <v>29553</v>
      </c>
      <c r="D4" s="6" t="n">
        <v>26421</v>
      </c>
    </row>
    <row r="5">
      <c r="A5" s="4" t="inlineStr">
        <is>
          <t>Accumulated impairment loss, Beginning Balance</t>
        </is>
      </c>
      <c r="C5" s="5" t="n">
        <v>-3467</v>
      </c>
      <c r="D5" s="5" t="n">
        <v>-3467</v>
      </c>
    </row>
    <row r="6">
      <c r="A6" s="4" t="inlineStr">
        <is>
          <t>Goodwill net, Beginning Balance</t>
        </is>
      </c>
      <c r="C6" s="5" t="n">
        <v>26086</v>
      </c>
      <c r="D6" s="5" t="n">
        <v>22954</v>
      </c>
    </row>
    <row r="7">
      <c r="A7" s="4" t="inlineStr">
        <is>
          <t>Goodwill acquired</t>
        </is>
      </c>
      <c r="B7" s="4" t="inlineStr">
        <is>
          <t>[1]</t>
        </is>
      </c>
      <c r="C7" s="5" t="n">
        <v>4225</v>
      </c>
      <c r="D7" s="5" t="n">
        <v>3497</v>
      </c>
    </row>
    <row r="8">
      <c r="A8" s="4" t="inlineStr">
        <is>
          <t>Goodwill measurement period adjustment</t>
        </is>
      </c>
      <c r="C8" s="5" t="n">
        <v>-336</v>
      </c>
    </row>
    <row r="9">
      <c r="A9" s="4" t="inlineStr">
        <is>
          <t>Foreign currency translation</t>
        </is>
      </c>
      <c r="C9" s="5" t="n">
        <v>-2003</v>
      </c>
      <c r="D9" s="5" t="n">
        <v>-365</v>
      </c>
    </row>
    <row r="10">
      <c r="A10" s="4" t="inlineStr">
        <is>
          <t>Goodwill, Ending Balance</t>
        </is>
      </c>
      <c r="C10" s="5" t="n">
        <v>31439</v>
      </c>
      <c r="D10" s="5" t="n">
        <v>29553</v>
      </c>
    </row>
    <row r="11">
      <c r="A11" s="4" t="inlineStr">
        <is>
          <t>Accumulated impairment loss, Ending Balance</t>
        </is>
      </c>
      <c r="C11" s="5" t="n">
        <v>-3467</v>
      </c>
      <c r="D11" s="5" t="n">
        <v>-3467</v>
      </c>
    </row>
    <row r="12">
      <c r="A12" s="4" t="inlineStr">
        <is>
          <t>Goodwill net, Ending Balance</t>
        </is>
      </c>
      <c r="C12" s="5" t="n">
        <v>27972</v>
      </c>
      <c r="D12" s="5" t="n">
        <v>26086</v>
      </c>
    </row>
    <row r="13">
      <c r="A13" s="4" t="inlineStr">
        <is>
          <t>Surfactants Segment [Member]</t>
        </is>
      </c>
    </row>
    <row r="14">
      <c r="A14" s="3" t="inlineStr">
        <is>
          <t>Goodwill [Line Items]</t>
        </is>
      </c>
    </row>
    <row r="15">
      <c r="A15" s="4" t="inlineStr">
        <is>
          <t>Goodwill, Beginning Balance</t>
        </is>
      </c>
      <c r="C15" s="5" t="n">
        <v>23664</v>
      </c>
      <c r="D15" s="5" t="n">
        <v>20521</v>
      </c>
    </row>
    <row r="16">
      <c r="A16" s="4" t="inlineStr">
        <is>
          <t>Accumulated impairment loss, Beginning Balance</t>
        </is>
      </c>
      <c r="C16" s="5" t="n">
        <v>-3467</v>
      </c>
      <c r="D16" s="5" t="n">
        <v>-3467</v>
      </c>
    </row>
    <row r="17">
      <c r="A17" s="4" t="inlineStr">
        <is>
          <t>Goodwill net, Beginning Balance</t>
        </is>
      </c>
      <c r="C17" s="5" t="n">
        <v>20197</v>
      </c>
      <c r="D17" s="5" t="n">
        <v>17054</v>
      </c>
    </row>
    <row r="18">
      <c r="A18" s="4" t="inlineStr">
        <is>
          <t>Goodwill acquired</t>
        </is>
      </c>
      <c r="B18" s="4" t="inlineStr">
        <is>
          <t>[1]</t>
        </is>
      </c>
      <c r="C18" s="5" t="n">
        <v>4225</v>
      </c>
      <c r="D18" s="5" t="n">
        <v>3497</v>
      </c>
    </row>
    <row r="19">
      <c r="A19" s="4" t="inlineStr">
        <is>
          <t>Goodwill measurement period adjustment</t>
        </is>
      </c>
      <c r="B19" s="4" t="inlineStr">
        <is>
          <t>[1]</t>
        </is>
      </c>
      <c r="C19" s="5" t="n">
        <v>-336</v>
      </c>
    </row>
    <row r="20">
      <c r="A20" s="4" t="inlineStr">
        <is>
          <t>Foreign currency translation</t>
        </is>
      </c>
      <c r="C20" s="5" t="n">
        <v>-2016</v>
      </c>
      <c r="D20" s="5" t="n">
        <v>-354</v>
      </c>
    </row>
    <row r="21">
      <c r="A21" s="4" t="inlineStr">
        <is>
          <t>Goodwill, Ending Balance</t>
        </is>
      </c>
      <c r="C21" s="5" t="n">
        <v>25537</v>
      </c>
      <c r="D21" s="5" t="n">
        <v>23664</v>
      </c>
    </row>
    <row r="22">
      <c r="A22" s="4" t="inlineStr">
        <is>
          <t>Accumulated impairment loss, Ending Balance</t>
        </is>
      </c>
      <c r="C22" s="5" t="n">
        <v>-3467</v>
      </c>
      <c r="D22" s="5" t="n">
        <v>-3467</v>
      </c>
    </row>
    <row r="23">
      <c r="A23" s="4" t="inlineStr">
        <is>
          <t>Goodwill net, Ending Balance</t>
        </is>
      </c>
      <c r="C23" s="5" t="n">
        <v>22070</v>
      </c>
      <c r="D23" s="5" t="n">
        <v>20197</v>
      </c>
    </row>
    <row r="24">
      <c r="A24" s="4" t="inlineStr">
        <is>
          <t>Polymer Segment [Member]</t>
        </is>
      </c>
    </row>
    <row r="25">
      <c r="A25" s="3" t="inlineStr">
        <is>
          <t>Goodwill [Line Items]</t>
        </is>
      </c>
    </row>
    <row r="26">
      <c r="A26" s="4" t="inlineStr">
        <is>
          <t>Goodwill, Beginning Balance</t>
        </is>
      </c>
      <c r="C26" s="5" t="n">
        <v>5406</v>
      </c>
      <c r="D26" s="5" t="n">
        <v>5417</v>
      </c>
    </row>
    <row r="27">
      <c r="A27" s="4" t="inlineStr">
        <is>
          <t>Goodwill net, Beginning Balance</t>
        </is>
      </c>
      <c r="C27" s="5" t="n">
        <v>5406</v>
      </c>
      <c r="D27" s="5" t="n">
        <v>5417</v>
      </c>
    </row>
    <row r="28">
      <c r="A28" s="4" t="inlineStr">
        <is>
          <t>Foreign currency translation</t>
        </is>
      </c>
      <c r="C28" s="5" t="n">
        <v>13</v>
      </c>
      <c r="D28" s="5" t="n">
        <v>-11</v>
      </c>
    </row>
    <row r="29">
      <c r="A29" s="4" t="inlineStr">
        <is>
          <t>Goodwill, Ending Balance</t>
        </is>
      </c>
      <c r="C29" s="5" t="n">
        <v>5419</v>
      </c>
      <c r="D29" s="5" t="n">
        <v>5406</v>
      </c>
    </row>
    <row r="30">
      <c r="A30" s="4" t="inlineStr">
        <is>
          <t>Goodwill net, Ending Balance</t>
        </is>
      </c>
      <c r="C30" s="5" t="n">
        <v>5419</v>
      </c>
      <c r="D30" s="5" t="n">
        <v>5406</v>
      </c>
    </row>
    <row r="31">
      <c r="A31" s="4" t="inlineStr">
        <is>
          <t>Specialty Products Segment [Member]</t>
        </is>
      </c>
    </row>
    <row r="32">
      <c r="A32" s="3" t="inlineStr">
        <is>
          <t>Goodwill [Line Items]</t>
        </is>
      </c>
    </row>
    <row r="33">
      <c r="A33" s="4" t="inlineStr">
        <is>
          <t>Goodwill, Beginning Balance</t>
        </is>
      </c>
      <c r="C33" s="5" t="n">
        <v>483</v>
      </c>
      <c r="D33" s="5" t="n">
        <v>483</v>
      </c>
    </row>
    <row r="34">
      <c r="A34" s="4" t="inlineStr">
        <is>
          <t>Goodwill net, Beginning Balance</t>
        </is>
      </c>
      <c r="C34" s="5" t="n">
        <v>483</v>
      </c>
      <c r="D34" s="5" t="n">
        <v>483</v>
      </c>
    </row>
    <row r="35">
      <c r="A35" s="4" t="inlineStr">
        <is>
          <t>Goodwill, Ending Balance</t>
        </is>
      </c>
      <c r="C35" s="5" t="n">
        <v>483</v>
      </c>
      <c r="D35" s="5" t="n">
        <v>483</v>
      </c>
    </row>
    <row r="36">
      <c r="A36" s="4" t="inlineStr">
        <is>
          <t>Goodwill net, Ending Balance</t>
        </is>
      </c>
      <c r="C36" s="6" t="n">
        <v>483</v>
      </c>
      <c r="D36" s="6" t="n">
        <v>483</v>
      </c>
    </row>
    <row r="37"/>
    <row r="38">
      <c r="A38" s="4" t="inlineStr">
        <is>
          <t>[1]</t>
        </is>
      </c>
      <c r="B38" s="4" t="inlineStr">
        <is>
          <t>See Note 20 for information regarding the goodwill acquired in a business combination.</t>
        </is>
      </c>
    </row>
  </sheetData>
  <mergeCells count="4">
    <mergeCell ref="A1:B2"/>
    <mergeCell ref="C1:D1"/>
    <mergeCell ref="A37:C37"/>
    <mergeCell ref="B38:C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mpairment of Goodwill</t>
        </is>
      </c>
      <c r="B4" s="6" t="n">
        <v>0</v>
      </c>
      <c r="C4" s="6" t="n">
        <v>0</v>
      </c>
    </row>
    <row r="5">
      <c r="A5" s="4" t="inlineStr">
        <is>
          <t>Amortization of Intangible Assets, Total</t>
        </is>
      </c>
      <c r="B5" s="6" t="n">
        <v>3621000</v>
      </c>
      <c r="C5" s="6" t="n">
        <v>3399000</v>
      </c>
      <c r="D5" s="6" t="n">
        <v>347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 Components of Other Intangible Assets and Changes in Gross Carrying Values (Detail) - USD ($) $ in Thousands</t>
        </is>
      </c>
      <c r="C1" s="2" t="inlineStr">
        <is>
          <t>Dec. 31, 2020</t>
        </is>
      </c>
      <c r="D1" s="2" t="inlineStr">
        <is>
          <t>Dec. 31, 2019</t>
        </is>
      </c>
    </row>
    <row r="2">
      <c r="A2" s="3" t="inlineStr">
        <is>
          <t>Finite-Lived Intangible Assets [Line Items]</t>
        </is>
      </c>
    </row>
    <row r="3">
      <c r="A3" s="4" t="inlineStr">
        <is>
          <t>Other Finite-Lived Intangible Assets, Gross Carrying Value</t>
        </is>
      </c>
      <c r="C3" s="6" t="n">
        <v>49307</v>
      </c>
      <c r="D3" s="6" t="n">
        <v>37530</v>
      </c>
    </row>
    <row r="4">
      <c r="A4" s="4" t="inlineStr">
        <is>
          <t>Other Finite-Lived Intangible Assets, Accumulated Amortization</t>
        </is>
      </c>
      <c r="C4" s="5" t="n">
        <v>25239</v>
      </c>
      <c r="D4" s="5" t="n">
        <v>22178</v>
      </c>
    </row>
    <row r="5">
      <c r="A5" s="4" t="inlineStr">
        <is>
          <t>Patents [Member]</t>
        </is>
      </c>
    </row>
    <row r="6">
      <c r="A6" s="3" t="inlineStr">
        <is>
          <t>Finite-Lived Intangible Assets [Line Items]</t>
        </is>
      </c>
    </row>
    <row r="7">
      <c r="A7" s="4" t="inlineStr">
        <is>
          <t>Other Finite-Lived Intangible Assets, Gross Carrying Value</t>
        </is>
      </c>
      <c r="B7" s="4" t="inlineStr">
        <is>
          <t>[1]</t>
        </is>
      </c>
      <c r="C7" s="5" t="n">
        <v>7411</v>
      </c>
      <c r="D7" s="5" t="n">
        <v>6947</v>
      </c>
    </row>
    <row r="8">
      <c r="A8" s="4" t="inlineStr">
        <is>
          <t>Other Finite-Lived Intangible Assets, Accumulated Amortization</t>
        </is>
      </c>
      <c r="B8" s="4" t="inlineStr">
        <is>
          <t>[1]</t>
        </is>
      </c>
      <c r="C8" s="5" t="n">
        <v>5713</v>
      </c>
      <c r="D8" s="5" t="n">
        <v>5091</v>
      </c>
    </row>
    <row r="9">
      <c r="A9" s="4" t="inlineStr">
        <is>
          <t>Non-compete Agreements [Member]</t>
        </is>
      </c>
    </row>
    <row r="10">
      <c r="A10" s="3" t="inlineStr">
        <is>
          <t>Finite-Lived Intangible Assets [Line Items]</t>
        </is>
      </c>
    </row>
    <row r="11">
      <c r="A11" s="4" t="inlineStr">
        <is>
          <t>Other Finite-Lived Intangible Assets, Gross Carrying Value</t>
        </is>
      </c>
      <c r="B11" s="4" t="inlineStr">
        <is>
          <t>[1]</t>
        </is>
      </c>
      <c r="C11" s="5" t="n">
        <v>623</v>
      </c>
      <c r="D11" s="5" t="n">
        <v>374</v>
      </c>
    </row>
    <row r="12">
      <c r="A12" s="4" t="inlineStr">
        <is>
          <t>Other Finite-Lived Intangible Assets, Accumulated Amortization</t>
        </is>
      </c>
      <c r="B12" s="4" t="inlineStr">
        <is>
          <t>[1]</t>
        </is>
      </c>
      <c r="C12" s="5" t="n">
        <v>270</v>
      </c>
      <c r="D12" s="5" t="n">
        <v>242</v>
      </c>
    </row>
    <row r="13">
      <c r="A13" s="4" t="inlineStr">
        <is>
          <t>Trademarks [Member]</t>
        </is>
      </c>
    </row>
    <row r="14">
      <c r="A14" s="3" t="inlineStr">
        <is>
          <t>Finite-Lived Intangible Assets [Line Items]</t>
        </is>
      </c>
    </row>
    <row r="15">
      <c r="A15" s="4" t="inlineStr">
        <is>
          <t>Other Finite-Lived Intangible Assets, Gross Carrying Value</t>
        </is>
      </c>
      <c r="B15" s="4" t="inlineStr">
        <is>
          <t>[1]</t>
        </is>
      </c>
      <c r="C15" s="5" t="n">
        <v>4087</v>
      </c>
      <c r="D15" s="5" t="n">
        <v>4087</v>
      </c>
    </row>
    <row r="16">
      <c r="A16" s="4" t="inlineStr">
        <is>
          <t>Other Finite-Lived Intangible Assets, Accumulated Amortization</t>
        </is>
      </c>
      <c r="B16" s="4" t="inlineStr">
        <is>
          <t>[1]</t>
        </is>
      </c>
      <c r="C16" s="5" t="n">
        <v>2905</v>
      </c>
      <c r="D16" s="5" t="n">
        <v>2561</v>
      </c>
    </row>
    <row r="17">
      <c r="A17" s="4" t="inlineStr">
        <is>
          <t>Customer Lists/relationships [Member]</t>
        </is>
      </c>
    </row>
    <row r="18">
      <c r="A18" s="3" t="inlineStr">
        <is>
          <t>Finite-Lived Intangible Assets [Line Items]</t>
        </is>
      </c>
    </row>
    <row r="19">
      <c r="A19" s="4" t="inlineStr">
        <is>
          <t>Other Finite-Lived Intangible Assets, Gross Carrying Value</t>
        </is>
      </c>
      <c r="B19" s="4" t="inlineStr">
        <is>
          <t>[1]</t>
        </is>
      </c>
      <c r="C19" s="5" t="n">
        <v>21424</v>
      </c>
      <c r="D19" s="5" t="n">
        <v>14539</v>
      </c>
    </row>
    <row r="20">
      <c r="A20" s="4" t="inlineStr">
        <is>
          <t>Other Finite-Lived Intangible Assets, Accumulated Amortization</t>
        </is>
      </c>
      <c r="B20" s="4" t="inlineStr">
        <is>
          <t>[1]</t>
        </is>
      </c>
      <c r="C20" s="5" t="n">
        <v>6842</v>
      </c>
      <c r="D20" s="5" t="n">
        <v>5983</v>
      </c>
    </row>
    <row r="21">
      <c r="A21" s="4" t="inlineStr">
        <is>
          <t>Know-how [Member]</t>
        </is>
      </c>
    </row>
    <row r="22">
      <c r="A22" s="3" t="inlineStr">
        <is>
          <t>Finite-Lived Intangible Assets [Line Items]</t>
        </is>
      </c>
    </row>
    <row r="23">
      <c r="A23" s="4" t="inlineStr">
        <is>
          <t>Other Finite-Lived Intangible Assets, Gross Carrying Value</t>
        </is>
      </c>
      <c r="B23" s="4" t="inlineStr">
        <is>
          <t>[1],[2]</t>
        </is>
      </c>
      <c r="C23" s="5" t="n">
        <v>14183</v>
      </c>
      <c r="D23" s="5" t="n">
        <v>9543</v>
      </c>
    </row>
    <row r="24">
      <c r="A24" s="4" t="inlineStr">
        <is>
          <t>Other Finite-Lived Intangible Assets, Accumulated Amortization</t>
        </is>
      </c>
      <c r="B24" s="4" t="inlineStr">
        <is>
          <t>[1],[2]</t>
        </is>
      </c>
      <c r="C24" s="5" t="n">
        <v>7930</v>
      </c>
      <c r="D24" s="5" t="n">
        <v>6644</v>
      </c>
    </row>
    <row r="25">
      <c r="A25" s="4" t="inlineStr">
        <is>
          <t>Supply Contract [Member]</t>
        </is>
      </c>
    </row>
    <row r="26">
      <c r="A26" s="3" t="inlineStr">
        <is>
          <t>Finite-Lived Intangible Assets [Line Items]</t>
        </is>
      </c>
    </row>
    <row r="27">
      <c r="A27" s="4" t="inlineStr">
        <is>
          <t>Other Finite-Lived Intangible Assets, Gross Carrying Value</t>
        </is>
      </c>
      <c r="C27" s="5" t="n">
        <v>1579</v>
      </c>
      <c r="D27" s="5" t="n">
        <v>2040</v>
      </c>
    </row>
    <row r="28">
      <c r="A28" s="4" t="inlineStr">
        <is>
          <t>Other Finite-Lived Intangible Assets, Accumulated Amortization</t>
        </is>
      </c>
      <c r="C28" s="6" t="n">
        <v>1579</v>
      </c>
      <c r="D28" s="6" t="n">
        <v>1657</v>
      </c>
    </row>
    <row r="29"/>
    <row r="30">
      <c r="A30" s="4" t="inlineStr">
        <is>
          <t>[1]</t>
        </is>
      </c>
      <c r="B30" s="4" t="inlineStr">
        <is>
          <t>The 2020 balances include intangible assets acquired as part of the Company’s Clariant (Mexico) and Logos Technologies acquisitions in 2020. See Note 20 for additional details.</t>
        </is>
      </c>
    </row>
    <row r="31">
      <c r="A31" s="4" t="inlineStr">
        <is>
          <t>[2]</t>
        </is>
      </c>
      <c r="B31" s="4" t="inlineStr">
        <is>
          <t>Know-how includes intellectual property rights covering proprietary information, written formulae, trade secrets or secret processes, inventions and developmental products (whether patentable or not), discoveries, improvements, compositions, manufacturing processes, manuals, specifications and technical data</t>
        </is>
      </c>
    </row>
  </sheetData>
  <mergeCells count="4">
    <mergeCell ref="A1:B1"/>
    <mergeCell ref="A29:C29"/>
    <mergeCell ref="B30:C30"/>
    <mergeCell ref="B31:C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for Identifiable Intangibles Assets (Detail) $ in Thousands</t>
        </is>
      </c>
      <c r="B1" s="2" t="inlineStr">
        <is>
          <t>Dec. 31, 2020USD ($)</t>
        </is>
      </c>
    </row>
    <row r="2">
      <c r="A2" s="3" t="inlineStr">
        <is>
          <t>Goodwill And Intangible Assets Disclosure [Abstract]</t>
        </is>
      </c>
    </row>
    <row r="3">
      <c r="A3" s="4" t="inlineStr">
        <is>
          <t>For year ended 12/31/21</t>
        </is>
      </c>
      <c r="B3" s="6" t="n">
        <v>2998</v>
      </c>
    </row>
    <row r="4">
      <c r="A4" s="4" t="inlineStr">
        <is>
          <t>For year ended 12/31/22</t>
        </is>
      </c>
      <c r="B4" s="5" t="n">
        <v>2374</v>
      </c>
    </row>
    <row r="5">
      <c r="A5" s="4" t="inlineStr">
        <is>
          <t>For year ended 12/31/23</t>
        </is>
      </c>
      <c r="B5" s="5" t="n">
        <v>2346</v>
      </c>
    </row>
    <row r="6">
      <c r="A6" s="4" t="inlineStr">
        <is>
          <t>For year ended 12/31/24</t>
        </is>
      </c>
      <c r="B6" s="5" t="n">
        <v>2061</v>
      </c>
    </row>
    <row r="7">
      <c r="A7" s="4" t="inlineStr">
        <is>
          <t>For year ended 12/31/25</t>
        </is>
      </c>
      <c r="B7" s="6" t="n">
        <v>16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sition of Inventories (Detail) - USD ($) $ in Thousands</t>
        </is>
      </c>
      <c r="B1" s="2" t="inlineStr">
        <is>
          <t>Dec. 31, 2020</t>
        </is>
      </c>
      <c r="C1" s="2" t="inlineStr">
        <is>
          <t>Dec. 31, 2019</t>
        </is>
      </c>
    </row>
    <row r="2">
      <c r="A2" s="3" t="inlineStr">
        <is>
          <t>Inventory Disclosure [Abstract]</t>
        </is>
      </c>
    </row>
    <row r="3">
      <c r="A3" s="4" t="inlineStr">
        <is>
          <t>Finished products</t>
        </is>
      </c>
      <c r="B3" s="6" t="n">
        <v>148878</v>
      </c>
      <c r="C3" s="6" t="n">
        <v>139785</v>
      </c>
    </row>
    <row r="4">
      <c r="A4" s="4" t="inlineStr">
        <is>
          <t>Raw materials</t>
        </is>
      </c>
      <c r="B4" s="5" t="n">
        <v>69905</v>
      </c>
      <c r="C4" s="5" t="n">
        <v>63862</v>
      </c>
    </row>
    <row r="5">
      <c r="A5" s="4" t="inlineStr">
        <is>
          <t>Total inventories</t>
        </is>
      </c>
      <c r="B5" s="6" t="n">
        <v>218783</v>
      </c>
      <c r="C5" s="6" t="n">
        <v>2036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bt - Debt (Detail) - USD ($) $ in Thousands</t>
        </is>
      </c>
      <c r="B1" s="2" t="inlineStr">
        <is>
          <t>12 Months Ended</t>
        </is>
      </c>
    </row>
    <row r="2">
      <c r="B2" s="2" t="inlineStr">
        <is>
          <t>Dec. 31, 2020</t>
        </is>
      </c>
      <c r="C2" s="2" t="inlineStr">
        <is>
          <t>Dec. 31, 2019</t>
        </is>
      </c>
    </row>
    <row r="3">
      <c r="A3" s="3" t="inlineStr">
        <is>
          <t>Debt Instrument [Line Items]</t>
        </is>
      </c>
    </row>
    <row r="4">
      <c r="A4" s="4" t="inlineStr">
        <is>
          <t>Total debt</t>
        </is>
      </c>
      <c r="B4" s="6" t="n">
        <v>198669</v>
      </c>
      <c r="C4" s="6" t="n">
        <v>222103</v>
      </c>
    </row>
    <row r="5">
      <c r="A5" s="4" t="inlineStr">
        <is>
          <t>Less current maturities</t>
        </is>
      </c>
      <c r="B5" s="5" t="n">
        <v>37857</v>
      </c>
      <c r="C5" s="5" t="n">
        <v>23571</v>
      </c>
    </row>
    <row r="6">
      <c r="A6" s="4" t="inlineStr">
        <is>
          <t>Long-term debt</t>
        </is>
      </c>
      <c r="B6" s="5" t="n">
        <v>160812</v>
      </c>
      <c r="C6" s="5" t="n">
        <v>198532</v>
      </c>
    </row>
    <row r="7">
      <c r="A7" s="4" t="inlineStr">
        <is>
          <t>Unsecured private placement 3.95% note [Member]</t>
        </is>
      </c>
    </row>
    <row r="8">
      <c r="A8" s="3" t="inlineStr">
        <is>
          <t>Debt Instrument [Line Items]</t>
        </is>
      </c>
    </row>
    <row r="9">
      <c r="A9" s="4" t="inlineStr">
        <is>
          <t>Total debt</t>
        </is>
      </c>
      <c r="B9" s="6" t="n">
        <v>99727</v>
      </c>
      <c r="C9" s="6" t="n">
        <v>99684</v>
      </c>
    </row>
    <row r="10">
      <c r="A10" s="4" t="inlineStr">
        <is>
          <t>Debt instrument interest rate percentage</t>
        </is>
      </c>
      <c r="B10" s="4" t="inlineStr">
        <is>
          <t>3.95%</t>
        </is>
      </c>
      <c r="C10" s="4" t="inlineStr">
        <is>
          <t>3.95%</t>
        </is>
      </c>
    </row>
    <row r="11">
      <c r="A11" s="4" t="inlineStr">
        <is>
          <t>Unsecured private placement 3.95% note [Member] | Minimum [Member]</t>
        </is>
      </c>
    </row>
    <row r="12">
      <c r="A12" s="3" t="inlineStr">
        <is>
          <t>Debt Instrument [Line Items]</t>
        </is>
      </c>
    </row>
    <row r="13">
      <c r="A13" s="4" t="inlineStr">
        <is>
          <t>Maturity Dates</t>
        </is>
      </c>
      <c r="B13" s="4" t="inlineStr">
        <is>
          <t>2021</t>
        </is>
      </c>
      <c r="C13" s="4" t="inlineStr">
        <is>
          <t>2021</t>
        </is>
      </c>
    </row>
    <row r="14">
      <c r="A14" s="4" t="inlineStr">
        <is>
          <t>Unsecured private placement 3.95% note [Member] | Maximum [Member]</t>
        </is>
      </c>
    </row>
    <row r="15">
      <c r="A15" s="3" t="inlineStr">
        <is>
          <t>Debt Instrument [Line Items]</t>
        </is>
      </c>
    </row>
    <row r="16">
      <c r="A16" s="4" t="inlineStr">
        <is>
          <t>Maturity Dates</t>
        </is>
      </c>
      <c r="B16" s="4" t="inlineStr">
        <is>
          <t>2027</t>
        </is>
      </c>
      <c r="C16" s="4" t="inlineStr">
        <is>
          <t>2027</t>
        </is>
      </c>
    </row>
    <row r="17">
      <c r="A17" s="4" t="inlineStr">
        <is>
          <t>Unsecured private placement 3.86% note [Member]</t>
        </is>
      </c>
    </row>
    <row r="18">
      <c r="A18" s="3" t="inlineStr">
        <is>
          <t>Debt Instrument [Line Items]</t>
        </is>
      </c>
    </row>
    <row r="19">
      <c r="A19" s="4" t="inlineStr">
        <is>
          <t>Total debt</t>
        </is>
      </c>
      <c r="B19" s="6" t="n">
        <v>71193</v>
      </c>
      <c r="C19" s="6" t="n">
        <v>85423</v>
      </c>
    </row>
    <row r="20">
      <c r="A20" s="4" t="inlineStr">
        <is>
          <t>Debt instrument interest rate percentage</t>
        </is>
      </c>
      <c r="B20" s="4" t="inlineStr">
        <is>
          <t>3.86%</t>
        </is>
      </c>
      <c r="C20" s="4" t="inlineStr">
        <is>
          <t>3.86%</t>
        </is>
      </c>
    </row>
    <row r="21">
      <c r="A21" s="4" t="inlineStr">
        <is>
          <t>Unsecured private placement 3.86% note [Member] | Minimum [Member]</t>
        </is>
      </c>
    </row>
    <row r="22">
      <c r="A22" s="3" t="inlineStr">
        <is>
          <t>Debt Instrument [Line Items]</t>
        </is>
      </c>
    </row>
    <row r="23">
      <c r="A23" s="4" t="inlineStr">
        <is>
          <t>Maturity Dates</t>
        </is>
      </c>
      <c r="B23" s="4" t="inlineStr">
        <is>
          <t>2021</t>
        </is>
      </c>
      <c r="C23" s="4" t="inlineStr">
        <is>
          <t>2021</t>
        </is>
      </c>
    </row>
    <row r="24">
      <c r="A24" s="4" t="inlineStr">
        <is>
          <t>Unsecured private placement 3.86% note [Member] | Maximum [Member]</t>
        </is>
      </c>
    </row>
    <row r="25">
      <c r="A25" s="3" t="inlineStr">
        <is>
          <t>Debt Instrument [Line Items]</t>
        </is>
      </c>
    </row>
    <row r="26">
      <c r="A26" s="4" t="inlineStr">
        <is>
          <t>Maturity Dates</t>
        </is>
      </c>
      <c r="B26" s="4" t="inlineStr">
        <is>
          <t>2025</t>
        </is>
      </c>
      <c r="C26" s="4" t="inlineStr">
        <is>
          <t>2025</t>
        </is>
      </c>
    </row>
    <row r="27">
      <c r="A27" s="4" t="inlineStr">
        <is>
          <t>Unsecured private placement 4.86% note [Member]</t>
        </is>
      </c>
    </row>
    <row r="28">
      <c r="A28" s="3" t="inlineStr">
        <is>
          <t>Debt Instrument [Line Items]</t>
        </is>
      </c>
    </row>
    <row r="29">
      <c r="A29" s="4" t="inlineStr">
        <is>
          <t>Total debt</t>
        </is>
      </c>
      <c r="B29" s="6" t="n">
        <v>27749</v>
      </c>
      <c r="C29" s="6" t="n">
        <v>36996</v>
      </c>
    </row>
    <row r="30">
      <c r="A30" s="4" t="inlineStr">
        <is>
          <t>Debt instrument interest rate percentage</t>
        </is>
      </c>
      <c r="B30" s="4" t="inlineStr">
        <is>
          <t>4.86%</t>
        </is>
      </c>
      <c r="C30" s="4" t="inlineStr">
        <is>
          <t>4.86%</t>
        </is>
      </c>
    </row>
    <row r="31">
      <c r="A31" s="4" t="inlineStr">
        <is>
          <t>Unsecured private placement 4.86% note [Member] | Minimum [Member]</t>
        </is>
      </c>
    </row>
    <row r="32">
      <c r="A32" s="3" t="inlineStr">
        <is>
          <t>Debt Instrument [Line Items]</t>
        </is>
      </c>
    </row>
    <row r="33">
      <c r="A33" s="4" t="inlineStr">
        <is>
          <t>Maturity Dates</t>
        </is>
      </c>
      <c r="B33" s="4" t="inlineStr">
        <is>
          <t>2021</t>
        </is>
      </c>
      <c r="C33" s="4" t="inlineStr">
        <is>
          <t>2021</t>
        </is>
      </c>
    </row>
    <row r="34">
      <c r="A34" s="4" t="inlineStr">
        <is>
          <t>Unsecured private placement 4.86% note [Member] | Maximum [Member]</t>
        </is>
      </c>
    </row>
    <row r="35">
      <c r="A35" s="3" t="inlineStr">
        <is>
          <t>Debt Instrument [Line Items]</t>
        </is>
      </c>
    </row>
    <row r="36">
      <c r="A36" s="4" t="inlineStr">
        <is>
          <t>Maturity Dates</t>
        </is>
      </c>
      <c r="B36" s="4" t="inlineStr">
        <is>
          <t>2023</t>
        </is>
      </c>
      <c r="C36" s="4" t="inlineStr">
        <is>
          <t>2023</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Debt (Parenthetical) (Detail) - USD ($)</t>
        </is>
      </c>
      <c r="B1" s="2" t="inlineStr">
        <is>
          <t>Dec. 31, 2020</t>
        </is>
      </c>
      <c r="C1" s="2" t="inlineStr">
        <is>
          <t>Dec. 31, 2019</t>
        </is>
      </c>
    </row>
    <row r="2">
      <c r="A2" s="3" t="inlineStr">
        <is>
          <t>Debt Instrument [Line Items]</t>
        </is>
      </c>
    </row>
    <row r="3">
      <c r="A3" s="4" t="inlineStr">
        <is>
          <t>Unamortized debt issuance cost</t>
        </is>
      </c>
      <c r="B3" s="6" t="n">
        <v>617000</v>
      </c>
      <c r="C3" s="6" t="n">
        <v>754000</v>
      </c>
    </row>
    <row r="4">
      <c r="A4" s="4" t="inlineStr">
        <is>
          <t>Unsecured private placement 3.95% note [Member]</t>
        </is>
      </c>
    </row>
    <row r="5">
      <c r="A5" s="3" t="inlineStr">
        <is>
          <t>Debt Instrument [Line Items]</t>
        </is>
      </c>
    </row>
    <row r="6">
      <c r="A6" s="4" t="inlineStr">
        <is>
          <t>Unamortized debt issuance cost</t>
        </is>
      </c>
      <c r="B6" s="5" t="n">
        <v>273000</v>
      </c>
      <c r="C6" s="5" t="n">
        <v>316000</v>
      </c>
    </row>
    <row r="7">
      <c r="A7" s="4" t="inlineStr">
        <is>
          <t>Unsecured private placement 3.86% note [Member]</t>
        </is>
      </c>
    </row>
    <row r="8">
      <c r="A8" s="3" t="inlineStr">
        <is>
          <t>Debt Instrument [Line Items]</t>
        </is>
      </c>
    </row>
    <row r="9">
      <c r="A9" s="4" t="inlineStr">
        <is>
          <t>Unamortized debt issuance cost</t>
        </is>
      </c>
      <c r="B9" s="5" t="n">
        <v>236000</v>
      </c>
      <c r="C9" s="5" t="n">
        <v>291000</v>
      </c>
    </row>
    <row r="10">
      <c r="A10" s="4" t="inlineStr">
        <is>
          <t>Unsecured private placement 4.86% note [Member]</t>
        </is>
      </c>
    </row>
    <row r="11">
      <c r="A11" s="3" t="inlineStr">
        <is>
          <t>Debt Instrument [Line Items]</t>
        </is>
      </c>
    </row>
    <row r="12">
      <c r="A12" s="4" t="inlineStr">
        <is>
          <t>Unamortized debt issuance cost</t>
        </is>
      </c>
      <c r="B12" s="6" t="n">
        <v>108000</v>
      </c>
      <c r="C12" s="6" t="n">
        <v>14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Additional Information (Detail) - USD ($)</t>
        </is>
      </c>
      <c r="B1" s="2" t="inlineStr">
        <is>
          <t>12 Months Ended</t>
        </is>
      </c>
    </row>
    <row r="2">
      <c r="B2" s="2" t="inlineStr">
        <is>
          <t>Dec. 31, 2020</t>
        </is>
      </c>
      <c r="C2" s="2" t="inlineStr">
        <is>
          <t>Dec. 31, 2019</t>
        </is>
      </c>
      <c r="D2" s="2" t="inlineStr">
        <is>
          <t>Jan. 30, 2018</t>
        </is>
      </c>
    </row>
    <row r="3">
      <c r="A3" s="3" t="inlineStr">
        <is>
          <t>Debt Instrument [Line Items]</t>
        </is>
      </c>
    </row>
    <row r="4">
      <c r="A4" s="4" t="inlineStr">
        <is>
          <t>Total debt</t>
        </is>
      </c>
      <c r="B4" s="6" t="n">
        <v>198669000</v>
      </c>
      <c r="C4" s="6" t="n">
        <v>222103000</v>
      </c>
    </row>
    <row r="5">
      <c r="A5" s="4" t="inlineStr">
        <is>
          <t>Line of credit facility, Minimum maturity period</t>
        </is>
      </c>
      <c r="B5" s="4" t="inlineStr">
        <is>
          <t>1 month</t>
        </is>
      </c>
    </row>
    <row r="6">
      <c r="A6" s="4" t="inlineStr">
        <is>
          <t>Line of credit facility, Maximum maturity period</t>
        </is>
      </c>
      <c r="B6" s="4" t="inlineStr">
        <is>
          <t>6 months</t>
        </is>
      </c>
    </row>
    <row r="7">
      <c r="A7" s="4" t="inlineStr">
        <is>
          <t>Debt matures in 2021</t>
        </is>
      </c>
      <c r="B7" s="6" t="n">
        <v>37857000</v>
      </c>
    </row>
    <row r="8">
      <c r="A8" s="4" t="inlineStr">
        <is>
          <t>Debt matures in 2022</t>
        </is>
      </c>
      <c r="B8" s="5" t="n">
        <v>37857000</v>
      </c>
    </row>
    <row r="9">
      <c r="A9" s="4" t="inlineStr">
        <is>
          <t>Debt matures in 2023</t>
        </is>
      </c>
      <c r="B9" s="5" t="n">
        <v>37857000</v>
      </c>
    </row>
    <row r="10">
      <c r="A10" s="4" t="inlineStr">
        <is>
          <t>Debt matures in 2024</t>
        </is>
      </c>
      <c r="B10" s="5" t="n">
        <v>28572000</v>
      </c>
    </row>
    <row r="11">
      <c r="A11" s="4" t="inlineStr">
        <is>
          <t>Debt matures in 2025</t>
        </is>
      </c>
      <c r="B11" s="5" t="n">
        <v>28572000</v>
      </c>
    </row>
    <row r="12">
      <c r="A12" s="4" t="inlineStr">
        <is>
          <t>Debt matures after 2025</t>
        </is>
      </c>
      <c r="B12" s="5" t="n">
        <v>28571000</v>
      </c>
    </row>
    <row r="13">
      <c r="A13" s="4" t="inlineStr">
        <is>
          <t>Amount of repayments of long-term debt due in next year</t>
        </is>
      </c>
      <c r="B13" s="5" t="n">
        <v>37857000</v>
      </c>
    </row>
    <row r="14">
      <c r="A14" s="4" t="inlineStr">
        <is>
          <t>Amount of repayments of foreign subsidiaries short-term debt due in next year</t>
        </is>
      </c>
      <c r="B14" s="6" t="n">
        <v>0</v>
      </c>
    </row>
    <row r="15">
      <c r="A15" s="4" t="inlineStr">
        <is>
          <t>Minimum [Member]</t>
        </is>
      </c>
    </row>
    <row r="16">
      <c r="A16" s="3" t="inlineStr">
        <is>
          <t>Debt Instrument [Line Items]</t>
        </is>
      </c>
    </row>
    <row r="17">
      <c r="A17" s="4" t="inlineStr">
        <is>
          <t>Commitment fee percentage</t>
        </is>
      </c>
      <c r="B17" s="4" t="inlineStr">
        <is>
          <t>0.15%</t>
        </is>
      </c>
    </row>
    <row r="18">
      <c r="A18" s="4" t="inlineStr">
        <is>
          <t>Minimum [Member] | LIBOR [Member]</t>
        </is>
      </c>
    </row>
    <row r="19">
      <c r="A19" s="3" t="inlineStr">
        <is>
          <t>Debt Instrument [Line Items]</t>
        </is>
      </c>
    </row>
    <row r="20">
      <c r="A20" s="4" t="inlineStr">
        <is>
          <t>Spread rate</t>
        </is>
      </c>
      <c r="B20" s="4" t="inlineStr">
        <is>
          <t>1.25%</t>
        </is>
      </c>
    </row>
    <row r="21">
      <c r="A21" s="4" t="inlineStr">
        <is>
          <t>Minimum [Member] | Prime Rate [Member]</t>
        </is>
      </c>
    </row>
    <row r="22">
      <c r="A22" s="3" t="inlineStr">
        <is>
          <t>Debt Instrument [Line Items]</t>
        </is>
      </c>
    </row>
    <row r="23">
      <c r="A23" s="4" t="inlineStr">
        <is>
          <t>Spread rate</t>
        </is>
      </c>
      <c r="B23" s="4" t="inlineStr">
        <is>
          <t>0.25%</t>
        </is>
      </c>
    </row>
    <row r="24">
      <c r="A24" s="4" t="inlineStr">
        <is>
          <t>Maximum [Member]</t>
        </is>
      </c>
    </row>
    <row r="25">
      <c r="A25" s="3" t="inlineStr">
        <is>
          <t>Debt Instrument [Line Items]</t>
        </is>
      </c>
    </row>
    <row r="26">
      <c r="A26" s="4" t="inlineStr">
        <is>
          <t>Commitment fee percentage</t>
        </is>
      </c>
      <c r="B26" s="4" t="inlineStr">
        <is>
          <t>0.325%</t>
        </is>
      </c>
    </row>
    <row r="27">
      <c r="A27" s="4" t="inlineStr">
        <is>
          <t>Maximum [Member] | LIBOR [Member]</t>
        </is>
      </c>
    </row>
    <row r="28">
      <c r="A28" s="3" t="inlineStr">
        <is>
          <t>Debt Instrument [Line Items]</t>
        </is>
      </c>
    </row>
    <row r="29">
      <c r="A29" s="4" t="inlineStr">
        <is>
          <t>Spread rate</t>
        </is>
      </c>
      <c r="B29" s="4" t="inlineStr">
        <is>
          <t>1.875%</t>
        </is>
      </c>
    </row>
    <row r="30">
      <c r="A30" s="4" t="inlineStr">
        <is>
          <t>Maximum [Member] | Prime Rate [Member]</t>
        </is>
      </c>
    </row>
    <row r="31">
      <c r="A31" s="3" t="inlineStr">
        <is>
          <t>Debt Instrument [Line Items]</t>
        </is>
      </c>
    </row>
    <row r="32">
      <c r="A32" s="4" t="inlineStr">
        <is>
          <t>Spread rate</t>
        </is>
      </c>
      <c r="B32" s="4" t="inlineStr">
        <is>
          <t>0.875%</t>
        </is>
      </c>
    </row>
    <row r="33">
      <c r="A33" s="4" t="inlineStr">
        <is>
          <t>Unsecured Private Placement Notes [Member]</t>
        </is>
      </c>
    </row>
    <row r="34">
      <c r="A34" s="3" t="inlineStr">
        <is>
          <t>Debt Instrument [Line Items]</t>
        </is>
      </c>
    </row>
    <row r="35">
      <c r="A35" s="4" t="inlineStr">
        <is>
          <t>Total debt</t>
        </is>
      </c>
      <c r="B35" s="6" t="n">
        <v>199286000</v>
      </c>
    </row>
    <row r="36">
      <c r="A36" s="4" t="inlineStr">
        <is>
          <t>Maturity Dates</t>
        </is>
      </c>
      <c r="B36" s="4" t="inlineStr">
        <is>
          <t>12 years</t>
        </is>
      </c>
    </row>
    <row r="37">
      <c r="A37" s="4" t="inlineStr">
        <is>
          <t>Debt instrument maturity dates description</t>
        </is>
      </c>
      <c r="B37" s="4" t="inlineStr">
        <is>
          <t>The notes had original maturities of 12 years with mandatory amortization of principal beginning six years after issuance.</t>
        </is>
      </c>
    </row>
    <row r="38">
      <c r="A38" s="4" t="inlineStr">
        <is>
          <t>Unsecured Private Placement Notes [Member] | Minimum [Member]</t>
        </is>
      </c>
    </row>
    <row r="39">
      <c r="A39" s="3" t="inlineStr">
        <is>
          <t>Debt Instrument [Line Items]</t>
        </is>
      </c>
    </row>
    <row r="40">
      <c r="A40" s="4" t="inlineStr">
        <is>
          <t>Debt instrument interest rate percentage</t>
        </is>
      </c>
      <c r="B40" s="4" t="inlineStr">
        <is>
          <t>3.86%</t>
        </is>
      </c>
    </row>
    <row r="41">
      <c r="A41" s="4" t="inlineStr">
        <is>
          <t>Unsecured Private Placement Notes [Member] | Maximum [Member]</t>
        </is>
      </c>
    </row>
    <row r="42">
      <c r="A42" s="3" t="inlineStr">
        <is>
          <t>Debt Instrument [Line Items]</t>
        </is>
      </c>
    </row>
    <row r="43">
      <c r="A43" s="4" t="inlineStr">
        <is>
          <t>Debt instrument interest rate percentage</t>
        </is>
      </c>
      <c r="B43" s="4" t="inlineStr">
        <is>
          <t>4.86%</t>
        </is>
      </c>
    </row>
    <row r="44">
      <c r="A44" s="4" t="inlineStr">
        <is>
          <t>Multi Currency Revolving Credit Agreement [Member]</t>
        </is>
      </c>
    </row>
    <row r="45">
      <c r="A45" s="3" t="inlineStr">
        <is>
          <t>Debt Instrument [Line Items]</t>
        </is>
      </c>
    </row>
    <row r="46">
      <c r="A46" s="4" t="inlineStr">
        <is>
          <t>Revolving credit agreement</t>
        </is>
      </c>
      <c r="B46" s="6" t="n">
        <v>350000000</v>
      </c>
      <c r="D46" s="6" t="n">
        <v>350000000</v>
      </c>
    </row>
    <row r="47">
      <c r="A47" s="4" t="inlineStr">
        <is>
          <t>Credit agreement secured date</t>
        </is>
      </c>
      <c r="B47" s="4" t="inlineStr">
        <is>
          <t>Jan. 30,
		2023</t>
        </is>
      </c>
    </row>
    <row r="48">
      <c r="A48" s="4" t="inlineStr">
        <is>
          <t>Letters of Credit Outstanding</t>
        </is>
      </c>
      <c r="B48" s="6" t="n">
        <v>6220000</v>
      </c>
    </row>
    <row r="49">
      <c r="A49" s="4" t="inlineStr">
        <is>
          <t>Debt Outstanding</t>
        </is>
      </c>
      <c r="B49" s="5" t="n">
        <v>0</v>
      </c>
    </row>
    <row r="50">
      <c r="A50" s="4" t="inlineStr">
        <is>
          <t>Unused Revolving credit</t>
        </is>
      </c>
      <c r="B50" s="5" t="n">
        <v>343780000</v>
      </c>
    </row>
    <row r="51">
      <c r="A51" s="4" t="inlineStr">
        <is>
          <t>Unrestricted retained earnings</t>
        </is>
      </c>
      <c r="B51" s="5" t="n">
        <v>373884000</v>
      </c>
      <c r="C51" s="6" t="n">
        <v>283956000</v>
      </c>
    </row>
    <row r="52">
      <c r="A52" s="4" t="inlineStr">
        <is>
          <t>Debt of foreign subsidiaries Unsecured bank debt and Term Loan, foreign currency [Member]</t>
        </is>
      </c>
    </row>
    <row r="53">
      <c r="A53" s="3" t="inlineStr">
        <is>
          <t>Debt Instrument [Line Items]</t>
        </is>
      </c>
    </row>
    <row r="54">
      <c r="A54" s="4" t="inlineStr">
        <is>
          <t>Total debt</t>
        </is>
      </c>
      <c r="B54"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bt - Schedule of Net Interest Expense (Detail) - USD ($) $ in Thousands</t>
        </is>
      </c>
      <c r="B1" s="2" t="inlineStr">
        <is>
          <t>12 Months Ended</t>
        </is>
      </c>
    </row>
    <row r="2">
      <c r="B2" s="2" t="inlineStr">
        <is>
          <t>Dec. 31, 2020</t>
        </is>
      </c>
      <c r="C2" s="2" t="inlineStr">
        <is>
          <t>Dec. 31, 2019</t>
        </is>
      </c>
      <c r="D2" s="2" t="inlineStr">
        <is>
          <t>Dec. 31, 2018</t>
        </is>
      </c>
    </row>
    <row r="3">
      <c r="A3" s="3" t="inlineStr">
        <is>
          <t>Interest Income Expense Net [Abstract]</t>
        </is>
      </c>
    </row>
    <row r="4">
      <c r="A4" s="4" t="inlineStr">
        <is>
          <t>Interest expense</t>
        </is>
      </c>
      <c r="B4" s="6" t="n">
        <v>9859</v>
      </c>
      <c r="C4" s="6" t="n">
        <v>12744</v>
      </c>
      <c r="D4" s="6" t="n">
        <v>13360</v>
      </c>
    </row>
    <row r="5">
      <c r="A5" s="4" t="inlineStr">
        <is>
          <t>Interest income</t>
        </is>
      </c>
      <c r="B5" s="5" t="n">
        <v>-2171</v>
      </c>
      <c r="C5" s="5" t="n">
        <v>-5717</v>
      </c>
      <c r="D5" s="5" t="n">
        <v>-1829</v>
      </c>
    </row>
    <row r="6">
      <c r="A6" s="4" t="inlineStr">
        <is>
          <t>Interest expense net of interest income</t>
        </is>
      </c>
      <c r="B6" s="5" t="n">
        <v>7688</v>
      </c>
      <c r="C6" s="5" t="n">
        <v>7027</v>
      </c>
      <c r="D6" s="5" t="n">
        <v>11531</v>
      </c>
    </row>
    <row r="7">
      <c r="A7" s="4" t="inlineStr">
        <is>
          <t>Capitalized interest</t>
        </is>
      </c>
      <c r="B7" s="5" t="n">
        <v>-2279</v>
      </c>
      <c r="C7" s="5" t="n">
        <v>-1095</v>
      </c>
      <c r="D7" s="5" t="n">
        <v>-760</v>
      </c>
    </row>
    <row r="8">
      <c r="A8" s="4" t="inlineStr">
        <is>
          <t>Interest expense, net</t>
        </is>
      </c>
      <c r="B8" s="6" t="n">
        <v>5409</v>
      </c>
      <c r="C8" s="6" t="n">
        <v>5932</v>
      </c>
      <c r="D8" s="6" t="n">
        <v>107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21" customWidth="1" min="3" max="3"/>
  </cols>
  <sheetData>
    <row r="1">
      <c r="A1" s="1" t="inlineStr">
        <is>
          <t>Leases - Additional Information (Detail)</t>
        </is>
      </c>
      <c r="B1" s="2" t="inlineStr">
        <is>
          <t>12 Months Ended</t>
        </is>
      </c>
    </row>
    <row r="2">
      <c r="B2" s="2" t="inlineStr">
        <is>
          <t>Dec. 31, 2020USD ($)Country</t>
        </is>
      </c>
      <c r="C2" s="2" t="inlineStr">
        <is>
          <t>Dec. 31, 2019USD ($)</t>
        </is>
      </c>
    </row>
    <row r="3">
      <c r="A3" s="3" t="inlineStr">
        <is>
          <t>Operating Leased Assets [Line Items]</t>
        </is>
      </c>
    </row>
    <row r="4">
      <c r="A4" s="4" t="inlineStr">
        <is>
          <t>Operating lease assets (Note 7)</t>
        </is>
      </c>
      <c r="B4" s="6" t="n">
        <v>62421000</v>
      </c>
      <c r="C4" s="6" t="n">
        <v>38386000</v>
      </c>
    </row>
    <row r="5">
      <c r="A5" s="4" t="inlineStr">
        <is>
          <t>Operating lease, liability</t>
        </is>
      </c>
      <c r="B5" s="6" t="n">
        <v>62595000</v>
      </c>
    </row>
    <row r="6">
      <c r="A6" s="4" t="inlineStr">
        <is>
          <t>Number of countries leases reside | Country</t>
        </is>
      </c>
      <c r="B6" s="5" t="n">
        <v>5</v>
      </c>
    </row>
    <row r="7">
      <c r="A7" s="4" t="inlineStr">
        <is>
          <t>Percentage of value of leases property</t>
        </is>
      </c>
      <c r="B7" s="4" t="inlineStr">
        <is>
          <t>98.00%</t>
        </is>
      </c>
    </row>
    <row r="8">
      <c r="A8" s="4" t="inlineStr">
        <is>
          <t>Increments term</t>
        </is>
      </c>
      <c r="B8" s="4" t="inlineStr">
        <is>
          <t>5 years</t>
        </is>
      </c>
    </row>
    <row r="9">
      <c r="A9" s="4" t="inlineStr">
        <is>
          <t>Minimum [Member]</t>
        </is>
      </c>
    </row>
    <row r="10">
      <c r="A10" s="3" t="inlineStr">
        <is>
          <t>Operating Leased Assets [Line Items]</t>
        </is>
      </c>
    </row>
    <row r="11">
      <c r="A11" s="4" t="inlineStr">
        <is>
          <t>Lessee, operating lease, term of contract</t>
        </is>
      </c>
      <c r="B11" s="4" t="inlineStr">
        <is>
          <t>1 year</t>
        </is>
      </c>
    </row>
    <row r="12">
      <c r="A12" s="4" t="inlineStr">
        <is>
          <t>Maximum [Member]</t>
        </is>
      </c>
    </row>
    <row r="13">
      <c r="A13" s="3" t="inlineStr">
        <is>
          <t>Operating Leased Assets [Line Items]</t>
        </is>
      </c>
    </row>
    <row r="14">
      <c r="A14" s="4" t="inlineStr">
        <is>
          <t>Lessee, operating lease, term of contract</t>
        </is>
      </c>
      <c r="B14" s="4" t="inlineStr">
        <is>
          <t>10 years</t>
        </is>
      </c>
    </row>
    <row r="15">
      <c r="A15" s="4" t="inlineStr">
        <is>
          <t>Railcars [Member]</t>
        </is>
      </c>
    </row>
    <row r="16">
      <c r="A16" s="3" t="inlineStr">
        <is>
          <t>Operating Leased Assets [Line Items]</t>
        </is>
      </c>
    </row>
    <row r="17">
      <c r="A17" s="4" t="inlineStr">
        <is>
          <t>Percentage of lease asset categories</t>
        </is>
      </c>
      <c r="B17" s="4" t="inlineStr">
        <is>
          <t>26.00%</t>
        </is>
      </c>
    </row>
    <row r="18">
      <c r="A18" s="4" t="inlineStr">
        <is>
          <t>Real Estate [Member]</t>
        </is>
      </c>
    </row>
    <row r="19">
      <c r="A19" s="3" t="inlineStr">
        <is>
          <t>Operating Leased Assets [Line Items]</t>
        </is>
      </c>
    </row>
    <row r="20">
      <c r="A20" s="4" t="inlineStr">
        <is>
          <t>Percentage of lease asset categories</t>
        </is>
      </c>
      <c r="B20" s="4" t="inlineStr">
        <is>
          <t>56.00%</t>
        </is>
      </c>
    </row>
    <row r="21">
      <c r="A21" s="4" t="inlineStr">
        <is>
          <t>Real Estate [Member] | Minimum [Member]</t>
        </is>
      </c>
    </row>
    <row r="22">
      <c r="A22" s="3" t="inlineStr">
        <is>
          <t>Operating Leased Assets [Line Items]</t>
        </is>
      </c>
    </row>
    <row r="23">
      <c r="A23" s="4" t="inlineStr">
        <is>
          <t>Lessee, operating lease, term of contract</t>
        </is>
      </c>
      <c r="B23" s="4" t="inlineStr">
        <is>
          <t>1 year</t>
        </is>
      </c>
    </row>
    <row r="24">
      <c r="A24" s="4" t="inlineStr">
        <is>
          <t>Real Estate [Member] | Maximum [Member]</t>
        </is>
      </c>
    </row>
    <row r="25">
      <c r="A25" s="3" t="inlineStr">
        <is>
          <t>Operating Leased Assets [Line Items]</t>
        </is>
      </c>
    </row>
    <row r="26">
      <c r="A26" s="4" t="inlineStr">
        <is>
          <t>Lessee, operating lease, term of contract</t>
        </is>
      </c>
      <c r="B26" s="4" t="inlineStr">
        <is>
          <t>50 years</t>
        </is>
      </c>
    </row>
    <row r="27">
      <c r="A27" s="4" t="inlineStr">
        <is>
          <t>ASC 842 [Member]</t>
        </is>
      </c>
    </row>
    <row r="28">
      <c r="A28" s="3" t="inlineStr">
        <is>
          <t>Operating Leased Assets [Line Items]</t>
        </is>
      </c>
    </row>
    <row r="29">
      <c r="A29" s="4" t="inlineStr">
        <is>
          <t>Operating lease assets (Note 7)</t>
        </is>
      </c>
      <c r="B29" s="6" t="n">
        <v>42400000</v>
      </c>
    </row>
    <row r="30">
      <c r="A30" s="4" t="inlineStr">
        <is>
          <t>Operating lease, liability</t>
        </is>
      </c>
      <c r="B30" s="6" t="n">
        <v>424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27656000</v>
      </c>
      <c r="C4" s="6" t="n">
        <v>103101000</v>
      </c>
      <c r="D4" s="6" t="n">
        <v>111105000</v>
      </c>
    </row>
    <row r="5">
      <c r="A5" s="3" t="inlineStr">
        <is>
          <t>Adjustments to reconcile net income to net cash provided by operating activities:</t>
        </is>
      </c>
    </row>
    <row r="6">
      <c r="A6" s="4" t="inlineStr">
        <is>
          <t>Depreciation and amortization</t>
        </is>
      </c>
      <c r="B6" s="5" t="n">
        <v>81860000</v>
      </c>
      <c r="C6" s="5" t="n">
        <v>78701000</v>
      </c>
      <c r="D6" s="5" t="n">
        <v>81115000</v>
      </c>
    </row>
    <row r="7">
      <c r="A7" s="4" t="inlineStr">
        <is>
          <t>Deferred compensation</t>
        </is>
      </c>
      <c r="B7" s="5" t="n">
        <v>9988000</v>
      </c>
      <c r="C7" s="5" t="n">
        <v>15140000</v>
      </c>
      <c r="D7" s="5" t="n">
        <v>-2329000</v>
      </c>
    </row>
    <row r="8">
      <c r="A8" s="4" t="inlineStr">
        <is>
          <t>Realized and unrealized gain on long-term investments</t>
        </is>
      </c>
      <c r="B8" s="5" t="n">
        <v>-3143000</v>
      </c>
      <c r="C8" s="5" t="n">
        <v>-3955000</v>
      </c>
      <c r="D8" s="5" t="n">
        <v>2966000</v>
      </c>
    </row>
    <row r="9">
      <c r="A9" s="4" t="inlineStr">
        <is>
          <t>Stock-based compensation</t>
        </is>
      </c>
      <c r="B9" s="5" t="n">
        <v>10080000</v>
      </c>
      <c r="C9" s="5" t="n">
        <v>8872000</v>
      </c>
      <c r="D9" s="5" t="n">
        <v>6837000</v>
      </c>
    </row>
    <row r="10">
      <c r="A10" s="4" t="inlineStr">
        <is>
          <t>Deferred income taxes</t>
        </is>
      </c>
      <c r="B10" s="5" t="n">
        <v>-4506000</v>
      </c>
      <c r="C10" s="5" t="n">
        <v>-5016000</v>
      </c>
      <c r="D10" s="5" t="n">
        <v>10355000</v>
      </c>
    </row>
    <row r="11">
      <c r="A11" s="4" t="inlineStr">
        <is>
          <t>Other non-cash items</t>
        </is>
      </c>
      <c r="B11" s="5" t="n">
        <v>3068000</v>
      </c>
      <c r="C11" s="5" t="n">
        <v>2240000</v>
      </c>
      <c r="D11" s="5" t="n">
        <v>4622000</v>
      </c>
    </row>
    <row r="12">
      <c r="A12" s="3" t="inlineStr">
        <is>
          <t>Changes in assets and liabilities, excluding effects of acquisitions:</t>
        </is>
      </c>
    </row>
    <row r="13">
      <c r="A13" s="4" t="inlineStr">
        <is>
          <t>Receivables, net</t>
        </is>
      </c>
      <c r="B13" s="5" t="n">
        <v>-23417000</v>
      </c>
      <c r="C13" s="5" t="n">
        <v>4894000</v>
      </c>
      <c r="D13" s="5" t="n">
        <v>5196000</v>
      </c>
    </row>
    <row r="14">
      <c r="A14" s="4" t="inlineStr">
        <is>
          <t>Inventories</t>
        </is>
      </c>
      <c r="B14" s="5" t="n">
        <v>-15358000</v>
      </c>
      <c r="C14" s="5" t="n">
        <v>28460000</v>
      </c>
      <c r="D14" s="5" t="n">
        <v>-24678000</v>
      </c>
    </row>
    <row r="15">
      <c r="A15" s="4" t="inlineStr">
        <is>
          <t>Other current assets</t>
        </is>
      </c>
      <c r="B15" s="5" t="n">
        <v>-13927000</v>
      </c>
      <c r="C15" s="5" t="n">
        <v>-680000</v>
      </c>
      <c r="D15" s="5" t="n">
        <v>832000</v>
      </c>
    </row>
    <row r="16">
      <c r="A16" s="4" t="inlineStr">
        <is>
          <t>Accounts payable and accrued liabilities</t>
        </is>
      </c>
      <c r="B16" s="5" t="n">
        <v>55739000</v>
      </c>
      <c r="C16" s="5" t="n">
        <v>-15084000</v>
      </c>
      <c r="D16" s="5" t="n">
        <v>-19023000</v>
      </c>
    </row>
    <row r="17">
      <c r="A17" s="4" t="inlineStr">
        <is>
          <t>Pension liabilities</t>
        </is>
      </c>
      <c r="B17" s="5" t="n">
        <v>-612000</v>
      </c>
      <c r="C17" s="5" t="n">
        <v>-790000</v>
      </c>
      <c r="D17" s="5" t="n">
        <v>-5065000</v>
      </c>
    </row>
    <row r="18">
      <c r="A18" s="4" t="inlineStr">
        <is>
          <t>Environmental and legal liabilities</t>
        </is>
      </c>
      <c r="B18" s="5" t="n">
        <v>-3021000</v>
      </c>
      <c r="C18" s="5" t="n">
        <v>2519000</v>
      </c>
      <c r="D18" s="5" t="n">
        <v>-478000</v>
      </c>
    </row>
    <row r="19">
      <c r="A19" s="4" t="inlineStr">
        <is>
          <t>Deferred revenues</t>
        </is>
      </c>
      <c r="B19" s="5" t="n">
        <v>10809000</v>
      </c>
      <c r="C19" s="5" t="n">
        <v>26000</v>
      </c>
      <c r="D19" s="5" t="n">
        <v>-324000</v>
      </c>
    </row>
    <row r="20">
      <c r="A20" s="4" t="inlineStr">
        <is>
          <t>Net Cash Provided By Operating Activities</t>
        </is>
      </c>
      <c r="B20" s="5" t="n">
        <v>235216000</v>
      </c>
      <c r="C20" s="5" t="n">
        <v>218428000</v>
      </c>
      <c r="D20" s="5" t="n">
        <v>171131000</v>
      </c>
    </row>
    <row r="21">
      <c r="A21" s="3" t="inlineStr">
        <is>
          <t>Cash Flows From Investing Activities</t>
        </is>
      </c>
    </row>
    <row r="22">
      <c r="A22" s="4" t="inlineStr">
        <is>
          <t>Expenditures for property, plant and equipment</t>
        </is>
      </c>
      <c r="B22" s="5" t="n">
        <v>-125792000</v>
      </c>
      <c r="C22" s="5" t="n">
        <v>-105572000</v>
      </c>
      <c r="D22" s="5" t="n">
        <v>-86647000</v>
      </c>
    </row>
    <row r="23">
      <c r="A23" s="4" t="inlineStr">
        <is>
          <t>Asset acquisition (Note 20)</t>
        </is>
      </c>
      <c r="B23" s="5" t="n">
        <v>-2040000</v>
      </c>
    </row>
    <row r="24">
      <c r="A24" s="4" t="inlineStr">
        <is>
          <t>Business acquisitions, net of cash acquired (Note 20)</t>
        </is>
      </c>
      <c r="B24" s="5" t="n">
        <v>-13519000</v>
      </c>
      <c r="C24" s="5" t="n">
        <v>-9000000</v>
      </c>
      <c r="D24" s="5" t="n">
        <v>-22852000</v>
      </c>
    </row>
    <row r="25">
      <c r="A25" s="4" t="inlineStr">
        <is>
          <t>Other, net</t>
        </is>
      </c>
      <c r="B25" s="5" t="n">
        <v>2317000</v>
      </c>
      <c r="C25" s="5" t="n">
        <v>1905000</v>
      </c>
      <c r="D25" s="5" t="n">
        <v>1684000</v>
      </c>
    </row>
    <row r="26">
      <c r="A26" s="4" t="inlineStr">
        <is>
          <t>Net Cash Used In Investing Activities</t>
        </is>
      </c>
      <c r="B26" s="5" t="n">
        <v>-139034000</v>
      </c>
      <c r="C26" s="5" t="n">
        <v>-112667000</v>
      </c>
      <c r="D26" s="5" t="n">
        <v>-107815000</v>
      </c>
    </row>
    <row r="27">
      <c r="A27" s="3" t="inlineStr">
        <is>
          <t>Cash Flows From Financing Activities</t>
        </is>
      </c>
    </row>
    <row r="28">
      <c r="A28" s="4" t="inlineStr">
        <is>
          <t>Revolving debt and bank overdrafts, net</t>
        </is>
      </c>
      <c r="C28" s="5" t="n">
        <v>-7495000</v>
      </c>
      <c r="D28" s="5" t="n">
        <v>6045000</v>
      </c>
    </row>
    <row r="29">
      <c r="A29" s="4" t="inlineStr">
        <is>
          <t>Other debt repayments</t>
        </is>
      </c>
      <c r="B29" s="5" t="n">
        <v>-23571000</v>
      </c>
      <c r="C29" s="5" t="n">
        <v>-46429000</v>
      </c>
      <c r="D29" s="5" t="n">
        <v>-20714000</v>
      </c>
    </row>
    <row r="30">
      <c r="A30" s="4" t="inlineStr">
        <is>
          <t>Dividends paid</t>
        </is>
      </c>
      <c r="B30" s="5" t="n">
        <v>-25405000</v>
      </c>
      <c r="C30" s="5" t="n">
        <v>-23097000</v>
      </c>
      <c r="D30" s="5" t="n">
        <v>-20857000</v>
      </c>
    </row>
    <row r="31">
      <c r="A31" s="4" t="inlineStr">
        <is>
          <t>Company stock repurchased</t>
        </is>
      </c>
      <c r="B31" s="5" t="n">
        <v>-15253000</v>
      </c>
      <c r="C31" s="5" t="n">
        <v>-13184000</v>
      </c>
      <c r="D31" s="5" t="n">
        <v>-15500000</v>
      </c>
    </row>
    <row r="32">
      <c r="A32" s="4" t="inlineStr">
        <is>
          <t>Stock option exercises</t>
        </is>
      </c>
      <c r="B32" s="5" t="n">
        <v>2926000</v>
      </c>
      <c r="C32" s="5" t="n">
        <v>3037000</v>
      </c>
      <c r="D32" s="5" t="n">
        <v>4163000</v>
      </c>
    </row>
    <row r="33">
      <c r="A33" s="4" t="inlineStr">
        <is>
          <t>Other, net</t>
        </is>
      </c>
      <c r="B33" s="5" t="n">
        <v>-3631000</v>
      </c>
      <c r="C33" s="5" t="n">
        <v>-3326000</v>
      </c>
      <c r="D33" s="5" t="n">
        <v>-4785000</v>
      </c>
    </row>
    <row r="34">
      <c r="A34" s="4" t="inlineStr">
        <is>
          <t>Net Cash Used In Financing Activities</t>
        </is>
      </c>
      <c r="B34" s="5" t="n">
        <v>-64934000</v>
      </c>
      <c r="C34" s="5" t="n">
        <v>-90494000</v>
      </c>
      <c r="D34" s="5" t="n">
        <v>-51648000</v>
      </c>
    </row>
    <row r="35">
      <c r="A35" s="4" t="inlineStr">
        <is>
          <t>Effect of Exchange Rate Changes on Cash</t>
        </is>
      </c>
      <c r="B35" s="5" t="n">
        <v>3307000</v>
      </c>
      <c r="C35" s="5" t="n">
        <v>-78000</v>
      </c>
      <c r="D35" s="5" t="n">
        <v>-10368000</v>
      </c>
    </row>
    <row r="36">
      <c r="A36" s="4" t="inlineStr">
        <is>
          <t>Net Increase in Cash and Cash Equivalents</t>
        </is>
      </c>
      <c r="B36" s="5" t="n">
        <v>34555000</v>
      </c>
      <c r="C36" s="5" t="n">
        <v>15189000</v>
      </c>
      <c r="D36" s="5" t="n">
        <v>1300000</v>
      </c>
    </row>
    <row r="37">
      <c r="A37" s="4" t="inlineStr">
        <is>
          <t>Cash and Cash Equivalents at Beginning of Year</t>
        </is>
      </c>
      <c r="B37" s="5" t="n">
        <v>315383000</v>
      </c>
      <c r="C37" s="5" t="n">
        <v>300194000</v>
      </c>
      <c r="D37" s="5" t="n">
        <v>298894000</v>
      </c>
    </row>
    <row r="38">
      <c r="A38" s="4" t="inlineStr">
        <is>
          <t>Cash and Cash Equivalents at End of Year</t>
        </is>
      </c>
      <c r="B38" s="5" t="n">
        <v>349938000</v>
      </c>
      <c r="C38" s="5" t="n">
        <v>315383000</v>
      </c>
      <c r="D38" s="5" t="n">
        <v>300194000</v>
      </c>
    </row>
    <row r="39">
      <c r="A39" s="3" t="inlineStr">
        <is>
          <t>Supplemental Cash Flow Information</t>
        </is>
      </c>
    </row>
    <row r="40">
      <c r="A40" s="4" t="inlineStr">
        <is>
          <t>Cash payments of income taxes, net of refunds</t>
        </is>
      </c>
      <c r="B40" s="5" t="n">
        <v>39017000</v>
      </c>
      <c r="C40" s="5" t="n">
        <v>29331000</v>
      </c>
      <c r="D40" s="5" t="n">
        <v>32973000</v>
      </c>
    </row>
    <row r="41">
      <c r="A41" s="4" t="inlineStr">
        <is>
          <t>Cash payments of interest</t>
        </is>
      </c>
      <c r="B41" s="6" t="n">
        <v>9329000</v>
      </c>
      <c r="C41" s="6" t="n">
        <v>12250000</v>
      </c>
      <c r="D41" s="6" t="n">
        <v>1282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Included in Cost of Sale and Operating Expenses (Detail)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6" t="n">
        <v>11821</v>
      </c>
      <c r="C4" s="6" t="n">
        <v>10908</v>
      </c>
    </row>
    <row r="5">
      <c r="A5" s="4" t="inlineStr">
        <is>
          <t>Short-term lease cost</t>
        </is>
      </c>
      <c r="B5" s="5" t="n">
        <v>4922</v>
      </c>
      <c r="C5" s="5" t="n">
        <v>4420</v>
      </c>
    </row>
    <row r="6">
      <c r="A6" s="4" t="inlineStr">
        <is>
          <t>Variable lease cost</t>
        </is>
      </c>
      <c r="B6" s="5" t="n">
        <v>1135</v>
      </c>
      <c r="C6" s="5" t="n">
        <v>1045</v>
      </c>
    </row>
    <row r="7">
      <c r="A7" s="4" t="inlineStr">
        <is>
          <t>Total lease cost</t>
        </is>
      </c>
      <c r="B7" s="5" t="n">
        <v>17878</v>
      </c>
      <c r="C7" s="5" t="n">
        <v>16373</v>
      </c>
    </row>
    <row r="8">
      <c r="A8" s="3" t="inlineStr">
        <is>
          <t>Cash paid for amounts included in the measurement of lease liabilities:</t>
        </is>
      </c>
    </row>
    <row r="9">
      <c r="A9" s="4" t="inlineStr">
        <is>
          <t>Operating cash flow from operating leases</t>
        </is>
      </c>
      <c r="B9" s="5" t="n">
        <v>11843</v>
      </c>
      <c r="C9" s="5" t="n">
        <v>10954</v>
      </c>
    </row>
    <row r="10">
      <c r="A10" s="4" t="inlineStr">
        <is>
          <t>Right-of-use assets obtained in exchange for new operating lease liabilities</t>
        </is>
      </c>
      <c r="B10" s="6" t="n">
        <v>27766</v>
      </c>
      <c r="C10" s="6" t="n">
        <v>56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eases - Schedule of Lease Liability Payments (Detail) - USD ($) $ in Thousands</t>
        </is>
      </c>
      <c r="B1" s="2" t="inlineStr">
        <is>
          <t>Dec. 31, 2020</t>
        </is>
      </c>
      <c r="C1" s="2" t="inlineStr">
        <is>
          <t>Dec. 31, 2019</t>
        </is>
      </c>
    </row>
    <row r="2">
      <c r="A2" s="3" t="inlineStr">
        <is>
          <t>Leases [Abstract]</t>
        </is>
      </c>
    </row>
    <row r="3">
      <c r="A3" s="4" t="inlineStr">
        <is>
          <t>2021</t>
        </is>
      </c>
      <c r="B3" s="6" t="n">
        <v>12704</v>
      </c>
    </row>
    <row r="4">
      <c r="A4" s="4" t="inlineStr">
        <is>
          <t>2022</t>
        </is>
      </c>
      <c r="B4" s="5" t="n">
        <v>11241</v>
      </c>
    </row>
    <row r="5">
      <c r="A5" s="4" t="inlineStr">
        <is>
          <t>2023</t>
        </is>
      </c>
      <c r="B5" s="5" t="n">
        <v>9204</v>
      </c>
    </row>
    <row r="6">
      <c r="A6" s="4" t="inlineStr">
        <is>
          <t>2024</t>
        </is>
      </c>
      <c r="B6" s="5" t="n">
        <v>5685</v>
      </c>
    </row>
    <row r="7">
      <c r="A7" s="4" t="inlineStr">
        <is>
          <t>2025</t>
        </is>
      </c>
      <c r="B7" s="5" t="n">
        <v>4094</v>
      </c>
    </row>
    <row r="8">
      <c r="A8" s="4" t="inlineStr">
        <is>
          <t>Subsequent to 2025</t>
        </is>
      </c>
      <c r="B8" s="5" t="n">
        <v>32452</v>
      </c>
    </row>
    <row r="9">
      <c r="A9" s="4" t="inlineStr">
        <is>
          <t>Total Undiscounted Cash Flows</t>
        </is>
      </c>
      <c r="B9" s="5" t="n">
        <v>75380</v>
      </c>
    </row>
    <row r="10">
      <c r="A10" s="4" t="inlineStr">
        <is>
          <t>Less: Imputed interest</t>
        </is>
      </c>
      <c r="B10" s="5" t="n">
        <v>-12785</v>
      </c>
    </row>
    <row r="11">
      <c r="A11" s="4" t="inlineStr">
        <is>
          <t>Operating lease, liability</t>
        </is>
      </c>
      <c r="B11" s="5" t="n">
        <v>62595</v>
      </c>
    </row>
    <row r="12">
      <c r="A12" s="4" t="inlineStr">
        <is>
          <t>Current operating lease liabilities</t>
        </is>
      </c>
      <c r="B12" s="6" t="n">
        <v>11028</v>
      </c>
    </row>
    <row r="13">
      <c r="A13" s="4" t="inlineStr">
        <is>
          <t>Operating Lease, Liability, Current, Statement of Financial Position [Extensible List]</t>
        </is>
      </c>
      <c r="B13" s="4" t="inlineStr">
        <is>
          <t>us-gaap:AccruedLiabilitiesMember</t>
        </is>
      </c>
    </row>
    <row r="14">
      <c r="A14" s="4" t="inlineStr">
        <is>
          <t>Non-current operating lease liabilities</t>
        </is>
      </c>
      <c r="B14" s="6" t="n">
        <v>51567</v>
      </c>
      <c r="C14" s="6" t="n">
        <v>29654</v>
      </c>
    </row>
    <row r="15">
      <c r="A15" s="4" t="inlineStr">
        <is>
          <t>Total lease liabilities</t>
        </is>
      </c>
      <c r="B15" s="6" t="n">
        <v>625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Operating Leases Weighted Average, Remaining Lease Term and Discount Rate (Detail)</t>
        </is>
      </c>
      <c r="B1" s="2" t="inlineStr">
        <is>
          <t>Dec. 31, 2020</t>
        </is>
      </c>
    </row>
    <row r="2">
      <c r="A2" s="3" t="inlineStr">
        <is>
          <t>Leases [Abstract]</t>
        </is>
      </c>
    </row>
    <row r="3">
      <c r="A3" s="4" t="inlineStr">
        <is>
          <t>Weighted-average remaining lease term-operating leases</t>
        </is>
      </c>
      <c r="B3" s="4" t="inlineStr">
        <is>
          <t>10 years</t>
        </is>
      </c>
    </row>
    <row r="4">
      <c r="A4" s="4" t="inlineStr">
        <is>
          <t>Weighted-average discount rate-operating leases</t>
        </is>
      </c>
      <c r="B4" s="4" t="inlineStr">
        <is>
          <t>3.2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 Other Net in Consolidated Statements of Income (Detail) - USD ($) $ in Thousands</t>
        </is>
      </c>
      <c r="B1" s="2" t="inlineStr">
        <is>
          <t>12 Months Ended</t>
        </is>
      </c>
    </row>
    <row r="2">
      <c r="B2" s="2" t="inlineStr">
        <is>
          <t>Dec. 31, 2020</t>
        </is>
      </c>
      <c r="C2" s="2" t="inlineStr">
        <is>
          <t>Dec. 31, 2019</t>
        </is>
      </c>
      <c r="D2" s="2" t="inlineStr">
        <is>
          <t>Dec. 31, 2018</t>
        </is>
      </c>
    </row>
    <row r="3">
      <c r="A3" s="3" t="inlineStr">
        <is>
          <t>Other Nonoperating Income Expense [Abstract]</t>
        </is>
      </c>
    </row>
    <row r="4">
      <c r="A4" s="4" t="inlineStr">
        <is>
          <t>Foreign exchange gains</t>
        </is>
      </c>
      <c r="B4" s="6" t="n">
        <v>1367</v>
      </c>
      <c r="C4" s="6" t="n">
        <v>123</v>
      </c>
      <c r="D4" s="6" t="n">
        <v>1902</v>
      </c>
    </row>
    <row r="5">
      <c r="A5" s="4" t="inlineStr">
        <is>
          <t>Investment income</t>
        </is>
      </c>
      <c r="B5" s="5" t="n">
        <v>1681</v>
      </c>
      <c r="C5" s="5" t="n">
        <v>968</v>
      </c>
      <c r="D5" s="5" t="n">
        <v>1554</v>
      </c>
    </row>
    <row r="6">
      <c r="A6" s="4" t="inlineStr">
        <is>
          <t>Realized and unrealized gains (losses) on investments</t>
        </is>
      </c>
      <c r="B6" s="5" t="n">
        <v>3143</v>
      </c>
      <c r="C6" s="5" t="n">
        <v>3955</v>
      </c>
      <c r="D6" s="5" t="n">
        <v>-2966</v>
      </c>
    </row>
    <row r="7">
      <c r="A7" s="4" t="inlineStr">
        <is>
          <t>Net periodic benefit cost</t>
        </is>
      </c>
      <c r="B7" s="5" t="n">
        <v>-874</v>
      </c>
      <c r="C7" s="5" t="n">
        <v>-351</v>
      </c>
      <c r="D7" s="5" t="n">
        <v>-1215</v>
      </c>
    </row>
    <row r="8">
      <c r="A8" s="4" t="inlineStr">
        <is>
          <t>Gain on sale of asset</t>
        </is>
      </c>
      <c r="C8" s="5" t="n">
        <v>570</v>
      </c>
    </row>
    <row r="9">
      <c r="A9" s="4" t="inlineStr">
        <is>
          <t>Other retirement obligation</t>
        </is>
      </c>
      <c r="B9" s="5" t="n">
        <v>-363</v>
      </c>
      <c r="C9" s="5" t="n">
        <v>-694</v>
      </c>
    </row>
    <row r="10">
      <c r="A10" s="4" t="inlineStr">
        <is>
          <t>Other, net</t>
        </is>
      </c>
      <c r="B10" s="6" t="n">
        <v>4954</v>
      </c>
      <c r="C10" s="6" t="n">
        <v>4571</v>
      </c>
      <c r="D10" s="6" t="n">
        <v>-7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Taxes on Income and Other Related Income Before Taxes (Detail)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6" t="n">
        <v>21889</v>
      </c>
      <c r="C4" s="6" t="n">
        <v>9998</v>
      </c>
      <c r="D4" s="6" t="n">
        <v>-296</v>
      </c>
    </row>
    <row r="5">
      <c r="A5" s="4" t="inlineStr">
        <is>
          <t>Deferred</t>
        </is>
      </c>
      <c r="B5" s="5" t="n">
        <v>-3453</v>
      </c>
      <c r="C5" s="5" t="n">
        <v>-2879</v>
      </c>
      <c r="D5" s="5" t="n">
        <v>8876</v>
      </c>
    </row>
    <row r="6">
      <c r="A6" s="3" t="inlineStr">
        <is>
          <t>State</t>
        </is>
      </c>
    </row>
    <row r="7">
      <c r="A7" s="4" t="inlineStr">
        <is>
          <t>Current</t>
        </is>
      </c>
      <c r="B7" s="5" t="n">
        <v>4305</v>
      </c>
      <c r="C7" s="5" t="n">
        <v>2248</v>
      </c>
      <c r="D7" s="5" t="n">
        <v>2095</v>
      </c>
    </row>
    <row r="8">
      <c r="A8" s="4" t="inlineStr">
        <is>
          <t>Deferred</t>
        </is>
      </c>
      <c r="B8" s="5" t="n">
        <v>-562</v>
      </c>
      <c r="C8" s="5" t="n">
        <v>-1783</v>
      </c>
      <c r="D8" s="5" t="n">
        <v>1821</v>
      </c>
    </row>
    <row r="9">
      <c r="A9" s="3" t="inlineStr">
        <is>
          <t>Foreign</t>
        </is>
      </c>
    </row>
    <row r="10">
      <c r="A10" s="4" t="inlineStr">
        <is>
          <t>Current</t>
        </is>
      </c>
      <c r="B10" s="5" t="n">
        <v>21723</v>
      </c>
      <c r="C10" s="5" t="n">
        <v>15568</v>
      </c>
      <c r="D10" s="5" t="n">
        <v>14510</v>
      </c>
    </row>
    <row r="11">
      <c r="A11" s="4" t="inlineStr">
        <is>
          <t>Deferred</t>
        </is>
      </c>
      <c r="B11" s="5" t="n">
        <v>-491</v>
      </c>
      <c r="C11" s="5" t="n">
        <v>-354</v>
      </c>
      <c r="D11" s="5" t="n">
        <v>-342</v>
      </c>
    </row>
    <row r="12">
      <c r="A12" s="4" t="inlineStr">
        <is>
          <t>Total</t>
        </is>
      </c>
      <c r="B12" s="5" t="n">
        <v>43411</v>
      </c>
      <c r="C12" s="5" t="n">
        <v>22798</v>
      </c>
      <c r="D12" s="5" t="n">
        <v>26664</v>
      </c>
    </row>
    <row r="13">
      <c r="A13" s="3" t="inlineStr">
        <is>
          <t>Income before Taxes</t>
        </is>
      </c>
    </row>
    <row r="14">
      <c r="A14" s="4" t="inlineStr">
        <is>
          <t>Domestic</t>
        </is>
      </c>
      <c r="B14" s="5" t="n">
        <v>81906</v>
      </c>
      <c r="C14" s="5" t="n">
        <v>63399</v>
      </c>
      <c r="D14" s="5" t="n">
        <v>86368</v>
      </c>
    </row>
    <row r="15">
      <c r="A15" s="4" t="inlineStr">
        <is>
          <t>Foreign</t>
        </is>
      </c>
      <c r="B15" s="5" t="n">
        <v>89161</v>
      </c>
      <c r="C15" s="5" t="n">
        <v>62500</v>
      </c>
      <c r="D15" s="5" t="n">
        <v>51401</v>
      </c>
    </row>
    <row r="16">
      <c r="A16" s="4" t="inlineStr">
        <is>
          <t>Income Before Provision for Income Taxes</t>
        </is>
      </c>
      <c r="B16" s="6" t="n">
        <v>171067</v>
      </c>
      <c r="C16" s="6" t="n">
        <v>125899</v>
      </c>
      <c r="D16" s="6" t="n">
        <v>13776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ummary of Variations Between the Effective and Statutory U.S. Federal Income Tax Rates (Detail) - USD ($) $ in Thousands</t>
        </is>
      </c>
      <c r="C1" s="2" t="inlineStr">
        <is>
          <t>12 Months Ended</t>
        </is>
      </c>
    </row>
    <row r="2">
      <c r="C2" s="2" t="inlineStr">
        <is>
          <t>Dec. 31, 2020</t>
        </is>
      </c>
      <c r="D2" s="2" t="inlineStr">
        <is>
          <t>Dec. 31, 2019</t>
        </is>
      </c>
      <c r="E2" s="2" t="inlineStr">
        <is>
          <t>Dec. 31, 2018</t>
        </is>
      </c>
    </row>
    <row r="3">
      <c r="A3" s="3" t="inlineStr">
        <is>
          <t>Income Tax Disclosure [Abstract]</t>
        </is>
      </c>
    </row>
    <row r="4">
      <c r="A4" s="4" t="inlineStr">
        <is>
          <t>Federal income tax provision at statutory tax rate</t>
        </is>
      </c>
      <c r="C4" s="6" t="n">
        <v>35924</v>
      </c>
      <c r="D4" s="6" t="n">
        <v>26439</v>
      </c>
      <c r="E4" s="6" t="n">
        <v>28931</v>
      </c>
    </row>
    <row r="5">
      <c r="A5" s="4" t="inlineStr">
        <is>
          <t>State income tax provision, less applicable federal tax benefit</t>
        </is>
      </c>
      <c r="B5" s="4" t="inlineStr">
        <is>
          <t>[1]</t>
        </is>
      </c>
      <c r="C5" s="5" t="n">
        <v>2956</v>
      </c>
      <c r="D5" s="5" t="n">
        <v>367</v>
      </c>
      <c r="E5" s="5" t="n">
        <v>3094</v>
      </c>
    </row>
    <row r="6">
      <c r="A6" s="4" t="inlineStr">
        <is>
          <t>Foreign income taxed at different rates</t>
        </is>
      </c>
      <c r="C6" s="5" t="n">
        <v>1964</v>
      </c>
      <c r="D6" s="5" t="n">
        <v>623</v>
      </c>
      <c r="E6" s="5" t="n">
        <v>864</v>
      </c>
    </row>
    <row r="7">
      <c r="A7" s="4" t="inlineStr">
        <is>
          <t>U.S. taxation of foreign earnings</t>
        </is>
      </c>
      <c r="B7" s="4" t="inlineStr">
        <is>
          <t>[2]</t>
        </is>
      </c>
      <c r="C7" s="5" t="n">
        <v>4134</v>
      </c>
      <c r="D7" s="5" t="n">
        <v>2349</v>
      </c>
      <c r="E7" s="5" t="n">
        <v>2348</v>
      </c>
    </row>
    <row r="8">
      <c r="A8" s="4" t="inlineStr">
        <is>
          <t>Unrecognized tax benefits</t>
        </is>
      </c>
      <c r="C8" s="5" t="n">
        <v>1454</v>
      </c>
      <c r="D8" s="5" t="n">
        <v>2954</v>
      </c>
      <c r="E8" s="5" t="n">
        <v>-460</v>
      </c>
    </row>
    <row r="9">
      <c r="A9" s="4" t="inlineStr">
        <is>
          <t>Nontaxable foreign interest income</t>
        </is>
      </c>
      <c r="E9" s="5" t="n">
        <v>-1179</v>
      </c>
    </row>
    <row r="10">
      <c r="A10" s="4" t="inlineStr">
        <is>
          <t>U.S. tax reform, net impact</t>
        </is>
      </c>
      <c r="B10" s="4" t="inlineStr">
        <is>
          <t>[3]</t>
        </is>
      </c>
      <c r="E10" s="5" t="n">
        <v>-375</v>
      </c>
    </row>
    <row r="11">
      <c r="A11" s="4" t="inlineStr">
        <is>
          <t>Change in accounting methods</t>
        </is>
      </c>
      <c r="B11" s="4" t="inlineStr">
        <is>
          <t>[4]</t>
        </is>
      </c>
      <c r="E11" s="5" t="n">
        <v>-3383</v>
      </c>
    </row>
    <row r="12">
      <c r="A12" s="4" t="inlineStr">
        <is>
          <t>Prior years return to provision true-up</t>
        </is>
      </c>
      <c r="C12" s="5" t="n">
        <v>-588</v>
      </c>
      <c r="D12" s="5" t="n">
        <v>-1740</v>
      </c>
      <c r="E12" s="5" t="n">
        <v>-508</v>
      </c>
    </row>
    <row r="13">
      <c r="A13" s="4" t="inlineStr">
        <is>
          <t>Stock based compensation, excess tax benefits</t>
        </is>
      </c>
      <c r="C13" s="5" t="n">
        <v>-1816</v>
      </c>
      <c r="D13" s="5" t="n">
        <v>-1633</v>
      </c>
      <c r="E13" s="5" t="n">
        <v>-1648</v>
      </c>
    </row>
    <row r="14">
      <c r="A14" s="4" t="inlineStr">
        <is>
          <t>U.S. tax credits</t>
        </is>
      </c>
      <c r="B14" s="4" t="inlineStr">
        <is>
          <t>[5]</t>
        </is>
      </c>
      <c r="C14" s="5" t="n">
        <v>-1831</v>
      </c>
      <c r="D14" s="5" t="n">
        <v>-6412</v>
      </c>
      <c r="E14" s="5" t="n">
        <v>-1324</v>
      </c>
    </row>
    <row r="15">
      <c r="A15" s="4" t="inlineStr">
        <is>
          <t>Non-deductible expenses and other items, net</t>
        </is>
      </c>
      <c r="C15" s="5" t="n">
        <v>1214</v>
      </c>
      <c r="D15" s="5" t="n">
        <v>-149</v>
      </c>
      <c r="E15" s="5" t="n">
        <v>304</v>
      </c>
    </row>
    <row r="16">
      <c r="A16" s="4" t="inlineStr">
        <is>
          <t>Total</t>
        </is>
      </c>
      <c r="C16" s="6" t="n">
        <v>43411</v>
      </c>
      <c r="D16" s="6" t="n">
        <v>22798</v>
      </c>
      <c r="E16" s="6" t="n">
        <v>26664</v>
      </c>
    </row>
    <row r="17">
      <c r="A17" s="4" t="inlineStr">
        <is>
          <t>Percentage of Federal income tax provision at statutory tax rate</t>
        </is>
      </c>
      <c r="C17" s="4" t="inlineStr">
        <is>
          <t>21.00%</t>
        </is>
      </c>
      <c r="D17" s="4" t="inlineStr">
        <is>
          <t>21.00%</t>
        </is>
      </c>
      <c r="E17" s="4" t="inlineStr">
        <is>
          <t>21.00%</t>
        </is>
      </c>
    </row>
    <row r="18">
      <c r="A18" s="4" t="inlineStr">
        <is>
          <t>Percentage of state income tax provision, less applicable federal tax benefit</t>
        </is>
      </c>
      <c r="B18" s="4" t="inlineStr">
        <is>
          <t>[1]</t>
        </is>
      </c>
      <c r="C18" s="4" t="inlineStr">
        <is>
          <t>1.70%</t>
        </is>
      </c>
      <c r="D18" s="4" t="inlineStr">
        <is>
          <t>0.30%</t>
        </is>
      </c>
      <c r="E18" s="4" t="inlineStr">
        <is>
          <t>2.20%</t>
        </is>
      </c>
    </row>
    <row r="19">
      <c r="A19" s="4" t="inlineStr">
        <is>
          <t>Percentage of Foreign income taxed at different rates</t>
        </is>
      </c>
      <c r="C19" s="4" t="inlineStr">
        <is>
          <t>1.10%</t>
        </is>
      </c>
      <c r="D19" s="4" t="inlineStr">
        <is>
          <t>0.50%</t>
        </is>
      </c>
      <c r="E19" s="4" t="inlineStr">
        <is>
          <t>0.60%</t>
        </is>
      </c>
    </row>
    <row r="20">
      <c r="A20" s="4" t="inlineStr">
        <is>
          <t>Percentage of U.S. taxation of foreign earnings</t>
        </is>
      </c>
      <c r="B20" s="4" t="inlineStr">
        <is>
          <t>[2]</t>
        </is>
      </c>
      <c r="C20" s="4" t="inlineStr">
        <is>
          <t>2.40%</t>
        </is>
      </c>
      <c r="D20" s="4" t="inlineStr">
        <is>
          <t>1.90%</t>
        </is>
      </c>
      <c r="E20" s="4" t="inlineStr">
        <is>
          <t>1.70%</t>
        </is>
      </c>
    </row>
    <row r="21">
      <c r="A21" s="4" t="inlineStr">
        <is>
          <t>Percentage of Unrecognized tax benefits</t>
        </is>
      </c>
      <c r="C21" s="4" t="inlineStr">
        <is>
          <t>0.80%</t>
        </is>
      </c>
      <c r="D21" s="4" t="inlineStr">
        <is>
          <t>2.30%</t>
        </is>
      </c>
      <c r="E21" s="4" t="inlineStr">
        <is>
          <t>(0.30%)</t>
        </is>
      </c>
    </row>
    <row r="22">
      <c r="A22" s="4" t="inlineStr">
        <is>
          <t>Percentage of Nontaxable foreign interest income</t>
        </is>
      </c>
      <c r="E22" s="4" t="inlineStr">
        <is>
          <t>(0.90%)</t>
        </is>
      </c>
    </row>
    <row r="23">
      <c r="A23" s="4" t="inlineStr">
        <is>
          <t>Percentage of U.S. tax reform, net impact</t>
        </is>
      </c>
      <c r="B23" s="4" t="inlineStr">
        <is>
          <t>[3]</t>
        </is>
      </c>
      <c r="E23" s="4" t="inlineStr">
        <is>
          <t>(0.30%)</t>
        </is>
      </c>
    </row>
    <row r="24">
      <c r="A24" s="4" t="inlineStr">
        <is>
          <t>Percentage of Change in accounting methods</t>
        </is>
      </c>
      <c r="B24" s="4" t="inlineStr">
        <is>
          <t>[4]</t>
        </is>
      </c>
      <c r="E24" s="4" t="inlineStr">
        <is>
          <t>(2.50%)</t>
        </is>
      </c>
    </row>
    <row r="25">
      <c r="A25" s="4" t="inlineStr">
        <is>
          <t>Percentage of Prior years return to provision true-up</t>
        </is>
      </c>
      <c r="C25" s="4" t="inlineStr">
        <is>
          <t>(0.30%)</t>
        </is>
      </c>
      <c r="D25" s="4" t="inlineStr">
        <is>
          <t>(1.40%)</t>
        </is>
      </c>
      <c r="E25" s="4" t="inlineStr">
        <is>
          <t>(0.40%)</t>
        </is>
      </c>
    </row>
    <row r="26">
      <c r="A26" s="4" t="inlineStr">
        <is>
          <t>Percentage of stock based compensation, excess tax benefits</t>
        </is>
      </c>
      <c r="C26" s="4" t="inlineStr">
        <is>
          <t>(1.10%)</t>
        </is>
      </c>
      <c r="D26" s="4" t="inlineStr">
        <is>
          <t>(1.30%)</t>
        </is>
      </c>
      <c r="E26" s="4" t="inlineStr">
        <is>
          <t>(1.20%)</t>
        </is>
      </c>
    </row>
    <row r="27">
      <c r="A27" s="4" t="inlineStr">
        <is>
          <t>Percentage of U.S. tax credits</t>
        </is>
      </c>
      <c r="B27" s="4" t="inlineStr">
        <is>
          <t>[5]</t>
        </is>
      </c>
      <c r="C27" s="4" t="inlineStr">
        <is>
          <t>(1.10%)</t>
        </is>
      </c>
      <c r="D27" s="4" t="inlineStr">
        <is>
          <t>(5.10%)</t>
        </is>
      </c>
      <c r="E27" s="4" t="inlineStr">
        <is>
          <t>(1.00%)</t>
        </is>
      </c>
    </row>
    <row r="28">
      <c r="A28" s="4" t="inlineStr">
        <is>
          <t>Non-deductible expenses and other items, net</t>
        </is>
      </c>
      <c r="C28" s="4" t="inlineStr">
        <is>
          <t>0.90%</t>
        </is>
      </c>
      <c r="D28" s="4" t="inlineStr">
        <is>
          <t>(0.10%)</t>
        </is>
      </c>
      <c r="E28" s="4" t="inlineStr">
        <is>
          <t>0.50%</t>
        </is>
      </c>
    </row>
    <row r="29">
      <c r="A29" s="4" t="inlineStr">
        <is>
          <t>Percentage of Total income tax provision</t>
        </is>
      </c>
      <c r="C29" s="4" t="inlineStr">
        <is>
          <t>25.40%</t>
        </is>
      </c>
      <c r="D29" s="4" t="inlineStr">
        <is>
          <t>18.10%</t>
        </is>
      </c>
      <c r="E29" s="4" t="inlineStr">
        <is>
          <t>19.40%</t>
        </is>
      </c>
    </row>
    <row r="30"/>
    <row r="31">
      <c r="A31" s="4" t="inlineStr">
        <is>
          <t>[1]</t>
        </is>
      </c>
      <c r="B31" s="4" t="inlineStr">
        <is>
          <t>For 2019, amount includes incremental state research credits for the tax years 2015 - 2019 that were identified as part of a research and development tax credit study.</t>
        </is>
      </c>
    </row>
    <row r="32">
      <c r="A32" s="4" t="inlineStr">
        <is>
          <t>[2]</t>
        </is>
      </c>
      <c r="B32" s="4" t="inlineStr">
        <is>
          <t>Includes cost of global intangible low-taxed income (GILTI) in 2020, 2019 and 2018 plus other taxes paid or withheld on cash repatriated from foreign countries in 2020, 2019 and 2018.</t>
        </is>
      </c>
    </row>
    <row r="33">
      <c r="A33" s="4" t="inlineStr">
        <is>
          <t>[3]</t>
        </is>
      </c>
      <c r="B33" s="4" t="inlineStr">
        <is>
          <t>Does not include state tax impacts, which are included in state income tax provision, less applicable federal tax benefit.</t>
        </is>
      </c>
    </row>
    <row r="34">
      <c r="A34" s="4" t="inlineStr">
        <is>
          <t>[4]</t>
        </is>
      </c>
      <c r="B34" s="4" t="inlineStr">
        <is>
          <t>For 2018, amount represents the federal tax rate change due to certain accounting methods that were adopted on the 2017 federal income tax return.</t>
        </is>
      </c>
    </row>
    <row r="35">
      <c r="A35" s="4" t="inlineStr">
        <is>
          <t>[5]</t>
        </is>
      </c>
      <c r="B35" s="4" t="inlineStr">
        <is>
          <t>For 2019, amount i ncludes incremental federal research credits for 2015 - 2019 that were identified as part of a research and development tax credit study. Also includes a federal tax rate change due to the classification of certain 2016 and 2017 depreciable fixed assets as deductible research costs .</t>
        </is>
      </c>
    </row>
  </sheetData>
  <mergeCells count="8">
    <mergeCell ref="A1:B2"/>
    <mergeCell ref="C1:E1"/>
    <mergeCell ref="A30:D30"/>
    <mergeCell ref="B31:D31"/>
    <mergeCell ref="B32:D32"/>
    <mergeCell ref="B33:D33"/>
    <mergeCell ref="B34:D34"/>
    <mergeCell ref="B35:D3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Showing Tax Effects of Significant Temporary Differences Representing Deferred Tax Assets and Liabilities (Detail) - USD ($) $ in Thousands</t>
        </is>
      </c>
      <c r="B1" s="2" t="inlineStr">
        <is>
          <t>Dec. 31, 2020</t>
        </is>
      </c>
      <c r="C1" s="2" t="inlineStr">
        <is>
          <t>Dec. 31, 2019</t>
        </is>
      </c>
    </row>
    <row r="2">
      <c r="A2" s="3" t="inlineStr">
        <is>
          <t>Deferred Tax Liabilities:</t>
        </is>
      </c>
    </row>
    <row r="3">
      <c r="A3" s="4" t="inlineStr">
        <is>
          <t>Depreciation</t>
        </is>
      </c>
      <c r="B3" s="6" t="n">
        <v>-62986</v>
      </c>
      <c r="C3" s="6" t="n">
        <v>-59574</v>
      </c>
    </row>
    <row r="4">
      <c r="A4" s="4" t="inlineStr">
        <is>
          <t>Unrealized foreign exchange loss</t>
        </is>
      </c>
      <c r="B4" s="5" t="n">
        <v>-2444</v>
      </c>
      <c r="C4" s="5" t="n">
        <v>-1479</v>
      </c>
    </row>
    <row r="5">
      <c r="A5" s="4" t="inlineStr">
        <is>
          <t>Amortization of intangibles</t>
        </is>
      </c>
      <c r="B5" s="5" t="n">
        <v>-842</v>
      </c>
      <c r="C5" s="5" t="n">
        <v>-835</v>
      </c>
    </row>
    <row r="6">
      <c r="A6" s="4" t="inlineStr">
        <is>
          <t>Inventories</t>
        </is>
      </c>
      <c r="B6" s="5" t="n">
        <v>-2504</v>
      </c>
      <c r="C6" s="5" t="n">
        <v>-5855</v>
      </c>
    </row>
    <row r="7">
      <c r="A7" s="4" t="inlineStr">
        <is>
          <t>Other</t>
        </is>
      </c>
      <c r="B7" s="5" t="n">
        <v>-386</v>
      </c>
      <c r="C7" s="5" t="n">
        <v>-307</v>
      </c>
    </row>
    <row r="8">
      <c r="A8" s="4" t="inlineStr">
        <is>
          <t>Deferred Tax Liabilities, Gross</t>
        </is>
      </c>
      <c r="B8" s="5" t="n">
        <v>-69162</v>
      </c>
      <c r="C8" s="5" t="n">
        <v>-68050</v>
      </c>
    </row>
    <row r="9">
      <c r="A9" s="3" t="inlineStr">
        <is>
          <t>Deferred Tax Assets:</t>
        </is>
      </c>
    </row>
    <row r="10">
      <c r="A10" s="4" t="inlineStr">
        <is>
          <t>Pensions</t>
        </is>
      </c>
      <c r="B10" s="5" t="n">
        <v>4935</v>
      </c>
      <c r="C10" s="5" t="n">
        <v>5855</v>
      </c>
    </row>
    <row r="11">
      <c r="A11" s="4" t="inlineStr">
        <is>
          <t>Deferred revenue</t>
        </is>
      </c>
      <c r="B11" s="5" t="n">
        <v>3073</v>
      </c>
      <c r="C11" s="5" t="n">
        <v>161</v>
      </c>
    </row>
    <row r="12">
      <c r="A12" s="4" t="inlineStr">
        <is>
          <t>Other accruals and reserves</t>
        </is>
      </c>
      <c r="B12" s="5" t="n">
        <v>14960</v>
      </c>
      <c r="C12" s="5" t="n">
        <v>12171</v>
      </c>
    </row>
    <row r="13">
      <c r="A13" s="4" t="inlineStr">
        <is>
          <t>Legal and environmental accruals</t>
        </is>
      </c>
      <c r="B13" s="5" t="n">
        <v>7055</v>
      </c>
      <c r="C13" s="5" t="n">
        <v>7758</v>
      </c>
    </row>
    <row r="14">
      <c r="A14" s="4" t="inlineStr">
        <is>
          <t>Deferred compensation</t>
        </is>
      </c>
      <c r="B14" s="5" t="n">
        <v>16222</v>
      </c>
      <c r="C14" s="5" t="n">
        <v>15816</v>
      </c>
    </row>
    <row r="15">
      <c r="A15" s="4" t="inlineStr">
        <is>
          <t>Bad debt and rebate reserves</t>
        </is>
      </c>
      <c r="B15" s="5" t="n">
        <v>2821</v>
      </c>
      <c r="C15" s="5" t="n">
        <v>2604</v>
      </c>
    </row>
    <row r="16">
      <c r="A16" s="4" t="inlineStr">
        <is>
          <t>Non-U.S. subsidiaries net operating loss carryforwards</t>
        </is>
      </c>
      <c r="B16" s="5" t="n">
        <v>2495</v>
      </c>
      <c r="C16" s="5" t="n">
        <v>3966</v>
      </c>
    </row>
    <row r="17">
      <c r="A17" s="4" t="inlineStr">
        <is>
          <t>Tax credit carryforwards</t>
        </is>
      </c>
      <c r="B17" s="5" t="n">
        <v>4713</v>
      </c>
      <c r="C17" s="5" t="n">
        <v>5200</v>
      </c>
    </row>
    <row r="18">
      <c r="A18" s="4" t="inlineStr">
        <is>
          <t>Deferred Tax Assets, Gross</t>
        </is>
      </c>
      <c r="B18" s="5" t="n">
        <v>56274</v>
      </c>
      <c r="C18" s="5" t="n">
        <v>53531</v>
      </c>
    </row>
    <row r="19">
      <c r="A19" s="4" t="inlineStr">
        <is>
          <t>Valuation Allowance</t>
        </is>
      </c>
      <c r="B19" s="5" t="n">
        <v>-896</v>
      </c>
      <c r="C19" s="5" t="n">
        <v>-2994</v>
      </c>
    </row>
    <row r="20">
      <c r="A20" s="4" t="inlineStr">
        <is>
          <t>Net Deferred Tax Liabilities</t>
        </is>
      </c>
      <c r="B20" s="5" t="n">
        <v>-13784</v>
      </c>
      <c r="C20" s="5" t="n">
        <v>-17513</v>
      </c>
    </row>
    <row r="21">
      <c r="A21" s="3" t="inlineStr">
        <is>
          <t>Reconciliation to Consolidated Balance Sheet:</t>
        </is>
      </c>
    </row>
    <row r="22">
      <c r="A22" s="4" t="inlineStr">
        <is>
          <t>Non-current deferred tax assets (in other non-current assets)</t>
        </is>
      </c>
      <c r="B22" s="5" t="n">
        <v>6961</v>
      </c>
      <c r="C22" s="5" t="n">
        <v>5878</v>
      </c>
    </row>
    <row r="23">
      <c r="A23" s="4" t="inlineStr">
        <is>
          <t>Non-current deferred tax liabilities</t>
        </is>
      </c>
      <c r="B23" s="6" t="n">
        <v>-20745</v>
      </c>
      <c r="C23" s="6" t="n">
        <v>-233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Deduction percentage of dividends received from distribution to earnings previously taxed</t>
        </is>
      </c>
      <c r="B4" s="4" t="inlineStr">
        <is>
          <t>100.00%</t>
        </is>
      </c>
    </row>
    <row r="5">
      <c r="A5" s="4" t="inlineStr">
        <is>
          <t>Cash dividend declared from Philippines entities</t>
        </is>
      </c>
      <c r="B5" s="6" t="n">
        <v>20700000</v>
      </c>
    </row>
    <row r="6">
      <c r="A6" s="4" t="inlineStr">
        <is>
          <t>Additional income tax expense</t>
        </is>
      </c>
      <c r="B6" s="6" t="n">
        <v>2384000</v>
      </c>
    </row>
    <row r="7">
      <c r="A7" s="4" t="inlineStr">
        <is>
          <t>Increase in effective tax rate</t>
        </is>
      </c>
      <c r="B7" s="9" t="n">
        <v>0.014</v>
      </c>
    </row>
    <row r="8">
      <c r="A8" s="4" t="inlineStr">
        <is>
          <t>Tax loss carryforwards</t>
        </is>
      </c>
      <c r="B8" s="6" t="n">
        <v>6551000</v>
      </c>
      <c r="C8" s="6" t="n">
        <v>12031000</v>
      </c>
    </row>
    <row r="9">
      <c r="A9" s="4" t="inlineStr">
        <is>
          <t>Tax credit carryforwards</t>
        </is>
      </c>
      <c r="B9" s="5" t="n">
        <v>4713000</v>
      </c>
      <c r="C9" s="5" t="n">
        <v>5200000</v>
      </c>
    </row>
    <row r="10">
      <c r="A10" s="4" t="inlineStr">
        <is>
          <t>Capital loss carryforwards</t>
        </is>
      </c>
      <c r="B10" s="5" t="n">
        <v>633000</v>
      </c>
      <c r="C10" s="5" t="n">
        <v>621000</v>
      </c>
    </row>
    <row r="11">
      <c r="A11" s="4" t="inlineStr">
        <is>
          <t>Valuation Allowance</t>
        </is>
      </c>
      <c r="B11" s="5" t="n">
        <v>896000</v>
      </c>
      <c r="C11" s="5" t="n">
        <v>2994000</v>
      </c>
    </row>
    <row r="12">
      <c r="A12" s="4" t="inlineStr">
        <is>
          <t>Unrecognized tax benefits</t>
        </is>
      </c>
      <c r="B12" s="5" t="n">
        <v>4735000</v>
      </c>
      <c r="C12" s="5" t="n">
        <v>3273000</v>
      </c>
      <c r="D12" s="6" t="n">
        <v>168000</v>
      </c>
      <c r="E12" s="6" t="n">
        <v>1927000</v>
      </c>
    </row>
    <row r="13">
      <c r="A13" s="4" t="inlineStr">
        <is>
          <t>Unrecognized tax benefits that, if recognized, would impact effective tax rates</t>
        </is>
      </c>
      <c r="B13" s="5" t="n">
        <v>4545000</v>
      </c>
      <c r="C13" s="5" t="n">
        <v>3105000</v>
      </c>
      <c r="D13" s="5" t="n">
        <v>162000</v>
      </c>
    </row>
    <row r="14">
      <c r="A14" s="4" t="inlineStr">
        <is>
          <t>Net interest and penalty expense (income)</t>
        </is>
      </c>
      <c r="B14" s="5" t="n">
        <v>31000</v>
      </c>
      <c r="C14" s="5" t="n">
        <v>19000</v>
      </c>
      <c r="D14" s="5" t="n">
        <v>-26000</v>
      </c>
    </row>
    <row r="15">
      <c r="A15" s="4" t="inlineStr">
        <is>
          <t>Income tax liability for interest and penalties</t>
        </is>
      </c>
      <c r="B15" s="6" t="n">
        <v>80000</v>
      </c>
      <c r="C15" s="6" t="n">
        <v>49000</v>
      </c>
    </row>
    <row r="16">
      <c r="A16" s="4" t="inlineStr">
        <is>
          <t>Unrecognized tax benefits from adjustments related to examination</t>
        </is>
      </c>
      <c r="D16" s="5" t="n">
        <v>1526000</v>
      </c>
    </row>
    <row r="17">
      <c r="A17" s="4" t="inlineStr">
        <is>
          <t>Income tax refund receivable</t>
        </is>
      </c>
      <c r="D17" s="6" t="n">
        <v>1326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opening balance</t>
        </is>
      </c>
      <c r="B4" s="6" t="n">
        <v>3273</v>
      </c>
      <c r="C4" s="6" t="n">
        <v>168</v>
      </c>
      <c r="D4" s="6" t="n">
        <v>1927</v>
      </c>
    </row>
    <row r="5">
      <c r="A5" s="4" t="inlineStr">
        <is>
          <t>Gross increases – tax positions in prior period</t>
        </is>
      </c>
      <c r="B5" s="5" t="n">
        <v>190</v>
      </c>
      <c r="C5" s="5" t="n">
        <v>2760</v>
      </c>
      <c r="D5" s="5" t="n">
        <v>29</v>
      </c>
    </row>
    <row r="6">
      <c r="A6" s="4" t="inlineStr">
        <is>
          <t>Gross increases – current period tax positions</t>
        </is>
      </c>
      <c r="B6" s="5" t="n">
        <v>1288</v>
      </c>
      <c r="C6" s="5" t="n">
        <v>355</v>
      </c>
      <c r="D6" s="5" t="n">
        <v>26</v>
      </c>
    </row>
    <row r="7">
      <c r="A7" s="4" t="inlineStr">
        <is>
          <t>Foreign currency translation</t>
        </is>
      </c>
      <c r="B7" s="5" t="n">
        <v>15</v>
      </c>
      <c r="C7" s="5" t="n">
        <v>7</v>
      </c>
      <c r="D7" s="5" t="n">
        <v>1</v>
      </c>
    </row>
    <row r="8">
      <c r="A8" s="4" t="inlineStr">
        <is>
          <t>Settlement</t>
        </is>
      </c>
      <c r="D8" s="5" t="n">
        <v>-1526</v>
      </c>
    </row>
    <row r="9">
      <c r="A9" s="4" t="inlineStr">
        <is>
          <t>Lapse of statute of limitations</t>
        </is>
      </c>
      <c r="B9" s="5" t="n">
        <v>-31</v>
      </c>
      <c r="C9" s="5" t="n">
        <v>-17</v>
      </c>
      <c r="D9" s="5" t="n">
        <v>-289</v>
      </c>
    </row>
    <row r="10">
      <c r="A10" s="4" t="inlineStr">
        <is>
          <t>Unrecognized tax benefits, ending balance</t>
        </is>
      </c>
      <c r="B10" s="6" t="n">
        <v>4735</v>
      </c>
      <c r="C10" s="6" t="n">
        <v>3273</v>
      </c>
      <c r="D10" s="6" t="n">
        <v>1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share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Treasury stock, shares</t>
        </is>
      </c>
      <c r="B4" s="5" t="n">
        <v>4185242</v>
      </c>
      <c r="C4" s="5" t="n">
        <v>3979735</v>
      </c>
    </row>
    <row r="5">
      <c r="A5" s="4" t="inlineStr">
        <is>
          <t>Shares purchased during period</t>
        </is>
      </c>
      <c r="B5" s="5" t="n">
        <v>173956</v>
      </c>
      <c r="C5" s="5" t="n">
        <v>144457</v>
      </c>
      <c r="D5" s="5" t="n">
        <v>205983</v>
      </c>
    </row>
    <row r="6">
      <c r="A6" s="4" t="inlineStr">
        <is>
          <t>Treasury stock distributed under deferred compensation plan</t>
        </is>
      </c>
      <c r="B6" s="5" t="n">
        <v>11182</v>
      </c>
    </row>
    <row r="7">
      <c r="A7" s="4" t="inlineStr">
        <is>
          <t>Stock purchased to settle employees statutory withholding taxes relates to performance stock awards and deferred compensation distribution</t>
        </is>
      </c>
      <c r="B7" s="5" t="n">
        <v>42733</v>
      </c>
    </row>
    <row r="8">
      <c r="A8" s="4" t="inlineStr">
        <is>
          <t>Open Market Repurchases [Member]</t>
        </is>
      </c>
    </row>
    <row r="9">
      <c r="A9" s="3" t="inlineStr">
        <is>
          <t>Class Of Stock [Line Items]</t>
        </is>
      </c>
    </row>
    <row r="10">
      <c r="A10" s="4" t="inlineStr">
        <is>
          <t>Shares purchased during period</t>
        </is>
      </c>
      <c r="B10" s="5" t="n">
        <v>1739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9" customWidth="1" min="1" max="1"/>
    <col width="80" customWidth="1" min="2" max="2"/>
    <col width="13" customWidth="1" min="3" max="3"/>
    <col width="22" customWidth="1" min="4" max="4"/>
    <col width="36" customWidth="1" min="5" max="5"/>
    <col width="24" customWidth="1" min="6" max="6"/>
    <col width="55" customWidth="1" min="7" max="7"/>
    <col width="27" customWidth="1" min="8" max="8"/>
    <col width="34" customWidth="1" min="9" max="9"/>
  </cols>
  <sheetData>
    <row r="1">
      <c r="A1" s="1" t="inlineStr">
        <is>
          <t>Consolidated Statements of Equity - USD ($) $ in Thousands</t>
        </is>
      </c>
      <c r="C1" s="2" t="inlineStr">
        <is>
          <t>Total</t>
        </is>
      </c>
      <c r="D1" s="2" t="inlineStr">
        <is>
          <t>Common Stock [Member]</t>
        </is>
      </c>
      <c r="E1" s="2" t="inlineStr">
        <is>
          <t>Additional Paid-in Capital [Member]</t>
        </is>
      </c>
      <c r="F1" s="2" t="inlineStr">
        <is>
          <t>Treasury Stock [Member]</t>
        </is>
      </c>
      <c r="G1" s="2" t="inlineStr">
        <is>
          <t>Accumulated Other Comprehensive Income (Loss) [Member]</t>
        </is>
      </c>
      <c r="H1" s="2" t="inlineStr">
        <is>
          <t>Retained Earnings [Member]</t>
        </is>
      </c>
      <c r="I1" s="2" t="inlineStr">
        <is>
          <t>Noncontrolling Interests [Member]</t>
        </is>
      </c>
    </row>
    <row r="2">
      <c r="A2" s="4" t="inlineStr">
        <is>
          <t>Beginning Balance at Dec. 31, 2017</t>
        </is>
      </c>
      <c r="C2" s="6" t="n">
        <v>766218</v>
      </c>
      <c r="D2" s="6" t="n">
        <v>26071</v>
      </c>
      <c r="E2" s="6" t="n">
        <v>170408</v>
      </c>
      <c r="F2" s="6" t="n">
        <v>-78561</v>
      </c>
      <c r="G2" s="6" t="n">
        <v>-99563</v>
      </c>
      <c r="H2" s="6" t="n">
        <v>747045</v>
      </c>
      <c r="I2" s="6" t="n">
        <v>818</v>
      </c>
    </row>
    <row r="3">
      <c r="A3" s="4" t="inlineStr">
        <is>
          <t>Issuance of common stock under stock option plan</t>
        </is>
      </c>
      <c r="C3" s="5" t="n">
        <v>4163</v>
      </c>
      <c r="D3" s="5" t="n">
        <v>97</v>
      </c>
      <c r="E3" s="5" t="n">
        <v>4066</v>
      </c>
    </row>
    <row r="4">
      <c r="A4" s="4" t="inlineStr">
        <is>
          <t>Purchase of common stock</t>
        </is>
      </c>
      <c r="C4" s="5" t="n">
        <v>-15500</v>
      </c>
      <c r="F4" s="5" t="n">
        <v>-15500</v>
      </c>
    </row>
    <row r="5">
      <c r="A5" s="4" t="inlineStr">
        <is>
          <t>Stock-based and deferred compensation</t>
        </is>
      </c>
      <c r="C5" s="5" t="n">
        <v>5220</v>
      </c>
      <c r="D5" s="5" t="n">
        <v>141</v>
      </c>
      <c r="E5" s="5" t="n">
        <v>8407</v>
      </c>
      <c r="F5" s="5" t="n">
        <v>-3328</v>
      </c>
    </row>
    <row r="6">
      <c r="A6" s="4" t="inlineStr">
        <is>
          <t>Net income</t>
        </is>
      </c>
      <c r="C6" s="5" t="n">
        <v>111105</v>
      </c>
      <c r="H6" s="5" t="n">
        <v>111117</v>
      </c>
      <c r="I6" s="5" t="n">
        <v>-12</v>
      </c>
    </row>
    <row r="7">
      <c r="A7" s="4" t="inlineStr">
        <is>
          <t>Other comprehensive income</t>
        </is>
      </c>
      <c r="C7" s="5" t="n">
        <v>-41966</v>
      </c>
      <c r="G7" s="5" t="n">
        <v>-41920</v>
      </c>
      <c r="I7" s="5" t="n">
        <v>-46</v>
      </c>
    </row>
    <row r="8">
      <c r="A8" s="3" t="inlineStr">
        <is>
          <t>Cash dividends paid:</t>
        </is>
      </c>
    </row>
    <row r="9">
      <c r="A9" s="4" t="inlineStr">
        <is>
          <t>Common stock</t>
        </is>
      </c>
      <c r="C9" s="5" t="n">
        <v>-20857</v>
      </c>
      <c r="H9" s="5" t="n">
        <v>-20857</v>
      </c>
    </row>
    <row r="10">
      <c r="A10" s="4" t="inlineStr">
        <is>
          <t>Other</t>
        </is>
      </c>
      <c r="B10" s="4" t="inlineStr">
        <is>
          <t>[1]</t>
        </is>
      </c>
      <c r="C10" s="5" t="n">
        <v>-198</v>
      </c>
      <c r="H10" s="5" t="n">
        <v>-198</v>
      </c>
    </row>
    <row r="11">
      <c r="A11" s="4" t="inlineStr">
        <is>
          <t>Ending Balance at Dec. 31, 2018</t>
        </is>
      </c>
      <c r="C11" s="5" t="n">
        <v>808185</v>
      </c>
      <c r="D11" s="5" t="n">
        <v>26309</v>
      </c>
      <c r="E11" s="5" t="n">
        <v>182881</v>
      </c>
      <c r="F11" s="5" t="n">
        <v>-97389</v>
      </c>
      <c r="G11" s="5" t="n">
        <v>-141483</v>
      </c>
      <c r="H11" s="5" t="n">
        <v>837107</v>
      </c>
      <c r="I11" s="5" t="n">
        <v>760</v>
      </c>
    </row>
    <row r="12">
      <c r="A12" s="4" t="inlineStr">
        <is>
          <t>Issuance of common stock under stock option plan</t>
        </is>
      </c>
      <c r="C12" s="5" t="n">
        <v>3037</v>
      </c>
      <c r="D12" s="5" t="n">
        <v>60</v>
      </c>
      <c r="E12" s="5" t="n">
        <v>2977</v>
      </c>
    </row>
    <row r="13">
      <c r="A13" s="4" t="inlineStr">
        <is>
          <t>Purchase of common stock</t>
        </is>
      </c>
      <c r="C13" s="5" t="n">
        <v>-13184</v>
      </c>
      <c r="F13" s="5" t="n">
        <v>-13184</v>
      </c>
    </row>
    <row r="14">
      <c r="A14" s="4" t="inlineStr">
        <is>
          <t>Stock-based and deferred compensation</t>
        </is>
      </c>
      <c r="C14" s="5" t="n">
        <v>3835</v>
      </c>
      <c r="D14" s="5" t="n">
        <v>124</v>
      </c>
      <c r="E14" s="5" t="n">
        <v>7277</v>
      </c>
      <c r="F14" s="5" t="n">
        <v>-3566</v>
      </c>
    </row>
    <row r="15">
      <c r="A15" s="4" t="inlineStr">
        <is>
          <t>Net income</t>
        </is>
      </c>
      <c r="C15" s="5" t="n">
        <v>103101</v>
      </c>
      <c r="H15" s="5" t="n">
        <v>103129</v>
      </c>
      <c r="I15" s="5" t="n">
        <v>-28</v>
      </c>
    </row>
    <row r="16">
      <c r="A16" s="4" t="inlineStr">
        <is>
          <t>Other comprehensive income</t>
        </is>
      </c>
      <c r="C16" s="5" t="n">
        <v>10619</v>
      </c>
      <c r="G16" s="5" t="n">
        <v>10638</v>
      </c>
      <c r="I16" s="5" t="n">
        <v>-19</v>
      </c>
    </row>
    <row r="17">
      <c r="A17" s="3" t="inlineStr">
        <is>
          <t>Cash dividends paid:</t>
        </is>
      </c>
    </row>
    <row r="18">
      <c r="A18" s="4" t="inlineStr">
        <is>
          <t>Common stock</t>
        </is>
      </c>
      <c r="C18" s="5" t="n">
        <v>-23097</v>
      </c>
      <c r="H18" s="5" t="n">
        <v>-23097</v>
      </c>
    </row>
    <row r="19">
      <c r="A19" s="4" t="inlineStr">
        <is>
          <t>Other</t>
        </is>
      </c>
      <c r="B19" s="4" t="inlineStr">
        <is>
          <t>[2]</t>
        </is>
      </c>
      <c r="G19" s="5" t="n">
        <v>-5325</v>
      </c>
      <c r="H19" s="5" t="n">
        <v>5325</v>
      </c>
    </row>
    <row r="20">
      <c r="A20" s="4" t="inlineStr">
        <is>
          <t>Ending Balance at Dec. 31, 2019</t>
        </is>
      </c>
      <c r="C20" s="5" t="n">
        <v>892496</v>
      </c>
      <c r="D20" s="5" t="n">
        <v>26493</v>
      </c>
      <c r="E20" s="5" t="n">
        <v>193135</v>
      </c>
      <c r="F20" s="5" t="n">
        <v>-114139</v>
      </c>
      <c r="G20" s="5" t="n">
        <v>-136170</v>
      </c>
      <c r="H20" s="5" t="n">
        <v>922464</v>
      </c>
      <c r="I20" s="5" t="n">
        <v>713</v>
      </c>
    </row>
    <row r="21">
      <c r="A21" s="4" t="inlineStr">
        <is>
          <t>Issuance of common stock under stock option plan</t>
        </is>
      </c>
      <c r="C21" s="5" t="n">
        <v>2926</v>
      </c>
      <c r="D21" s="5" t="n">
        <v>48</v>
      </c>
      <c r="E21" s="5" t="n">
        <v>2878</v>
      </c>
    </row>
    <row r="22">
      <c r="A22" s="4" t="inlineStr">
        <is>
          <t>Purchase of common stock</t>
        </is>
      </c>
      <c r="C22" s="5" t="n">
        <v>-15253</v>
      </c>
      <c r="F22" s="5" t="n">
        <v>-15253</v>
      </c>
    </row>
    <row r="23">
      <c r="A23" s="4" t="inlineStr">
        <is>
          <t>Stock-based and deferred compensation</t>
        </is>
      </c>
      <c r="C23" s="5" t="n">
        <v>6583</v>
      </c>
      <c r="D23" s="5" t="n">
        <v>117</v>
      </c>
      <c r="E23" s="5" t="n">
        <v>10703</v>
      </c>
      <c r="F23" s="5" t="n">
        <v>-4237</v>
      </c>
    </row>
    <row r="24">
      <c r="A24" s="4" t="inlineStr">
        <is>
          <t>Net income</t>
        </is>
      </c>
      <c r="C24" s="5" t="n">
        <v>127656</v>
      </c>
      <c r="H24" s="5" t="n">
        <v>126770</v>
      </c>
      <c r="I24" s="5" t="n">
        <v>886</v>
      </c>
    </row>
    <row r="25">
      <c r="A25" s="4" t="inlineStr">
        <is>
          <t>Other comprehensive income</t>
        </is>
      </c>
      <c r="C25" s="5" t="n">
        <v>-638</v>
      </c>
      <c r="G25" s="5" t="n">
        <v>-711</v>
      </c>
      <c r="I25" s="5" t="n">
        <v>73</v>
      </c>
    </row>
    <row r="26">
      <c r="A26" s="3" t="inlineStr">
        <is>
          <t>Cash dividends paid:</t>
        </is>
      </c>
    </row>
    <row r="27">
      <c r="A27" s="4" t="inlineStr">
        <is>
          <t>Common stock</t>
        </is>
      </c>
      <c r="C27" s="5" t="n">
        <v>-25405</v>
      </c>
      <c r="H27" s="5" t="n">
        <v>-25405</v>
      </c>
    </row>
    <row r="28">
      <c r="A28" s="4" t="inlineStr">
        <is>
          <t>Ending Balance at Dec. 31, 2020</t>
        </is>
      </c>
      <c r="C28" s="6" t="n">
        <v>988365</v>
      </c>
      <c r="D28" s="6" t="n">
        <v>26658</v>
      </c>
      <c r="E28" s="6" t="n">
        <v>206716</v>
      </c>
      <c r="F28" s="6" t="n">
        <v>-133629</v>
      </c>
      <c r="G28" s="6" t="n">
        <v>-136881</v>
      </c>
      <c r="H28" s="6" t="n">
        <v>1023829</v>
      </c>
      <c r="I28" s="6" t="n">
        <v>1672</v>
      </c>
    </row>
    <row r="29"/>
    <row r="30">
      <c r="A30" s="4" t="inlineStr">
        <is>
          <t>[1]</t>
        </is>
      </c>
      <c r="B30" s="4" t="inlineStr">
        <is>
          <t>Reflects beginning retained earnings adjustment as a result of the Company’s first quarter 2018 adoption of ASU No. 2016-16, Income Taxes (Topic 740): Intra-Entity Transfers of Assets Other Than Inventory.</t>
        </is>
      </c>
    </row>
    <row r="31">
      <c r="A31" s="4" t="inlineStr">
        <is>
          <t>[2]</t>
        </is>
      </c>
      <c r="B31" s="4" t="inlineStr">
        <is>
          <t>Reflects beginning retained earnings adjustment as a result of the Company’s first quarter 2019 adoption of ASU No. 2018-02, Income Statement – Reporting Comprehensive Income (Topic 220): Reclassification of Certain Tax Effects from Accumulated Other Comprehensive Income.</t>
        </is>
      </c>
    </row>
  </sheetData>
  <mergeCells count="4">
    <mergeCell ref="A1:B1"/>
    <mergeCell ref="A29:H29"/>
    <mergeCell ref="B30:H30"/>
    <mergeCell ref="B31:H3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hares of common stock authorized for share based payment awards under 2011 Plan</t>
        </is>
      </c>
      <c r="B4" s="5" t="n">
        <v>2600000</v>
      </c>
    </row>
    <row r="5">
      <c r="A5" s="4" t="inlineStr">
        <is>
          <t>Shares available for grant under the 2011 plan</t>
        </is>
      </c>
      <c r="B5" s="5" t="n">
        <v>783130</v>
      </c>
    </row>
    <row r="6">
      <c r="A6" s="4" t="inlineStr">
        <is>
          <t>Compensation expenses</t>
        </is>
      </c>
      <c r="B6" s="6" t="n">
        <v>10080000</v>
      </c>
      <c r="C6" s="6" t="n">
        <v>8872000</v>
      </c>
      <c r="D6" s="6" t="n">
        <v>6837000</v>
      </c>
    </row>
    <row r="7">
      <c r="A7" s="4" t="inlineStr">
        <is>
          <t>Decrease increase in market value of company common stock, per share</t>
        </is>
      </c>
      <c r="B7" s="7" t="n">
        <v>119.32</v>
      </c>
      <c r="C7" s="7" t="n">
        <v>102.44</v>
      </c>
      <c r="D7" s="6" t="n">
        <v>74</v>
      </c>
    </row>
    <row r="8">
      <c r="A8" s="4" t="inlineStr">
        <is>
          <t>Increase decrease in market value of common stock</t>
        </is>
      </c>
      <c r="B8" s="7" t="n">
        <v>16.88</v>
      </c>
      <c r="C8" s="7" t="n">
        <v>28.44</v>
      </c>
    </row>
    <row r="9">
      <c r="A9" s="4" t="inlineStr">
        <is>
          <t>Income tax benefit recognized in the income statement for share-based compensation arrangements</t>
        </is>
      </c>
      <c r="B9" s="6" t="n">
        <v>2390000</v>
      </c>
      <c r="C9" s="6" t="n">
        <v>1501000</v>
      </c>
      <c r="D9" s="6" t="n">
        <v>1849000</v>
      </c>
    </row>
    <row r="10">
      <c r="A10" s="4" t="inlineStr">
        <is>
          <t>Proceeds from stock option exercises</t>
        </is>
      </c>
      <c r="B10" s="6" t="n">
        <v>2926000</v>
      </c>
      <c r="C10" s="6" t="n">
        <v>3037000</v>
      </c>
      <c r="D10" s="6" t="n">
        <v>4163000</v>
      </c>
    </row>
    <row r="11">
      <c r="A11" s="4" t="inlineStr">
        <is>
          <t>Stock Option [Member]</t>
        </is>
      </c>
    </row>
    <row r="12">
      <c r="A12" s="3" t="inlineStr">
        <is>
          <t>Share Based Compensation Arrangement By Share Based Payment Award [Line Items]</t>
        </is>
      </c>
    </row>
    <row r="13">
      <c r="A13" s="4" t="inlineStr">
        <is>
          <t>Period of expiration</t>
        </is>
      </c>
      <c r="B13" s="4" t="inlineStr">
        <is>
          <t>10 years</t>
        </is>
      </c>
    </row>
    <row r="14">
      <c r="A14" s="4" t="inlineStr">
        <is>
          <t>Weighted-average grant-date fair values of options awarded</t>
        </is>
      </c>
      <c r="B14" s="7" t="n">
        <v>25.9</v>
      </c>
      <c r="C14" s="7" t="n">
        <v>26.49</v>
      </c>
      <c r="D14" s="7" t="n">
        <v>22.13</v>
      </c>
    </row>
    <row r="15">
      <c r="A15" s="4" t="inlineStr">
        <is>
          <t>Intrinsic values of options exercised</t>
        </is>
      </c>
      <c r="B15" s="6" t="n">
        <v>2534000</v>
      </c>
      <c r="C15" s="6" t="n">
        <v>2518000</v>
      </c>
      <c r="D15" s="6" t="n">
        <v>3879000</v>
      </c>
    </row>
    <row r="16">
      <c r="A16" s="4" t="inlineStr">
        <is>
          <t>Unrecognized compensation cost</t>
        </is>
      </c>
      <c r="B16" s="6" t="n">
        <v>1993000</v>
      </c>
    </row>
    <row r="17">
      <c r="A17" s="4" t="inlineStr">
        <is>
          <t>Weighted average period for amortization of unrecognized compensation cost</t>
        </is>
      </c>
      <c r="B17" s="4" t="inlineStr">
        <is>
          <t>1 year 8 months 12 days</t>
        </is>
      </c>
    </row>
    <row r="18">
      <c r="A18" s="4" t="inlineStr">
        <is>
          <t>Actual tax benefit recognized for the tax deductions from stock based compensation</t>
        </is>
      </c>
      <c r="B18" s="6" t="n">
        <v>339000</v>
      </c>
      <c r="C18" s="6" t="n">
        <v>348000</v>
      </c>
      <c r="D18" s="6" t="n">
        <v>548000</v>
      </c>
    </row>
    <row r="19">
      <c r="A19" s="4" t="inlineStr">
        <is>
          <t>Stock Option Granted Prior to 2017 [Member]</t>
        </is>
      </c>
    </row>
    <row r="20">
      <c r="A20" s="3" t="inlineStr">
        <is>
          <t>Share Based Compensation Arrangement By Share Based Payment Award [Line Items]</t>
        </is>
      </c>
    </row>
    <row r="21">
      <c r="A21" s="4" t="inlineStr">
        <is>
          <t>Vesting period</t>
        </is>
      </c>
      <c r="B21" s="4" t="inlineStr">
        <is>
          <t>2 years</t>
        </is>
      </c>
    </row>
    <row r="22">
      <c r="A22" s="4" t="inlineStr">
        <is>
          <t>Stock Options Granted in 2017 [Member]</t>
        </is>
      </c>
    </row>
    <row r="23">
      <c r="A23" s="3" t="inlineStr">
        <is>
          <t>Share Based Compensation Arrangement By Share Based Payment Award [Line Items]</t>
        </is>
      </c>
    </row>
    <row r="24">
      <c r="A24" s="4" t="inlineStr">
        <is>
          <t>Vesting period</t>
        </is>
      </c>
      <c r="B24" s="4" t="inlineStr">
        <is>
          <t>3 years</t>
        </is>
      </c>
    </row>
    <row r="25">
      <c r="A25" s="4" t="inlineStr">
        <is>
          <t>Percentage of awards vesting in each year</t>
        </is>
      </c>
      <c r="B25" s="4" t="inlineStr">
        <is>
          <t>33.33%</t>
        </is>
      </c>
    </row>
    <row r="26">
      <c r="A26" s="4" t="inlineStr">
        <is>
          <t>Performance Stock Award [Member]</t>
        </is>
      </c>
    </row>
    <row r="27">
      <c r="A27" s="3" t="inlineStr">
        <is>
          <t>Share Based Compensation Arrangement By Share Based Payment Award [Line Items]</t>
        </is>
      </c>
    </row>
    <row r="28">
      <c r="A28" s="4" t="inlineStr">
        <is>
          <t>Performance stock awards vested</t>
        </is>
      </c>
      <c r="B28" s="5" t="n">
        <v>0</v>
      </c>
    </row>
    <row r="29">
      <c r="A29" s="4" t="inlineStr">
        <is>
          <t>Stock Awards [Member]</t>
        </is>
      </c>
    </row>
    <row r="30">
      <c r="A30" s="3" t="inlineStr">
        <is>
          <t>Share Based Compensation Arrangement By Share Based Payment Award [Line Items]</t>
        </is>
      </c>
    </row>
    <row r="31">
      <c r="A31" s="4" t="inlineStr">
        <is>
          <t>Unrecognized compensation cost</t>
        </is>
      </c>
      <c r="B31" s="6" t="n">
        <v>5313000</v>
      </c>
    </row>
    <row r="32">
      <c r="A32" s="4" t="inlineStr">
        <is>
          <t>Weighted average period for amortization of unrecognized compensation cost</t>
        </is>
      </c>
      <c r="B32" s="4" t="inlineStr">
        <is>
          <t>1 year 9 months 18 days</t>
        </is>
      </c>
    </row>
    <row r="33">
      <c r="A33" s="4" t="inlineStr">
        <is>
          <t>Performance stock awards vested</t>
        </is>
      </c>
      <c r="B33" s="5" t="n">
        <v>36115</v>
      </c>
    </row>
    <row r="34">
      <c r="A34" s="4" t="inlineStr">
        <is>
          <t>Weighted-average grant-date fair values of awards granted</t>
        </is>
      </c>
      <c r="B34" s="7" t="n">
        <v>98.45999999999999</v>
      </c>
      <c r="C34" s="7" t="n">
        <v>89.12</v>
      </c>
      <c r="D34" s="7" t="n">
        <v>72.06</v>
      </c>
    </row>
    <row r="35">
      <c r="A35" s="4" t="inlineStr">
        <is>
          <t>SARs [Member]</t>
        </is>
      </c>
    </row>
    <row r="36">
      <c r="A36" s="3" t="inlineStr">
        <is>
          <t>Share Based Compensation Arrangement By Share Based Payment Award [Line Items]</t>
        </is>
      </c>
    </row>
    <row r="37">
      <c r="A37" s="4" t="inlineStr">
        <is>
          <t>Period of expiration</t>
        </is>
      </c>
      <c r="B37" s="4" t="inlineStr">
        <is>
          <t>10 years</t>
        </is>
      </c>
    </row>
    <row r="38">
      <c r="A38" s="4" t="inlineStr">
        <is>
          <t>Unrecognized compensation cost</t>
        </is>
      </c>
      <c r="B38" s="6" t="n">
        <v>4341000</v>
      </c>
    </row>
    <row r="39">
      <c r="A39" s="4" t="inlineStr">
        <is>
          <t>Weighted average period for amortization of unrecognized compensation cost</t>
        </is>
      </c>
      <c r="B39" s="4" t="inlineStr">
        <is>
          <t>1 year 8 months 12 days</t>
        </is>
      </c>
    </row>
    <row r="40">
      <c r="A40" s="4" t="inlineStr">
        <is>
          <t>Weighted-average grant-date fair values of awards granted</t>
        </is>
      </c>
      <c r="B40" s="7" t="n">
        <v>25.88</v>
      </c>
      <c r="C40" s="7" t="n">
        <v>26.43</v>
      </c>
      <c r="D40" s="7" t="n">
        <v>22.19</v>
      </c>
    </row>
    <row r="41">
      <c r="A41" s="4" t="inlineStr">
        <is>
          <t>SARs liability cash-settled</t>
        </is>
      </c>
      <c r="B41" s="6" t="n">
        <v>2368000</v>
      </c>
      <c r="C41" s="6" t="n">
        <v>4509000</v>
      </c>
    </row>
    <row r="42">
      <c r="A42" s="4" t="inlineStr">
        <is>
          <t>SARs Granted Prior to 2017 [Member]</t>
        </is>
      </c>
    </row>
    <row r="43">
      <c r="A43" s="3" t="inlineStr">
        <is>
          <t>Share Based Compensation Arrangement By Share Based Payment Award [Line Items]</t>
        </is>
      </c>
    </row>
    <row r="44">
      <c r="A44" s="4" t="inlineStr">
        <is>
          <t>Vesting period</t>
        </is>
      </c>
      <c r="B44" s="4" t="inlineStr">
        <is>
          <t>2 years</t>
        </is>
      </c>
    </row>
    <row r="45">
      <c r="A45" s="4" t="inlineStr">
        <is>
          <t>SARs Granted in 2017 [Member]</t>
        </is>
      </c>
    </row>
    <row r="46">
      <c r="A46" s="3" t="inlineStr">
        <is>
          <t>Share Based Compensation Arrangement By Share Based Payment Award [Line Items]</t>
        </is>
      </c>
    </row>
    <row r="47">
      <c r="A47" s="4" t="inlineStr">
        <is>
          <t>Vesting period</t>
        </is>
      </c>
      <c r="B47" s="4" t="inlineStr">
        <is>
          <t>3 years</t>
        </is>
      </c>
    </row>
    <row r="48">
      <c r="A48" s="4" t="inlineStr">
        <is>
          <t>Percentage of awards vesting in each year</t>
        </is>
      </c>
      <c r="B48" s="4" t="inlineStr">
        <is>
          <t>33.33%</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Fair Value Assumptions for Stock Options (Detail) - Stock Option [Member]</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dividend yield</t>
        </is>
      </c>
      <c r="B4" s="4" t="inlineStr">
        <is>
          <t>1.31%</t>
        </is>
      </c>
      <c r="C4" s="4" t="inlineStr">
        <is>
          <t>1.32%</t>
        </is>
      </c>
      <c r="D4" s="4" t="inlineStr">
        <is>
          <t>1.34%</t>
        </is>
      </c>
    </row>
    <row r="5">
      <c r="A5" s="4" t="inlineStr">
        <is>
          <t>Expected volatility</t>
        </is>
      </c>
      <c r="B5" s="4" t="inlineStr">
        <is>
          <t>26.00%</t>
        </is>
      </c>
      <c r="C5" s="4" t="inlineStr">
        <is>
          <t>26.98%</t>
        </is>
      </c>
      <c r="D5" s="4" t="inlineStr">
        <is>
          <t>27.41%</t>
        </is>
      </c>
    </row>
    <row r="6">
      <c r="A6" s="4" t="inlineStr">
        <is>
          <t>Expected term</t>
        </is>
      </c>
      <c r="B6" s="4" t="inlineStr">
        <is>
          <t>7 years 3 months 18 days</t>
        </is>
      </c>
      <c r="C6" s="4" t="inlineStr">
        <is>
          <t>7 years 3 months 18 days</t>
        </is>
      </c>
      <c r="D6" s="4" t="inlineStr">
        <is>
          <t>7 years 3 months 18 days</t>
        </is>
      </c>
    </row>
    <row r="7">
      <c r="A7" s="4" t="inlineStr">
        <is>
          <t>Risk-free interest rate</t>
        </is>
      </c>
      <c r="B7" s="4" t="inlineStr">
        <is>
          <t>1.47%</t>
        </is>
      </c>
      <c r="C7" s="4" t="inlineStr">
        <is>
          <t>2.53%</t>
        </is>
      </c>
      <c r="D7" s="4" t="inlineStr">
        <is>
          <t>2.88%</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Shares, Beginning Balance</t>
        </is>
      </c>
      <c r="B4" s="5" t="n">
        <v>360822</v>
      </c>
    </row>
    <row r="5">
      <c r="A5" s="4" t="inlineStr">
        <is>
          <t>Granted, Shares</t>
        </is>
      </c>
      <c r="B5" s="5" t="n">
        <v>81924</v>
      </c>
    </row>
    <row r="6">
      <c r="A6" s="4" t="inlineStr">
        <is>
          <t>Exercised, Shares</t>
        </is>
      </c>
      <c r="B6" s="5" t="n">
        <v>-48389</v>
      </c>
      <c r="C6" s="5" t="n">
        <v>-59799</v>
      </c>
      <c r="D6" s="5" t="n">
        <v>-97471</v>
      </c>
    </row>
    <row r="7">
      <c r="A7" s="4" t="inlineStr">
        <is>
          <t>Forfeited, Shares</t>
        </is>
      </c>
      <c r="B7" s="5" t="n">
        <v>-1807</v>
      </c>
    </row>
    <row r="8">
      <c r="A8" s="4" t="inlineStr">
        <is>
          <t>Shares, Ending Balance</t>
        </is>
      </c>
      <c r="B8" s="5" t="n">
        <v>392550</v>
      </c>
      <c r="C8" s="5" t="n">
        <v>360822</v>
      </c>
    </row>
    <row r="9">
      <c r="A9" s="4" t="inlineStr">
        <is>
          <t>Vested or expected to vest, Shares</t>
        </is>
      </c>
      <c r="B9" s="5" t="n">
        <v>385352</v>
      </c>
    </row>
    <row r="10">
      <c r="A10" s="4" t="inlineStr">
        <is>
          <t>Exercisable, Shares</t>
        </is>
      </c>
      <c r="B10" s="5" t="n">
        <v>310302</v>
      </c>
    </row>
    <row r="11">
      <c r="A11" s="4" t="inlineStr">
        <is>
          <t>Weighted Average Exercise Price, Beginning Balance</t>
        </is>
      </c>
      <c r="B11" s="7" t="n">
        <v>66.15000000000001</v>
      </c>
    </row>
    <row r="12">
      <c r="A12" s="4" t="inlineStr">
        <is>
          <t>Granted, Weighted Average Exercise Price</t>
        </is>
      </c>
      <c r="B12" s="10" t="n">
        <v>102.06</v>
      </c>
    </row>
    <row r="13">
      <c r="A13" s="4" t="inlineStr">
        <is>
          <t>Exercised, Weighted Average Exercise Price</t>
        </is>
      </c>
      <c r="B13" s="10" t="n">
        <v>60.47</v>
      </c>
    </row>
    <row r="14">
      <c r="A14" s="4" t="inlineStr">
        <is>
          <t>Forfeited, Weighted Average Exercise Price</t>
        </is>
      </c>
      <c r="B14" s="10" t="n">
        <v>89.64</v>
      </c>
    </row>
    <row r="15">
      <c r="A15" s="4" t="inlineStr">
        <is>
          <t>Weighted Average Exercise Price, Ending Balance</t>
        </is>
      </c>
      <c r="B15" s="10" t="n">
        <v>74.23999999999999</v>
      </c>
      <c r="C15" s="7" t="n">
        <v>66.15000000000001</v>
      </c>
    </row>
    <row r="16">
      <c r="A16" s="4" t="inlineStr">
        <is>
          <t>Vested or expected to vest, Weighted Average Exercise Price</t>
        </is>
      </c>
      <c r="B16" s="10" t="n">
        <v>73.76000000000001</v>
      </c>
    </row>
    <row r="17">
      <c r="A17" s="4" t="inlineStr">
        <is>
          <t>Exercisable, Weighted Average Exercise Price</t>
        </is>
      </c>
      <c r="B17" s="7" t="n">
        <v>67.88</v>
      </c>
    </row>
    <row r="18">
      <c r="A18" s="4" t="inlineStr">
        <is>
          <t>Weighted Average Remaining Contractual Term, Ending Balance</t>
        </is>
      </c>
      <c r="B18" s="4" t="inlineStr">
        <is>
          <t>6 years 7 months 9 days</t>
        </is>
      </c>
    </row>
    <row r="19">
      <c r="A19" s="4" t="inlineStr">
        <is>
          <t>Vested or expected to vest, Weighted Average Remaining Contractual Term</t>
        </is>
      </c>
      <c r="B19" s="4" t="inlineStr">
        <is>
          <t>6 years 6 months 21 days</t>
        </is>
      </c>
    </row>
    <row r="20">
      <c r="A20" s="4" t="inlineStr">
        <is>
          <t>Exercisable, Weighted Average Remaining Contractual Term</t>
        </is>
      </c>
      <c r="B20" s="4" t="inlineStr">
        <is>
          <t>6 years 10 days</t>
        </is>
      </c>
    </row>
    <row r="21">
      <c r="A21" s="4" t="inlineStr">
        <is>
          <t>Aggregate Intrinsic Value, Ending Balance</t>
        </is>
      </c>
      <c r="B21" s="6" t="n">
        <v>17697</v>
      </c>
    </row>
    <row r="22">
      <c r="A22" s="4" t="inlineStr">
        <is>
          <t>Vested or expected to vest, Aggregate Intrinsic Value</t>
        </is>
      </c>
      <c r="B22" s="5" t="n">
        <v>17555</v>
      </c>
    </row>
    <row r="23">
      <c r="A23" s="4" t="inlineStr">
        <is>
          <t>Exercisable, Aggregate Intrinsic Value</t>
        </is>
      </c>
      <c r="B23" s="6" t="n">
        <v>1596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Award Activity (Detail) - Stock Awards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hares, Beginning Balance</t>
        </is>
      </c>
      <c r="B4" s="5" t="n">
        <v>87334</v>
      </c>
    </row>
    <row r="5">
      <c r="A5" s="4" t="inlineStr">
        <is>
          <t>Granted, Shares</t>
        </is>
      </c>
      <c r="B5" s="5" t="n">
        <v>65278</v>
      </c>
    </row>
    <row r="6">
      <c r="A6" s="4" t="inlineStr">
        <is>
          <t>Vested, Shares</t>
        </is>
      </c>
      <c r="B6" s="5" t="n">
        <v>-36115</v>
      </c>
    </row>
    <row r="7">
      <c r="A7" s="4" t="inlineStr">
        <is>
          <t>Forfeited, Shares</t>
        </is>
      </c>
      <c r="B7" s="5" t="n">
        <v>-9146</v>
      </c>
    </row>
    <row r="8">
      <c r="A8" s="4" t="inlineStr">
        <is>
          <t>Shares, Ending Balance</t>
        </is>
      </c>
      <c r="B8" s="5" t="n">
        <v>107351</v>
      </c>
      <c r="C8" s="5" t="n">
        <v>87334</v>
      </c>
    </row>
    <row r="9">
      <c r="A9" s="4" t="inlineStr">
        <is>
          <t>Unvested Weighted Average Grant Date Fair Value, Beginning Balance</t>
        </is>
      </c>
      <c r="B9" s="7" t="n">
        <v>80.78</v>
      </c>
    </row>
    <row r="10">
      <c r="A10" s="4" t="inlineStr">
        <is>
          <t>Granted, Weighted Average Grant Date Fair Value</t>
        </is>
      </c>
      <c r="B10" s="10" t="n">
        <v>98.45999999999999</v>
      </c>
      <c r="C10" s="7" t="n">
        <v>89.12</v>
      </c>
      <c r="D10" s="7" t="n">
        <v>72.06</v>
      </c>
    </row>
    <row r="11">
      <c r="A11" s="4" t="inlineStr">
        <is>
          <t>Vested, Weighted Average Grant Date Fair Value</t>
        </is>
      </c>
      <c r="B11" s="10" t="n">
        <v>70.48999999999999</v>
      </c>
    </row>
    <row r="12">
      <c r="A12" s="4" t="inlineStr">
        <is>
          <t>Forfeited, Weighted Average Grant Date Fair Value</t>
        </is>
      </c>
      <c r="B12" s="10" t="n">
        <v>84.64</v>
      </c>
    </row>
    <row r="13">
      <c r="A13" s="4" t="inlineStr">
        <is>
          <t>Unvested Weighted Average Grant Date Fair Value, Ending Balance</t>
        </is>
      </c>
      <c r="B13" s="7" t="n">
        <v>94.66</v>
      </c>
      <c r="C13" s="7" t="n">
        <v>80.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ARs Activity (Detail) - SARs [Member] $ / shares in Units, $ in Thousands</t>
        </is>
      </c>
      <c r="B1" s="2" t="inlineStr">
        <is>
          <t>12 Months Ended</t>
        </is>
      </c>
    </row>
    <row r="2">
      <c r="B2" s="2" t="inlineStr">
        <is>
          <t>Dec. 31, 2020USD ($)$ / sharesshares</t>
        </is>
      </c>
    </row>
    <row r="3">
      <c r="A3" s="3" t="inlineStr">
        <is>
          <t>Share Based Compensation Arrangement By Share Based Payment Award [Line Items]</t>
        </is>
      </c>
    </row>
    <row r="4">
      <c r="A4" s="4" t="inlineStr">
        <is>
          <t>Shares, Beginning Balance | shares</t>
        </is>
      </c>
      <c r="B4" s="5" t="n">
        <v>655417</v>
      </c>
    </row>
    <row r="5">
      <c r="A5" s="4" t="inlineStr">
        <is>
          <t>Granted, Shares | shares</t>
        </is>
      </c>
      <c r="B5" s="5" t="n">
        <v>176330</v>
      </c>
    </row>
    <row r="6">
      <c r="A6" s="4" t="inlineStr">
        <is>
          <t>Exercised, Shares | shares</t>
        </is>
      </c>
      <c r="B6" s="5" t="n">
        <v>-172826</v>
      </c>
    </row>
    <row r="7">
      <c r="A7" s="4" t="inlineStr">
        <is>
          <t>Forfeited, Shares | shares</t>
        </is>
      </c>
      <c r="B7" s="5" t="n">
        <v>-5423</v>
      </c>
    </row>
    <row r="8">
      <c r="A8" s="4" t="inlineStr">
        <is>
          <t>Shares, Ending Balance | shares</t>
        </is>
      </c>
      <c r="B8" s="5" t="n">
        <v>653498</v>
      </c>
    </row>
    <row r="9">
      <c r="A9" s="4" t="inlineStr">
        <is>
          <t>Weighted Average Exercise Price, Beginning Balance | $ / shares</t>
        </is>
      </c>
      <c r="B9" s="7" t="n">
        <v>68.83</v>
      </c>
    </row>
    <row r="10">
      <c r="A10" s="4" t="inlineStr">
        <is>
          <t>Granted, Weighted Average Exercise Price | $ / shares</t>
        </is>
      </c>
      <c r="B10" s="10" t="n">
        <v>101.96</v>
      </c>
    </row>
    <row r="11">
      <c r="A11" s="4" t="inlineStr">
        <is>
          <t>Exercised, Weighted Average Exercise Price | $ / shares</t>
        </is>
      </c>
      <c r="B11" s="10" t="n">
        <v>57.32</v>
      </c>
    </row>
    <row r="12">
      <c r="A12" s="4" t="inlineStr">
        <is>
          <t>Forfeited, Weighted Average Exercise Price | $ / shares</t>
        </is>
      </c>
      <c r="B12" s="10" t="n">
        <v>89.63</v>
      </c>
    </row>
    <row r="13">
      <c r="A13" s="4" t="inlineStr">
        <is>
          <t>Weighted Average Exercise Price, Ending balance | $ / shares</t>
        </is>
      </c>
      <c r="B13" s="7" t="n">
        <v>80.64</v>
      </c>
    </row>
    <row r="14">
      <c r="A14" s="4" t="inlineStr">
        <is>
          <t>Weighted Average Remaining Contractual Term, Ending balance</t>
        </is>
      </c>
      <c r="B14" s="4" t="inlineStr">
        <is>
          <t>7 years 1 month 13 days</t>
        </is>
      </c>
    </row>
    <row r="15">
      <c r="A15" s="4" t="inlineStr">
        <is>
          <t>Aggregate Intrinsic Value, Ending balance | $</t>
        </is>
      </c>
      <c r="B15" s="6" t="n">
        <v>2529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 Additional Information (Detail) - USD ($)</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Deferred compensation</t>
        </is>
      </c>
      <c r="B4" s="6" t="n">
        <v>9988000</v>
      </c>
      <c r="C4" s="6" t="n">
        <v>15140000</v>
      </c>
      <c r="D4" s="6" t="n">
        <v>-2329000</v>
      </c>
    </row>
    <row r="5">
      <c r="A5" s="4" t="inlineStr">
        <is>
          <t>Deferred compensation liability</t>
        </is>
      </c>
      <c r="B5" s="6" t="n">
        <v>61558000</v>
      </c>
      <c r="C5" s="6" t="n">
        <v>59031000</v>
      </c>
    </row>
    <row r="6">
      <c r="A6" s="4" t="inlineStr">
        <is>
          <t>Increase (decrease) in market price of common stock due to deferred compensation</t>
        </is>
      </c>
      <c r="B6" s="7" t="n">
        <v>16.88</v>
      </c>
      <c r="C6" s="7" t="n">
        <v>28.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Obligations and Funded Status (Detail) - USD ($) $ in Thousands</t>
        </is>
      </c>
      <c r="B1" s="2" t="inlineStr">
        <is>
          <t>12 Months Ended</t>
        </is>
      </c>
    </row>
    <row r="2">
      <c r="B2" s="2" t="inlineStr">
        <is>
          <t>Dec. 31, 2020</t>
        </is>
      </c>
      <c r="C2" s="2" t="inlineStr">
        <is>
          <t>Dec. 31, 2019</t>
        </is>
      </c>
      <c r="D2" s="2" t="inlineStr">
        <is>
          <t>Dec. 31, 2018</t>
        </is>
      </c>
    </row>
    <row r="3">
      <c r="A3" s="4" t="inlineStr">
        <is>
          <t>United States [Member]</t>
        </is>
      </c>
    </row>
    <row r="4">
      <c r="A4" s="3" t="inlineStr">
        <is>
          <t>Pension Plans, Postretirement and Other Employee Benefits [Line Items]</t>
        </is>
      </c>
    </row>
    <row r="5">
      <c r="A5" s="4" t="inlineStr">
        <is>
          <t>Benefit obligation at beginning of year</t>
        </is>
      </c>
      <c r="B5" s="6" t="n">
        <v>176499</v>
      </c>
      <c r="C5" s="6" t="n">
        <v>158594</v>
      </c>
    </row>
    <row r="6">
      <c r="A6" s="4" t="inlineStr">
        <is>
          <t>Interest cost</t>
        </is>
      </c>
      <c r="B6" s="5" t="n">
        <v>5668</v>
      </c>
      <c r="C6" s="5" t="n">
        <v>6616</v>
      </c>
      <c r="D6" s="6" t="n">
        <v>6194</v>
      </c>
    </row>
    <row r="7">
      <c r="A7" s="4" t="inlineStr">
        <is>
          <t>Actuarial loss</t>
        </is>
      </c>
      <c r="B7" s="5" t="n">
        <v>13327</v>
      </c>
      <c r="C7" s="5" t="n">
        <v>19251</v>
      </c>
    </row>
    <row r="8">
      <c r="A8" s="4" t="inlineStr">
        <is>
          <t>Benefits paid</t>
        </is>
      </c>
      <c r="B8" s="5" t="n">
        <v>-8123</v>
      </c>
      <c r="C8" s="5" t="n">
        <v>-7962</v>
      </c>
    </row>
    <row r="9">
      <c r="A9" s="4" t="inlineStr">
        <is>
          <t>Benefit obligation at end of year</t>
        </is>
      </c>
      <c r="B9" s="5" t="n">
        <v>187371</v>
      </c>
      <c r="C9" s="5" t="n">
        <v>176499</v>
      </c>
      <c r="D9" s="5" t="n">
        <v>158594</v>
      </c>
    </row>
    <row r="10">
      <c r="A10" s="4" t="inlineStr">
        <is>
          <t>Fair value of plan assets at beginning of year</t>
        </is>
      </c>
      <c r="B10" s="5" t="n">
        <v>160423</v>
      </c>
      <c r="C10" s="5" t="n">
        <v>134198</v>
      </c>
    </row>
    <row r="11">
      <c r="A11" s="4" t="inlineStr">
        <is>
          <t>Actual return on plan assets</t>
        </is>
      </c>
      <c r="B11" s="5" t="n">
        <v>22738</v>
      </c>
      <c r="C11" s="5" t="n">
        <v>33875</v>
      </c>
    </row>
    <row r="12">
      <c r="A12" s="4" t="inlineStr">
        <is>
          <t>Employer contributions</t>
        </is>
      </c>
      <c r="B12" s="5" t="n">
        <v>298</v>
      </c>
      <c r="C12" s="5" t="n">
        <v>312</v>
      </c>
    </row>
    <row r="13">
      <c r="A13" s="4" t="inlineStr">
        <is>
          <t>Benefits paid</t>
        </is>
      </c>
      <c r="B13" s="5" t="n">
        <v>-8123</v>
      </c>
      <c r="C13" s="5" t="n">
        <v>-7962</v>
      </c>
    </row>
    <row r="14">
      <c r="A14" s="4" t="inlineStr">
        <is>
          <t>Fair value of plan assets at end of year</t>
        </is>
      </c>
      <c r="B14" s="5" t="n">
        <v>175336</v>
      </c>
      <c r="C14" s="5" t="n">
        <v>160423</v>
      </c>
      <c r="D14" s="5" t="n">
        <v>134198</v>
      </c>
    </row>
    <row r="15">
      <c r="A15" s="4" t="inlineStr">
        <is>
          <t>Over (Under) funded status at end of year</t>
        </is>
      </c>
      <c r="B15" s="5" t="n">
        <v>-12035</v>
      </c>
      <c r="C15" s="5" t="n">
        <v>-16076</v>
      </c>
    </row>
    <row r="16">
      <c r="A16" s="4" t="inlineStr">
        <is>
          <t>United Kingdom [Member]</t>
        </is>
      </c>
    </row>
    <row r="17">
      <c r="A17" s="3" t="inlineStr">
        <is>
          <t>Pension Plans, Postretirement and Other Employee Benefits [Line Items]</t>
        </is>
      </c>
    </row>
    <row r="18">
      <c r="A18" s="4" t="inlineStr">
        <is>
          <t>Benefit obligation at beginning of year</t>
        </is>
      </c>
      <c r="B18" s="5" t="n">
        <v>21850</v>
      </c>
      <c r="C18" s="5" t="n">
        <v>20006</v>
      </c>
    </row>
    <row r="19">
      <c r="A19" s="4" t="inlineStr">
        <is>
          <t>Interest cost</t>
        </is>
      </c>
      <c r="B19" s="5" t="n">
        <v>445</v>
      </c>
      <c r="C19" s="5" t="n">
        <v>554</v>
      </c>
      <c r="D19" s="5" t="n">
        <v>565</v>
      </c>
    </row>
    <row r="20">
      <c r="A20" s="4" t="inlineStr">
        <is>
          <t>Actuarial loss</t>
        </is>
      </c>
      <c r="B20" s="5" t="n">
        <v>3032</v>
      </c>
      <c r="C20" s="5" t="n">
        <v>1045</v>
      </c>
    </row>
    <row r="21">
      <c r="A21" s="4" t="inlineStr">
        <is>
          <t>Benefits paid</t>
        </is>
      </c>
      <c r="B21" s="5" t="n">
        <v>-657</v>
      </c>
      <c r="C21" s="5" t="n">
        <v>-592</v>
      </c>
    </row>
    <row r="22">
      <c r="A22" s="4" t="inlineStr">
        <is>
          <t>Foreign exchange impact</t>
        </is>
      </c>
      <c r="B22" s="5" t="n">
        <v>856</v>
      </c>
      <c r="C22" s="5" t="n">
        <v>837</v>
      </c>
    </row>
    <row r="23">
      <c r="A23" s="4" t="inlineStr">
        <is>
          <t>Benefit obligation at end of year</t>
        </is>
      </c>
      <c r="B23" s="5" t="n">
        <v>25526</v>
      </c>
      <c r="C23" s="5" t="n">
        <v>21850</v>
      </c>
      <c r="D23" s="5" t="n">
        <v>20006</v>
      </c>
    </row>
    <row r="24">
      <c r="A24" s="4" t="inlineStr">
        <is>
          <t>Fair value of plan assets at beginning of year</t>
        </is>
      </c>
      <c r="B24" s="5" t="n">
        <v>24357</v>
      </c>
      <c r="C24" s="5" t="n">
        <v>20576</v>
      </c>
    </row>
    <row r="25">
      <c r="A25" s="4" t="inlineStr">
        <is>
          <t>Actual return on plan assets</t>
        </is>
      </c>
      <c r="B25" s="5" t="n">
        <v>3320</v>
      </c>
      <c r="C25" s="5" t="n">
        <v>2963</v>
      </c>
    </row>
    <row r="26">
      <c r="A26" s="4" t="inlineStr">
        <is>
          <t>Employer contributions</t>
        </is>
      </c>
      <c r="B26" s="5" t="n">
        <v>526</v>
      </c>
      <c r="C26" s="5" t="n">
        <v>476</v>
      </c>
    </row>
    <row r="27">
      <c r="A27" s="4" t="inlineStr">
        <is>
          <t>Benefits paid</t>
        </is>
      </c>
      <c r="B27" s="5" t="n">
        <v>-657</v>
      </c>
      <c r="C27" s="5" t="n">
        <v>-592</v>
      </c>
    </row>
    <row r="28">
      <c r="A28" s="4" t="inlineStr">
        <is>
          <t>Foreign exchange impact</t>
        </is>
      </c>
      <c r="B28" s="5" t="n">
        <v>958</v>
      </c>
      <c r="C28" s="5" t="n">
        <v>934</v>
      </c>
    </row>
    <row r="29">
      <c r="A29" s="4" t="inlineStr">
        <is>
          <t>Fair value of plan assets at end of year</t>
        </is>
      </c>
      <c r="B29" s="6" t="n">
        <v>28504</v>
      </c>
      <c r="C29" s="5" t="n">
        <v>24357</v>
      </c>
      <c r="D29" s="5" t="n">
        <v>20576</v>
      </c>
    </row>
    <row r="30">
      <c r="A30" s="4" t="inlineStr">
        <is>
          <t>Over (Under) funded status at end of year</t>
        </is>
      </c>
      <c r="C30" s="6" t="n">
        <v>2507</v>
      </c>
      <c r="D30" s="6" t="n">
        <v>29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Schedule of Amounts Recognized in Balance Sheets (Detail) - USD ($) $ in Thousands</t>
        </is>
      </c>
      <c r="B1" s="2" t="inlineStr">
        <is>
          <t>Dec. 31, 2020</t>
        </is>
      </c>
      <c r="C1" s="2" t="inlineStr">
        <is>
          <t>Dec. 31, 2019</t>
        </is>
      </c>
    </row>
    <row r="2">
      <c r="A2" s="4" t="inlineStr">
        <is>
          <t>United States [Member]</t>
        </is>
      </c>
    </row>
    <row r="3">
      <c r="A3" s="3" t="inlineStr">
        <is>
          <t>Pension Plans, Postretirement and Other Employee Benefits [Line Items]</t>
        </is>
      </c>
    </row>
    <row r="4">
      <c r="A4" s="4" t="inlineStr">
        <is>
          <t>Non-current asset</t>
        </is>
      </c>
      <c r="B4" s="6" t="n">
        <v>3470</v>
      </c>
      <c r="C4" s="6" t="n">
        <v>1479</v>
      </c>
    </row>
    <row r="5">
      <c r="A5" s="4" t="inlineStr">
        <is>
          <t>Current liability</t>
        </is>
      </c>
      <c r="B5" s="5" t="n">
        <v>-288</v>
      </c>
      <c r="C5" s="5" t="n">
        <v>-301</v>
      </c>
    </row>
    <row r="6">
      <c r="A6" s="4" t="inlineStr">
        <is>
          <t>Non-current liability</t>
        </is>
      </c>
      <c r="B6" s="5" t="n">
        <v>-15217</v>
      </c>
      <c r="C6" s="5" t="n">
        <v>-17254</v>
      </c>
    </row>
    <row r="7">
      <c r="A7" s="4" t="inlineStr">
        <is>
          <t>Net amount recognized</t>
        </is>
      </c>
      <c r="B7" s="5" t="n">
        <v>-12035</v>
      </c>
      <c r="C7" s="5" t="n">
        <v>-16076</v>
      </c>
    </row>
    <row r="8">
      <c r="A8" s="4" t="inlineStr">
        <is>
          <t>United Kingdom [Member]</t>
        </is>
      </c>
    </row>
    <row r="9">
      <c r="A9" s="3" t="inlineStr">
        <is>
          <t>Pension Plans, Postretirement and Other Employee Benefits [Line Items]</t>
        </is>
      </c>
    </row>
    <row r="10">
      <c r="A10" s="4" t="inlineStr">
        <is>
          <t>Non-current asset</t>
        </is>
      </c>
      <c r="B10" s="5" t="n">
        <v>2978</v>
      </c>
      <c r="C10" s="5" t="n">
        <v>2507</v>
      </c>
    </row>
    <row r="11">
      <c r="A11" s="4" t="inlineStr">
        <is>
          <t>Net amount recognized</t>
        </is>
      </c>
      <c r="B11" s="6" t="n">
        <v>2978</v>
      </c>
      <c r="C11" s="6" t="n">
        <v>25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s Recognized in Accumulated Other Comprehensive Income (Detail) - USD ($) $ in Thousands</t>
        </is>
      </c>
      <c r="B1" s="2" t="inlineStr">
        <is>
          <t>Dec. 31, 2020</t>
        </is>
      </c>
      <c r="C1" s="2" t="inlineStr">
        <is>
          <t>Dec. 31, 2019</t>
        </is>
      </c>
    </row>
    <row r="2">
      <c r="A2" s="4" t="inlineStr">
        <is>
          <t>United States [Member]</t>
        </is>
      </c>
    </row>
    <row r="3">
      <c r="A3" s="3" t="inlineStr">
        <is>
          <t>Pension Plans, Postretirement and Other Employee Benefits [Line Items]</t>
        </is>
      </c>
    </row>
    <row r="4">
      <c r="A4" s="4" t="inlineStr">
        <is>
          <t>Net actuarial loss</t>
        </is>
      </c>
      <c r="B4" s="6" t="n">
        <v>33745</v>
      </c>
      <c r="C4" s="6" t="n">
        <v>37671</v>
      </c>
    </row>
    <row r="5">
      <c r="A5" s="4" t="inlineStr">
        <is>
          <t>United Kingdom [Member]</t>
        </is>
      </c>
    </row>
    <row r="6">
      <c r="A6" s="3" t="inlineStr">
        <is>
          <t>Pension Plans, Postretirement and Other Employee Benefits [Line Items]</t>
        </is>
      </c>
    </row>
    <row r="7">
      <c r="A7" s="4" t="inlineStr">
        <is>
          <t>Net actuarial loss</t>
        </is>
      </c>
      <c r="B7" s="6" t="n">
        <v>4653</v>
      </c>
      <c r="C7" s="6" t="n">
        <v>44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Information for Pension Plans with Projected Benefit Obligations in Excess of Plan Assets (Detail) - United States [Member] - USD ($) $ in Thousands</t>
        </is>
      </c>
      <c r="B1" s="2" t="inlineStr">
        <is>
          <t>Dec. 31, 2020</t>
        </is>
      </c>
      <c r="C1" s="2" t="inlineStr">
        <is>
          <t>Dec. 31, 2019</t>
        </is>
      </c>
    </row>
    <row r="2">
      <c r="A2" s="3" t="inlineStr">
        <is>
          <t>Pension Plans, Postretirement and Other Employee Benefits [Line Items]</t>
        </is>
      </c>
    </row>
    <row r="3">
      <c r="A3" s="4" t="inlineStr">
        <is>
          <t>Projected benefit obligation</t>
        </is>
      </c>
      <c r="B3" s="6" t="n">
        <v>146848</v>
      </c>
      <c r="C3" s="6" t="n">
        <v>141839</v>
      </c>
    </row>
    <row r="4">
      <c r="A4" s="4" t="inlineStr">
        <is>
          <t>Accumulated benefit obligation</t>
        </is>
      </c>
      <c r="B4" s="5" t="n">
        <v>146848</v>
      </c>
      <c r="C4" s="5" t="n">
        <v>141839</v>
      </c>
    </row>
    <row r="5">
      <c r="A5" s="4" t="inlineStr">
        <is>
          <t>Fair value of plan assets</t>
        </is>
      </c>
      <c r="B5" s="6" t="n">
        <v>135070</v>
      </c>
      <c r="C5" s="6" t="n">
        <v>1242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4" t="inlineStr">
        <is>
          <t>Number of shares of common stock issued under stock option plan</t>
        </is>
      </c>
      <c r="B3" s="5" t="n">
        <v>48389</v>
      </c>
      <c r="C3" s="5" t="n">
        <v>59799</v>
      </c>
      <c r="D3" s="5" t="n">
        <v>97471</v>
      </c>
    </row>
    <row r="4">
      <c r="A4" s="4" t="inlineStr">
        <is>
          <t>Number of common stock shares purchased</t>
        </is>
      </c>
      <c r="B4" s="5" t="n">
        <v>173956</v>
      </c>
      <c r="C4" s="5" t="n">
        <v>144457</v>
      </c>
      <c r="D4" s="5" t="n">
        <v>205983</v>
      </c>
    </row>
    <row r="5">
      <c r="A5" s="4" t="inlineStr">
        <is>
          <t>Common stock</t>
        </is>
      </c>
      <c r="B5" s="7" t="n">
        <v>1.13</v>
      </c>
      <c r="C5" s="7" t="n">
        <v>1.03</v>
      </c>
      <c r="D5" s="7" t="n">
        <v>0.93</v>
      </c>
    </row>
    <row r="6">
      <c r="A6" s="4" t="inlineStr">
        <is>
          <t>Common Stock [Member]</t>
        </is>
      </c>
    </row>
    <row r="7">
      <c r="A7" s="4" t="inlineStr">
        <is>
          <t>Number of shares of common stock issued under stock option plan</t>
        </is>
      </c>
      <c r="B7" s="5" t="n">
        <v>48389</v>
      </c>
      <c r="C7" s="5" t="n">
        <v>59799</v>
      </c>
      <c r="D7" s="5" t="n">
        <v>97471</v>
      </c>
    </row>
    <row r="8">
      <c r="A8" s="4" t="inlineStr">
        <is>
          <t>Additional Paid-in Capital [Member]</t>
        </is>
      </c>
    </row>
    <row r="9">
      <c r="A9" s="4" t="inlineStr">
        <is>
          <t>Number of shares of common stock issued under stock option plan</t>
        </is>
      </c>
      <c r="B9" s="5" t="n">
        <v>48389</v>
      </c>
      <c r="C9" s="5" t="n">
        <v>59799</v>
      </c>
      <c r="D9" s="5" t="n">
        <v>97471</v>
      </c>
    </row>
    <row r="10">
      <c r="A10" s="4" t="inlineStr">
        <is>
          <t>Treasury Stock [Member]</t>
        </is>
      </c>
    </row>
    <row r="11">
      <c r="A11" s="4" t="inlineStr">
        <is>
          <t>Number of common stock shares purchased</t>
        </is>
      </c>
      <c r="B11" s="5" t="n">
        <v>173956</v>
      </c>
      <c r="C11" s="5" t="n">
        <v>144457</v>
      </c>
      <c r="D11" s="5" t="n">
        <v>20598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omponents of Net Periodic Benefit Cost (Detail)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Net periodic benefit cost</t>
        </is>
      </c>
      <c r="B4" s="6" t="n">
        <v>874</v>
      </c>
      <c r="C4" s="6" t="n">
        <v>351</v>
      </c>
      <c r="D4" s="6" t="n">
        <v>1215</v>
      </c>
    </row>
    <row r="5">
      <c r="A5" s="4" t="inlineStr">
        <is>
          <t>United States [Member]</t>
        </is>
      </c>
    </row>
    <row r="6">
      <c r="A6" s="3" t="inlineStr">
        <is>
          <t>Defined Benefit Plan Disclosure [Line Items]</t>
        </is>
      </c>
    </row>
    <row r="7">
      <c r="A7" s="4" t="inlineStr">
        <is>
          <t>Interest cost</t>
        </is>
      </c>
      <c r="B7" s="5" t="n">
        <v>5668</v>
      </c>
      <c r="C7" s="5" t="n">
        <v>6616</v>
      </c>
      <c r="D7" s="5" t="n">
        <v>6194</v>
      </c>
    </row>
    <row r="8">
      <c r="A8" s="4" t="inlineStr">
        <is>
          <t>Expected return on plan assets</t>
        </is>
      </c>
      <c r="B8" s="5" t="n">
        <v>-9747</v>
      </c>
      <c r="C8" s="5" t="n">
        <v>-9450</v>
      </c>
      <c r="D8" s="5" t="n">
        <v>-9284</v>
      </c>
    </row>
    <row r="9">
      <c r="A9" s="4" t="inlineStr">
        <is>
          <t>Amortization of net actuarial loss</t>
        </is>
      </c>
      <c r="B9" s="5" t="n">
        <v>4262</v>
      </c>
      <c r="C9" s="5" t="n">
        <v>2490</v>
      </c>
      <c r="D9" s="5" t="n">
        <v>3814</v>
      </c>
    </row>
    <row r="10">
      <c r="A10" s="4" t="inlineStr">
        <is>
          <t>Net periodic benefit cost</t>
        </is>
      </c>
      <c r="B10" s="5" t="n">
        <v>183</v>
      </c>
      <c r="C10" s="5" t="n">
        <v>-344</v>
      </c>
      <c r="D10" s="5" t="n">
        <v>724</v>
      </c>
    </row>
    <row r="11">
      <c r="A11" s="4" t="inlineStr">
        <is>
          <t>United Kingdom [Member]</t>
        </is>
      </c>
    </row>
    <row r="12">
      <c r="A12" s="3" t="inlineStr">
        <is>
          <t>Defined Benefit Plan Disclosure [Line Items]</t>
        </is>
      </c>
    </row>
    <row r="13">
      <c r="A13" s="4" t="inlineStr">
        <is>
          <t>Interest cost</t>
        </is>
      </c>
      <c r="B13" s="5" t="n">
        <v>445</v>
      </c>
      <c r="C13" s="5" t="n">
        <v>554</v>
      </c>
      <c r="D13" s="5" t="n">
        <v>565</v>
      </c>
    </row>
    <row r="14">
      <c r="A14" s="4" t="inlineStr">
        <is>
          <t>Expected return on plan assets</t>
        </is>
      </c>
      <c r="B14" s="5" t="n">
        <v>-548</v>
      </c>
      <c r="C14" s="5" t="n">
        <v>-787</v>
      </c>
      <c r="D14" s="5" t="n">
        <v>-885</v>
      </c>
    </row>
    <row r="15">
      <c r="A15" s="4" t="inlineStr">
        <is>
          <t>Amortization of net actuarial loss</t>
        </is>
      </c>
      <c r="B15" s="5" t="n">
        <v>79</v>
      </c>
      <c r="C15" s="5" t="n">
        <v>244</v>
      </c>
      <c r="D15" s="5" t="n">
        <v>219</v>
      </c>
    </row>
    <row r="16">
      <c r="A16" s="4" t="inlineStr">
        <is>
          <t>Net periodic benefit cost</t>
        </is>
      </c>
      <c r="B16" s="6" t="n">
        <v>-24</v>
      </c>
      <c r="C16" s="6" t="n">
        <v>11</v>
      </c>
      <c r="D16" s="6" t="n">
        <v>-1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Other Changes in Plan Assets and Benefit Obligations Recognized in Other Comprehensive Income (Detail) - USD ($) $ in Thousands</t>
        </is>
      </c>
      <c r="B1" s="2" t="inlineStr">
        <is>
          <t>12 Months Ended</t>
        </is>
      </c>
    </row>
    <row r="2">
      <c r="B2" s="2" t="inlineStr">
        <is>
          <t>Dec. 31, 2020</t>
        </is>
      </c>
      <c r="C2" s="2" t="inlineStr">
        <is>
          <t>Dec. 31, 2019</t>
        </is>
      </c>
      <c r="D2" s="2" t="inlineStr">
        <is>
          <t>Dec. 31, 2018</t>
        </is>
      </c>
    </row>
    <row r="3">
      <c r="A3" s="4" t="inlineStr">
        <is>
          <t>United States [Member]</t>
        </is>
      </c>
    </row>
    <row r="4">
      <c r="A4" s="3" t="inlineStr">
        <is>
          <t>Pension Plans, Postretirement and Other Employee Benefits [Line Items]</t>
        </is>
      </c>
    </row>
    <row r="5">
      <c r="A5" s="4" t="inlineStr">
        <is>
          <t>Net actuarial (gain) loss</t>
        </is>
      </c>
      <c r="B5" s="6" t="n">
        <v>336</v>
      </c>
      <c r="C5" s="6" t="n">
        <v>-5174</v>
      </c>
      <c r="D5" s="6" t="n">
        <v>9348</v>
      </c>
    </row>
    <row r="6">
      <c r="A6" s="4" t="inlineStr">
        <is>
          <t>Amortization of net actuarial loss</t>
        </is>
      </c>
      <c r="B6" s="5" t="n">
        <v>-4262</v>
      </c>
      <c r="C6" s="5" t="n">
        <v>-2490</v>
      </c>
      <c r="D6" s="5" t="n">
        <v>-3814</v>
      </c>
    </row>
    <row r="7">
      <c r="A7" s="4" t="inlineStr">
        <is>
          <t>Total recognized in other comprehensive income</t>
        </is>
      </c>
      <c r="B7" s="5" t="n">
        <v>-3926</v>
      </c>
      <c r="C7" s="5" t="n">
        <v>-7664</v>
      </c>
      <c r="D7" s="5" t="n">
        <v>5534</v>
      </c>
    </row>
    <row r="8">
      <c r="A8" s="4" t="inlineStr">
        <is>
          <t>Total recognized in net periodic benefit cost and other comprehensive income</t>
        </is>
      </c>
      <c r="B8" s="5" t="n">
        <v>-3743</v>
      </c>
      <c r="C8" s="5" t="n">
        <v>-8008</v>
      </c>
      <c r="D8" s="5" t="n">
        <v>6258</v>
      </c>
    </row>
    <row r="9">
      <c r="A9" s="4" t="inlineStr">
        <is>
          <t>United Kingdom [Member]</t>
        </is>
      </c>
    </row>
    <row r="10">
      <c r="A10" s="3" t="inlineStr">
        <is>
          <t>Pension Plans, Postretirement and Other Employee Benefits [Line Items]</t>
        </is>
      </c>
    </row>
    <row r="11">
      <c r="A11" s="4" t="inlineStr">
        <is>
          <t>Net actuarial (gain) loss</t>
        </is>
      </c>
      <c r="B11" s="5" t="n">
        <v>272</v>
      </c>
      <c r="C11" s="5" t="n">
        <v>-1144</v>
      </c>
      <c r="D11" s="5" t="n">
        <v>325</v>
      </c>
    </row>
    <row r="12">
      <c r="A12" s="4" t="inlineStr">
        <is>
          <t>Amortization of net actuarial loss</t>
        </is>
      </c>
      <c r="B12" s="5" t="n">
        <v>-79</v>
      </c>
      <c r="C12" s="5" t="n">
        <v>-244</v>
      </c>
      <c r="D12" s="5" t="n">
        <v>-219</v>
      </c>
    </row>
    <row r="13">
      <c r="A13" s="4" t="inlineStr">
        <is>
          <t>Total recognized in other comprehensive income</t>
        </is>
      </c>
      <c r="B13" s="5" t="n">
        <v>193</v>
      </c>
      <c r="C13" s="5" t="n">
        <v>-1388</v>
      </c>
      <c r="D13" s="5" t="n">
        <v>106</v>
      </c>
    </row>
    <row r="14">
      <c r="A14" s="4" t="inlineStr">
        <is>
          <t>Total recognized in net periodic benefit cost and other comprehensive income</t>
        </is>
      </c>
      <c r="B14" s="6" t="n">
        <v>169</v>
      </c>
      <c r="C14" s="6" t="n">
        <v>-1377</v>
      </c>
      <c r="D14" s="6" t="n">
        <v>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Plans - Estimated Future Benefit Payments (Detail) $ in Thousands</t>
        </is>
      </c>
      <c r="B1" s="2" t="inlineStr">
        <is>
          <t>Dec. 31, 2020USD ($)</t>
        </is>
      </c>
    </row>
    <row r="2">
      <c r="A2" s="4" t="inlineStr">
        <is>
          <t>United States [Member]</t>
        </is>
      </c>
    </row>
    <row r="3">
      <c r="A3" s="3" t="inlineStr">
        <is>
          <t>Pension Plans, Postretirement and Other Employee Benefits [Line Items]</t>
        </is>
      </c>
    </row>
    <row r="4">
      <c r="A4" s="4" t="inlineStr">
        <is>
          <t>2021</t>
        </is>
      </c>
      <c r="B4" s="6" t="n">
        <v>8744</v>
      </c>
    </row>
    <row r="5">
      <c r="A5" s="4" t="inlineStr">
        <is>
          <t>2022</t>
        </is>
      </c>
      <c r="B5" s="5" t="n">
        <v>9118</v>
      </c>
    </row>
    <row r="6">
      <c r="A6" s="4" t="inlineStr">
        <is>
          <t>2023</t>
        </is>
      </c>
      <c r="B6" s="5" t="n">
        <v>9505</v>
      </c>
    </row>
    <row r="7">
      <c r="A7" s="4" t="inlineStr">
        <is>
          <t>2024</t>
        </is>
      </c>
      <c r="B7" s="5" t="n">
        <v>9820</v>
      </c>
    </row>
    <row r="8">
      <c r="A8" s="4" t="inlineStr">
        <is>
          <t>2025</t>
        </is>
      </c>
      <c r="B8" s="5" t="n">
        <v>10033</v>
      </c>
    </row>
    <row r="9">
      <c r="A9" s="4" t="inlineStr">
        <is>
          <t>2026-2030</t>
        </is>
      </c>
      <c r="B9" s="5" t="n">
        <v>51138</v>
      </c>
    </row>
    <row r="10">
      <c r="A10" s="4" t="inlineStr">
        <is>
          <t>United Kingdom [Member]</t>
        </is>
      </c>
    </row>
    <row r="11">
      <c r="A11" s="3" t="inlineStr">
        <is>
          <t>Pension Plans, Postretirement and Other Employee Benefits [Line Items]</t>
        </is>
      </c>
    </row>
    <row r="12">
      <c r="A12" s="4" t="inlineStr">
        <is>
          <t>2021</t>
        </is>
      </c>
      <c r="B12" s="5" t="n">
        <v>535</v>
      </c>
    </row>
    <row r="13">
      <c r="A13" s="4" t="inlineStr">
        <is>
          <t>2022</t>
        </is>
      </c>
      <c r="B13" s="5" t="n">
        <v>557</v>
      </c>
    </row>
    <row r="14">
      <c r="A14" s="4" t="inlineStr">
        <is>
          <t>2023</t>
        </is>
      </c>
      <c r="B14" s="5" t="n">
        <v>600</v>
      </c>
    </row>
    <row r="15">
      <c r="A15" s="4" t="inlineStr">
        <is>
          <t>2024</t>
        </is>
      </c>
      <c r="B15" s="5" t="n">
        <v>631</v>
      </c>
    </row>
    <row r="16">
      <c r="A16" s="4" t="inlineStr">
        <is>
          <t>2025</t>
        </is>
      </c>
      <c r="B16" s="5" t="n">
        <v>659</v>
      </c>
    </row>
    <row r="17">
      <c r="A17" s="4" t="inlineStr">
        <is>
          <t>2026-2030</t>
        </is>
      </c>
      <c r="B17" s="6" t="n">
        <v>38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Weighted-Average Assumptions Used To Determine Benefit Obligations (Detail)</t>
        </is>
      </c>
      <c r="B1" s="2" t="inlineStr">
        <is>
          <t>Dec. 31, 2020</t>
        </is>
      </c>
      <c r="C1" s="2" t="inlineStr">
        <is>
          <t>Dec. 31, 2019</t>
        </is>
      </c>
    </row>
    <row r="2">
      <c r="A2" s="4" t="inlineStr">
        <is>
          <t>United States [Member]</t>
        </is>
      </c>
    </row>
    <row r="3">
      <c r="A3" s="3" t="inlineStr">
        <is>
          <t>Pension Plans, Postretirement and Other Employee Benefits [Line Items]</t>
        </is>
      </c>
    </row>
    <row r="4">
      <c r="A4" s="4" t="inlineStr">
        <is>
          <t>Discount rate</t>
        </is>
      </c>
      <c r="B4" s="4" t="inlineStr">
        <is>
          <t>2.60%</t>
        </is>
      </c>
      <c r="C4" s="4" t="inlineStr">
        <is>
          <t>3.30%</t>
        </is>
      </c>
    </row>
    <row r="5">
      <c r="A5" s="4" t="inlineStr">
        <is>
          <t>United Kingdom [Member]</t>
        </is>
      </c>
    </row>
    <row r="6">
      <c r="A6" s="3" t="inlineStr">
        <is>
          <t>Pension Plans, Postretirement and Other Employee Benefits [Line Items]</t>
        </is>
      </c>
    </row>
    <row r="7">
      <c r="A7" s="4" t="inlineStr">
        <is>
          <t>Discount rate</t>
        </is>
      </c>
      <c r="B7" s="4" t="inlineStr">
        <is>
          <t>1.40%</t>
        </is>
      </c>
      <c r="C7" s="4" t="inlineStr">
        <is>
          <t>2.1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The Weighted Average Assumptions Used to Determine Net Periodic Benefit Costs (Detail)</t>
        </is>
      </c>
      <c r="B1" s="2" t="inlineStr">
        <is>
          <t>12 Months Ended</t>
        </is>
      </c>
    </row>
    <row r="2">
      <c r="B2" s="2" t="inlineStr">
        <is>
          <t>Dec. 31, 2020</t>
        </is>
      </c>
      <c r="C2" s="2" t="inlineStr">
        <is>
          <t>Dec. 31, 2019</t>
        </is>
      </c>
      <c r="D2" s="2" t="inlineStr">
        <is>
          <t>Dec. 31, 2018</t>
        </is>
      </c>
    </row>
    <row r="3">
      <c r="A3" s="4" t="inlineStr">
        <is>
          <t>United States [Member]</t>
        </is>
      </c>
    </row>
    <row r="4">
      <c r="A4" s="3" t="inlineStr">
        <is>
          <t>Pension Plans, Postretirement and Other Employee Benefits [Line Items]</t>
        </is>
      </c>
    </row>
    <row r="5">
      <c r="A5" s="4" t="inlineStr">
        <is>
          <t>Discount rate</t>
        </is>
      </c>
      <c r="B5" s="4" t="inlineStr">
        <is>
          <t>3.30%</t>
        </is>
      </c>
      <c r="C5" s="4" t="inlineStr">
        <is>
          <t>4.30%</t>
        </is>
      </c>
      <c r="D5" s="4" t="inlineStr">
        <is>
          <t>3.67%</t>
        </is>
      </c>
    </row>
    <row r="6">
      <c r="A6" s="4" t="inlineStr">
        <is>
          <t>Expected long-term return on plan assets</t>
        </is>
      </c>
      <c r="B6" s="4" t="inlineStr">
        <is>
          <t>6.75%</t>
        </is>
      </c>
      <c r="C6" s="4" t="inlineStr">
        <is>
          <t>6.75%</t>
        </is>
      </c>
      <c r="D6" s="4" t="inlineStr">
        <is>
          <t>6.75%</t>
        </is>
      </c>
    </row>
    <row r="7">
      <c r="A7" s="4" t="inlineStr">
        <is>
          <t>United Kingdom [Member]</t>
        </is>
      </c>
    </row>
    <row r="8">
      <c r="A8" s="3" t="inlineStr">
        <is>
          <t>Pension Plans, Postretirement and Other Employee Benefits [Line Items]</t>
        </is>
      </c>
    </row>
    <row r="9">
      <c r="A9" s="4" t="inlineStr">
        <is>
          <t>Discount rate</t>
        </is>
      </c>
      <c r="B9" s="4" t="inlineStr">
        <is>
          <t>2.10%</t>
        </is>
      </c>
      <c r="C9" s="4" t="inlineStr">
        <is>
          <t>2.80%</t>
        </is>
      </c>
      <c r="D9" s="4" t="inlineStr">
        <is>
          <t>2.40%</t>
        </is>
      </c>
    </row>
    <row r="10">
      <c r="A10" s="4" t="inlineStr">
        <is>
          <t>Expected long-term return on plan assets</t>
        </is>
      </c>
      <c r="B10" s="4" t="inlineStr">
        <is>
          <t>2.30%</t>
        </is>
      </c>
      <c r="C10" s="4" t="inlineStr">
        <is>
          <t>3.82%</t>
        </is>
      </c>
      <c r="D10" s="4" t="inlineStr">
        <is>
          <t>3.71%</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ostretirement Benefit Plans - Defined Benefit Plans - Additional Information (Detail) - USD ($)</t>
        </is>
      </c>
      <c r="B1" s="2" t="inlineStr">
        <is>
          <t>12 Months Ended</t>
        </is>
      </c>
    </row>
    <row r="2">
      <c r="B2" s="2" t="inlineStr">
        <is>
          <t>Dec. 31, 2020</t>
        </is>
      </c>
      <c r="C2" s="2" t="inlineStr">
        <is>
          <t>Dec. 31, 2019</t>
        </is>
      </c>
      <c r="D2" s="2" t="inlineStr">
        <is>
          <t>Dec. 31, 2018</t>
        </is>
      </c>
      <c r="E2" s="2" t="inlineStr">
        <is>
          <t>Feb. 21, 2020</t>
        </is>
      </c>
      <c r="F2" s="2" t="inlineStr">
        <is>
          <t>Feb. 21, 2019</t>
        </is>
      </c>
      <c r="G2" s="2" t="inlineStr">
        <is>
          <t>Aug. 08, 2018</t>
        </is>
      </c>
      <c r="H2" s="2" t="inlineStr">
        <is>
          <t>Mar. 09, 2018</t>
        </is>
      </c>
      <c r="I2" s="2" t="inlineStr">
        <is>
          <t>Feb. 21, 2018</t>
        </is>
      </c>
    </row>
    <row r="3">
      <c r="A3" s="3" t="inlineStr">
        <is>
          <t>Defined Benefit Plan Disclosure [Line Items]</t>
        </is>
      </c>
    </row>
    <row r="4">
      <c r="A4" s="4" t="inlineStr">
        <is>
          <t>Assets gains or losses added for prior year</t>
        </is>
      </c>
      <c r="B4" s="4" t="inlineStr">
        <is>
          <t>80.00%</t>
        </is>
      </c>
    </row>
    <row r="5">
      <c r="A5" s="4" t="inlineStr">
        <is>
          <t>Assets gains or losses added for second preceding year</t>
        </is>
      </c>
      <c r="B5" s="4" t="inlineStr">
        <is>
          <t>60.00%</t>
        </is>
      </c>
    </row>
    <row r="6">
      <c r="A6" s="4" t="inlineStr">
        <is>
          <t>Assets gains or losses added for third preceding year</t>
        </is>
      </c>
      <c r="B6" s="4" t="inlineStr">
        <is>
          <t>40.00%</t>
        </is>
      </c>
    </row>
    <row r="7">
      <c r="A7" s="4" t="inlineStr">
        <is>
          <t>Assets gains or losses added for fourth preceding year</t>
        </is>
      </c>
      <c r="B7" s="4" t="inlineStr">
        <is>
          <t>20.00%</t>
        </is>
      </c>
    </row>
    <row r="8">
      <c r="A8" s="4" t="inlineStr">
        <is>
          <t>United States [Member]</t>
        </is>
      </c>
    </row>
    <row r="9">
      <c r="A9" s="3" t="inlineStr">
        <is>
          <t>Defined Benefit Plan Disclosure [Line Items]</t>
        </is>
      </c>
    </row>
    <row r="10">
      <c r="A10" s="4" t="inlineStr">
        <is>
          <t>Common shares sold to the Company's ESOP trust</t>
        </is>
      </c>
      <c r="E10" s="5" t="n">
        <v>31706</v>
      </c>
      <c r="F10" s="5" t="n">
        <v>32299</v>
      </c>
      <c r="G10" s="5" t="n">
        <v>16833</v>
      </c>
      <c r="H10" s="5" t="n">
        <v>23471</v>
      </c>
      <c r="I10" s="5" t="n">
        <v>43930</v>
      </c>
    </row>
    <row r="11">
      <c r="A11" s="4" t="inlineStr">
        <is>
          <t>Expected long-term rate of return on assets</t>
        </is>
      </c>
      <c r="B11" s="4" t="inlineStr">
        <is>
          <t>6.75%</t>
        </is>
      </c>
      <c r="C11" s="4" t="inlineStr">
        <is>
          <t>6.75%</t>
        </is>
      </c>
      <c r="D11" s="4" t="inlineStr">
        <is>
          <t>6.75%</t>
        </is>
      </c>
    </row>
    <row r="12">
      <c r="A12" s="4" t="inlineStr">
        <is>
          <t>Expected payment related to qualified plan</t>
        </is>
      </c>
      <c r="B12" s="6" t="n">
        <v>0</v>
      </c>
    </row>
    <row r="13">
      <c r="A13" s="4" t="inlineStr">
        <is>
          <t>Expected payment related to non-qualified plan</t>
        </is>
      </c>
      <c r="B13" s="6" t="n">
        <v>301000</v>
      </c>
    </row>
    <row r="14">
      <c r="A14" s="4" t="inlineStr">
        <is>
          <t>U.K Plans [Member]</t>
        </is>
      </c>
    </row>
    <row r="15">
      <c r="A15" s="3" t="inlineStr">
        <is>
          <t>Defined Benefit Plan Disclosure [Line Items]</t>
        </is>
      </c>
    </row>
    <row r="16">
      <c r="A16" s="4" t="inlineStr">
        <is>
          <t>Expected long-term rate of return on assets</t>
        </is>
      </c>
      <c r="B16" s="4" t="inlineStr">
        <is>
          <t>2.30%</t>
        </is>
      </c>
      <c r="C16" s="4" t="inlineStr">
        <is>
          <t>3.82%</t>
        </is>
      </c>
      <c r="D16" s="4" t="inlineStr">
        <is>
          <t>3.71%</t>
        </is>
      </c>
    </row>
    <row r="17">
      <c r="A17" s="4" t="inlineStr">
        <is>
          <t>Percentage of premium estimated return for equities and properties to risk free rate</t>
        </is>
      </c>
      <c r="B17" s="4" t="inlineStr">
        <is>
          <t>3.70%</t>
        </is>
      </c>
    </row>
    <row r="18">
      <c r="A18" s="4" t="inlineStr">
        <is>
          <t>Percentage of long term return in cash</t>
        </is>
      </c>
      <c r="B18" s="4" t="inlineStr">
        <is>
          <t>0.10%</t>
        </is>
      </c>
    </row>
    <row r="19">
      <c r="A19" s="4" t="inlineStr">
        <is>
          <t>Expected payment related to qualified plan</t>
        </is>
      </c>
      <c r="B19" s="6" t="n">
        <v>477000</v>
      </c>
    </row>
    <row r="20">
      <c r="A20" s="4" t="inlineStr">
        <is>
          <t>Equities [Member]</t>
        </is>
      </c>
    </row>
    <row r="21">
      <c r="A21" s="3" t="inlineStr">
        <is>
          <t>Defined Benefit Plan Disclosure [Line Items]</t>
        </is>
      </c>
    </row>
    <row r="22">
      <c r="A22" s="4" t="inlineStr">
        <is>
          <t>Percentage of target allocation for investment category</t>
        </is>
      </c>
      <c r="B22" s="4" t="inlineStr">
        <is>
          <t>45.00%</t>
        </is>
      </c>
    </row>
    <row r="23">
      <c r="A23" s="4" t="inlineStr">
        <is>
          <t>Expected long-term rate of return on assets</t>
        </is>
      </c>
      <c r="B23" s="4" t="inlineStr">
        <is>
          <t>7.93%</t>
        </is>
      </c>
    </row>
    <row r="24">
      <c r="A24" s="4" t="inlineStr">
        <is>
          <t>Equities [Member] | U.K Plans [Member]</t>
        </is>
      </c>
    </row>
    <row r="25">
      <c r="A25" s="3" t="inlineStr">
        <is>
          <t>Defined Benefit Plan Disclosure [Line Items]</t>
        </is>
      </c>
    </row>
    <row r="26">
      <c r="A26" s="4" t="inlineStr">
        <is>
          <t>Percentage of target allocation for investment category</t>
        </is>
      </c>
      <c r="B26" s="4" t="inlineStr">
        <is>
          <t>13.00%</t>
        </is>
      </c>
    </row>
    <row r="27">
      <c r="A27" s="4" t="inlineStr">
        <is>
          <t>Debt Securities [Member] | United States [Member]</t>
        </is>
      </c>
    </row>
    <row r="28">
      <c r="A28" s="3" t="inlineStr">
        <is>
          <t>Defined Benefit Plan Disclosure [Line Items]</t>
        </is>
      </c>
    </row>
    <row r="29">
      <c r="A29" s="4" t="inlineStr">
        <is>
          <t>Percentage of target allocation for investment category</t>
        </is>
      </c>
      <c r="B29" s="4" t="inlineStr">
        <is>
          <t>38.00%</t>
        </is>
      </c>
    </row>
    <row r="30">
      <c r="A30" s="4" t="inlineStr">
        <is>
          <t>Debt Securities [Member] | U.K Plans [Member]</t>
        </is>
      </c>
    </row>
    <row r="31">
      <c r="A31" s="3" t="inlineStr">
        <is>
          <t>Defined Benefit Plan Disclosure [Line Items]</t>
        </is>
      </c>
    </row>
    <row r="32">
      <c r="A32" s="4" t="inlineStr">
        <is>
          <t>Percentage of target allocation for investment category</t>
        </is>
      </c>
      <c r="B32" s="4" t="inlineStr">
        <is>
          <t>74.00%</t>
        </is>
      </c>
    </row>
    <row r="33">
      <c r="A33" s="4" t="inlineStr">
        <is>
          <t>Employer Securities [Member] | United States [Member]</t>
        </is>
      </c>
    </row>
    <row r="34">
      <c r="A34" s="3" t="inlineStr">
        <is>
          <t>Defined Benefit Plan Disclosure [Line Items]</t>
        </is>
      </c>
    </row>
    <row r="35">
      <c r="A35" s="4" t="inlineStr">
        <is>
          <t>Percentage of target allocation for investment category</t>
        </is>
      </c>
      <c r="B35" s="4" t="inlineStr">
        <is>
          <t>15.00%</t>
        </is>
      </c>
    </row>
    <row r="36">
      <c r="A36" s="4" t="inlineStr">
        <is>
          <t>Cash [Member] | United States [Member]</t>
        </is>
      </c>
    </row>
    <row r="37">
      <c r="A37" s="3" t="inlineStr">
        <is>
          <t>Defined Benefit Plan Disclosure [Line Items]</t>
        </is>
      </c>
    </row>
    <row r="38">
      <c r="A38" s="4" t="inlineStr">
        <is>
          <t>Percentage of target allocation for investment category</t>
        </is>
      </c>
      <c r="B38" s="4" t="inlineStr">
        <is>
          <t>2.00%</t>
        </is>
      </c>
    </row>
    <row r="39">
      <c r="A39" s="4" t="inlineStr">
        <is>
          <t>Cash [Member] | U.K Plans [Member]</t>
        </is>
      </c>
    </row>
    <row r="40">
      <c r="A40" s="3" t="inlineStr">
        <is>
          <t>Defined Benefit Plan Disclosure [Line Items]</t>
        </is>
      </c>
    </row>
    <row r="41">
      <c r="A41" s="4" t="inlineStr">
        <is>
          <t>Percentage of target allocation for investment category</t>
        </is>
      </c>
      <c r="B41" s="4" t="inlineStr">
        <is>
          <t>9.00%</t>
        </is>
      </c>
    </row>
    <row r="42">
      <c r="A42" s="4" t="inlineStr">
        <is>
          <t>Insurance Contracts [Member] | U.K Plans [Member]</t>
        </is>
      </c>
    </row>
    <row r="43">
      <c r="A43" s="3" t="inlineStr">
        <is>
          <t>Defined Benefit Plan Disclosure [Line Items]</t>
        </is>
      </c>
    </row>
    <row r="44">
      <c r="A44" s="4" t="inlineStr">
        <is>
          <t>Percentage of target allocation for investment category</t>
        </is>
      </c>
      <c r="B44" s="4" t="inlineStr">
        <is>
          <t>4.00%</t>
        </is>
      </c>
    </row>
    <row r="45">
      <c r="A45" s="4" t="inlineStr">
        <is>
          <t>U.S. and international equities [Member]</t>
        </is>
      </c>
    </row>
    <row r="46">
      <c r="A46" s="3" t="inlineStr">
        <is>
          <t>Defined Benefit Plan Disclosure [Line Items]</t>
        </is>
      </c>
    </row>
    <row r="47">
      <c r="A47" s="4" t="inlineStr">
        <is>
          <t>Expected long-term rate of return on assets</t>
        </is>
      </c>
      <c r="B47" s="4" t="inlineStr">
        <is>
          <t>4.45%</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any's Asset Allocations for its U.S. Pension Plans by Asset Category (Detail) - United States [Member] - USD ($) $ in Thousands</t>
        </is>
      </c>
      <c r="B1" s="2" t="inlineStr">
        <is>
          <t>Dec. 31, 2020</t>
        </is>
      </c>
      <c r="C1" s="2" t="inlineStr">
        <is>
          <t>Dec. 31, 2019</t>
        </is>
      </c>
      <c r="D1" s="2" t="inlineStr">
        <is>
          <t>Dec. 31, 2018</t>
        </is>
      </c>
    </row>
    <row r="2">
      <c r="A2" s="3" t="inlineStr">
        <is>
          <t>Defined Benefit Plan Disclosure [Line Items]</t>
        </is>
      </c>
    </row>
    <row r="3">
      <c r="A3" s="4" t="inlineStr">
        <is>
          <t>Total</t>
        </is>
      </c>
      <c r="B3" s="6" t="n">
        <v>175336</v>
      </c>
      <c r="C3" s="6" t="n">
        <v>160423</v>
      </c>
      <c r="D3" s="6" t="n">
        <v>134198</v>
      </c>
    </row>
    <row r="4">
      <c r="A4" s="4" t="inlineStr">
        <is>
          <t>Level 1 [Member]</t>
        </is>
      </c>
    </row>
    <row r="5">
      <c r="A5" s="3" t="inlineStr">
        <is>
          <t>Defined Benefit Plan Disclosure [Line Items]</t>
        </is>
      </c>
    </row>
    <row r="6">
      <c r="A6" s="4" t="inlineStr">
        <is>
          <t>Total</t>
        </is>
      </c>
      <c r="B6" s="5" t="n">
        <v>124106</v>
      </c>
      <c r="C6" s="5" t="n">
        <v>115591</v>
      </c>
    </row>
    <row r="7">
      <c r="A7" s="4" t="inlineStr">
        <is>
          <t>Level 2 [Member]</t>
        </is>
      </c>
    </row>
    <row r="8">
      <c r="A8" s="3" t="inlineStr">
        <is>
          <t>Defined Benefit Plan Disclosure [Line Items]</t>
        </is>
      </c>
    </row>
    <row r="9">
      <c r="A9" s="4" t="inlineStr">
        <is>
          <t>Total</t>
        </is>
      </c>
      <c r="B9" s="5" t="n">
        <v>51230</v>
      </c>
      <c r="C9" s="5" t="n">
        <v>44832</v>
      </c>
    </row>
    <row r="10">
      <c r="A10" s="4" t="inlineStr">
        <is>
          <t>Cash and Cash Equivalents [Member]</t>
        </is>
      </c>
    </row>
    <row r="11">
      <c r="A11" s="3" t="inlineStr">
        <is>
          <t>Defined Benefit Plan Disclosure [Line Items]</t>
        </is>
      </c>
    </row>
    <row r="12">
      <c r="A12" s="4" t="inlineStr">
        <is>
          <t>Total</t>
        </is>
      </c>
      <c r="B12" s="5" t="n">
        <v>7056</v>
      </c>
      <c r="C12" s="5" t="n">
        <v>7261</v>
      </c>
    </row>
    <row r="13">
      <c r="A13" s="4" t="inlineStr">
        <is>
          <t>Cash and Cash Equivalents [Member] | Level 1 [Member]</t>
        </is>
      </c>
    </row>
    <row r="14">
      <c r="A14" s="3" t="inlineStr">
        <is>
          <t>Defined Benefit Plan Disclosure [Line Items]</t>
        </is>
      </c>
    </row>
    <row r="15">
      <c r="A15" s="4" t="inlineStr">
        <is>
          <t>Total</t>
        </is>
      </c>
      <c r="B15" s="5" t="n">
        <v>7056</v>
      </c>
      <c r="C15" s="5" t="n">
        <v>7261</v>
      </c>
    </row>
    <row r="16">
      <c r="A16" s="4" t="inlineStr">
        <is>
          <t>Equity Securities [Member]</t>
        </is>
      </c>
    </row>
    <row r="17">
      <c r="A17" s="3" t="inlineStr">
        <is>
          <t>Defined Benefit Plan Disclosure [Line Items]</t>
        </is>
      </c>
    </row>
    <row r="18">
      <c r="A18" s="4" t="inlineStr">
        <is>
          <t>Total</t>
        </is>
      </c>
      <c r="B18" s="5" t="n">
        <v>105898</v>
      </c>
      <c r="C18" s="5" t="n">
        <v>97250</v>
      </c>
    </row>
    <row r="19">
      <c r="A19" s="4" t="inlineStr">
        <is>
          <t>Equity Securities [Member] | Level 1 [Member]</t>
        </is>
      </c>
    </row>
    <row r="20">
      <c r="A20" s="3" t="inlineStr">
        <is>
          <t>Defined Benefit Plan Disclosure [Line Items]</t>
        </is>
      </c>
    </row>
    <row r="21">
      <c r="A21" s="4" t="inlineStr">
        <is>
          <t>Total</t>
        </is>
      </c>
      <c r="B21" s="5" t="n">
        <v>105898</v>
      </c>
      <c r="C21" s="5" t="n">
        <v>97250</v>
      </c>
    </row>
    <row r="22">
      <c r="A22" s="4" t="inlineStr">
        <is>
          <t>U.S. Equities [Member]</t>
        </is>
      </c>
    </row>
    <row r="23">
      <c r="A23" s="3" t="inlineStr">
        <is>
          <t>Defined Benefit Plan Disclosure [Line Items]</t>
        </is>
      </c>
    </row>
    <row r="24">
      <c r="A24" s="4" t="inlineStr">
        <is>
          <t>Total</t>
        </is>
      </c>
      <c r="B24" s="5" t="n">
        <v>54805</v>
      </c>
      <c r="C24" s="5" t="n">
        <v>50319</v>
      </c>
    </row>
    <row r="25">
      <c r="A25" s="4" t="inlineStr">
        <is>
          <t>U.S. Equities [Member] | Level 1 [Member]</t>
        </is>
      </c>
    </row>
    <row r="26">
      <c r="A26" s="3" t="inlineStr">
        <is>
          <t>Defined Benefit Plan Disclosure [Line Items]</t>
        </is>
      </c>
    </row>
    <row r="27">
      <c r="A27" s="4" t="inlineStr">
        <is>
          <t>Total</t>
        </is>
      </c>
      <c r="B27" s="5" t="n">
        <v>54805</v>
      </c>
      <c r="C27" s="5" t="n">
        <v>50319</v>
      </c>
    </row>
    <row r="28">
      <c r="A28" s="4" t="inlineStr">
        <is>
          <t>Non-U.S. Equities [Member]</t>
        </is>
      </c>
    </row>
    <row r="29">
      <c r="A29" s="3" t="inlineStr">
        <is>
          <t>Defined Benefit Plan Disclosure [Line Items]</t>
        </is>
      </c>
    </row>
    <row r="30">
      <c r="A30" s="4" t="inlineStr">
        <is>
          <t>Total</t>
        </is>
      </c>
      <c r="B30" s="5" t="n">
        <v>23155</v>
      </c>
      <c r="C30" s="5" t="n">
        <v>19697</v>
      </c>
    </row>
    <row r="31">
      <c r="A31" s="4" t="inlineStr">
        <is>
          <t>Non-U.S. Equities [Member] | Level 1 [Member]</t>
        </is>
      </c>
    </row>
    <row r="32">
      <c r="A32" s="3" t="inlineStr">
        <is>
          <t>Defined Benefit Plan Disclosure [Line Items]</t>
        </is>
      </c>
    </row>
    <row r="33">
      <c r="A33" s="4" t="inlineStr">
        <is>
          <t>Total</t>
        </is>
      </c>
      <c r="B33" s="5" t="n">
        <v>23155</v>
      </c>
      <c r="C33" s="5" t="n">
        <v>19697</v>
      </c>
    </row>
    <row r="34">
      <c r="A34" s="4" t="inlineStr">
        <is>
          <t>Employer Securities [Member]</t>
        </is>
      </c>
    </row>
    <row r="35">
      <c r="A35" s="3" t="inlineStr">
        <is>
          <t>Defined Benefit Plan Disclosure [Line Items]</t>
        </is>
      </c>
    </row>
    <row r="36">
      <c r="A36" s="4" t="inlineStr">
        <is>
          <t>Total</t>
        </is>
      </c>
      <c r="B36" s="5" t="n">
        <v>27938</v>
      </c>
      <c r="C36" s="5" t="n">
        <v>27234</v>
      </c>
    </row>
    <row r="37">
      <c r="A37" s="4" t="inlineStr">
        <is>
          <t>Employer Securities [Member] | Level 1 [Member]</t>
        </is>
      </c>
    </row>
    <row r="38">
      <c r="A38" s="3" t="inlineStr">
        <is>
          <t>Defined Benefit Plan Disclosure [Line Items]</t>
        </is>
      </c>
    </row>
    <row r="39">
      <c r="A39" s="4" t="inlineStr">
        <is>
          <t>Total</t>
        </is>
      </c>
      <c r="B39" s="5" t="n">
        <v>27938</v>
      </c>
      <c r="C39" s="5" t="n">
        <v>27234</v>
      </c>
    </row>
    <row r="40">
      <c r="A40" s="4" t="inlineStr">
        <is>
          <t>Fixed Income Securities [Member]</t>
        </is>
      </c>
    </row>
    <row r="41">
      <c r="A41" s="3" t="inlineStr">
        <is>
          <t>Defined Benefit Plan Disclosure [Line Items]</t>
        </is>
      </c>
    </row>
    <row r="42">
      <c r="A42" s="4" t="inlineStr">
        <is>
          <t>Total</t>
        </is>
      </c>
      <c r="B42" s="5" t="n">
        <v>62382</v>
      </c>
      <c r="C42" s="5" t="n">
        <v>55912</v>
      </c>
    </row>
    <row r="43">
      <c r="A43" s="4" t="inlineStr">
        <is>
          <t>Fixed Income Securities [Member] | Level 1 [Member]</t>
        </is>
      </c>
    </row>
    <row r="44">
      <c r="A44" s="3" t="inlineStr">
        <is>
          <t>Defined Benefit Plan Disclosure [Line Items]</t>
        </is>
      </c>
    </row>
    <row r="45">
      <c r="A45" s="4" t="inlineStr">
        <is>
          <t>Total</t>
        </is>
      </c>
      <c r="B45" s="5" t="n">
        <v>11152</v>
      </c>
      <c r="C45" s="5" t="n">
        <v>11080</v>
      </c>
    </row>
    <row r="46">
      <c r="A46" s="4" t="inlineStr">
        <is>
          <t>Fixed Income Securities [Member] | Level 2 [Member]</t>
        </is>
      </c>
    </row>
    <row r="47">
      <c r="A47" s="3" t="inlineStr">
        <is>
          <t>Defined Benefit Plan Disclosure [Line Items]</t>
        </is>
      </c>
    </row>
    <row r="48">
      <c r="A48" s="4" t="inlineStr">
        <is>
          <t>Total</t>
        </is>
      </c>
      <c r="B48" s="5" t="n">
        <v>51230</v>
      </c>
      <c r="C48" s="5" t="n">
        <v>44832</v>
      </c>
    </row>
    <row r="49">
      <c r="A49" s="4" t="inlineStr">
        <is>
          <t>U.S. Corporate Bonds [Member]</t>
        </is>
      </c>
    </row>
    <row r="50">
      <c r="A50" s="3" t="inlineStr">
        <is>
          <t>Defined Benefit Plan Disclosure [Line Items]</t>
        </is>
      </c>
    </row>
    <row r="51">
      <c r="A51" s="4" t="inlineStr">
        <is>
          <t>Total</t>
        </is>
      </c>
      <c r="B51" s="5" t="n">
        <v>41489</v>
      </c>
      <c r="C51" s="5" t="n">
        <v>36242</v>
      </c>
    </row>
    <row r="52">
      <c r="A52" s="4" t="inlineStr">
        <is>
          <t>U.S. Corporate Bonds [Member] | Level 2 [Member]</t>
        </is>
      </c>
    </row>
    <row r="53">
      <c r="A53" s="3" t="inlineStr">
        <is>
          <t>Defined Benefit Plan Disclosure [Line Items]</t>
        </is>
      </c>
    </row>
    <row r="54">
      <c r="A54" s="4" t="inlineStr">
        <is>
          <t>Total</t>
        </is>
      </c>
      <c r="B54" s="5" t="n">
        <v>41489</v>
      </c>
      <c r="C54" s="5" t="n">
        <v>36242</v>
      </c>
    </row>
    <row r="55">
      <c r="A55" s="4" t="inlineStr">
        <is>
          <t>U.S. Government and Agency Bonds [Member]</t>
        </is>
      </c>
    </row>
    <row r="56">
      <c r="A56" s="3" t="inlineStr">
        <is>
          <t>Defined Benefit Plan Disclosure [Line Items]</t>
        </is>
      </c>
    </row>
    <row r="57">
      <c r="A57" s="4" t="inlineStr">
        <is>
          <t>Total</t>
        </is>
      </c>
      <c r="B57" s="5" t="n">
        <v>12722</v>
      </c>
      <c r="C57" s="5" t="n">
        <v>11080</v>
      </c>
    </row>
    <row r="58">
      <c r="A58" s="4" t="inlineStr">
        <is>
          <t>U.S. Government and Agency Bonds [Member] | Level 1 [Member]</t>
        </is>
      </c>
    </row>
    <row r="59">
      <c r="A59" s="3" t="inlineStr">
        <is>
          <t>Defined Benefit Plan Disclosure [Line Items]</t>
        </is>
      </c>
    </row>
    <row r="60">
      <c r="A60" s="4" t="inlineStr">
        <is>
          <t>Total</t>
        </is>
      </c>
      <c r="B60" s="5" t="n">
        <v>11152</v>
      </c>
      <c r="C60" s="5" t="n">
        <v>11080</v>
      </c>
    </row>
    <row r="61">
      <c r="A61" s="4" t="inlineStr">
        <is>
          <t>U.S. Government and Agency Bonds [Member] | Level 2 [Member]</t>
        </is>
      </c>
    </row>
    <row r="62">
      <c r="A62" s="3" t="inlineStr">
        <is>
          <t>Defined Benefit Plan Disclosure [Line Items]</t>
        </is>
      </c>
    </row>
    <row r="63">
      <c r="A63" s="4" t="inlineStr">
        <is>
          <t>Total</t>
        </is>
      </c>
      <c r="B63" s="5" t="n">
        <v>1570</v>
      </c>
    </row>
    <row r="64">
      <c r="A64" s="4" t="inlineStr">
        <is>
          <t>Other Bonds [Member]</t>
        </is>
      </c>
    </row>
    <row r="65">
      <c r="A65" s="3" t="inlineStr">
        <is>
          <t>Defined Benefit Plan Disclosure [Line Items]</t>
        </is>
      </c>
    </row>
    <row r="66">
      <c r="A66" s="4" t="inlineStr">
        <is>
          <t>Total</t>
        </is>
      </c>
      <c r="B66" s="5" t="n">
        <v>8171</v>
      </c>
      <c r="C66" s="5" t="n">
        <v>8590</v>
      </c>
    </row>
    <row r="67">
      <c r="A67" s="4" t="inlineStr">
        <is>
          <t>Other Bonds [Member] | Level 2 [Member]</t>
        </is>
      </c>
    </row>
    <row r="68">
      <c r="A68" s="3" t="inlineStr">
        <is>
          <t>Defined Benefit Plan Disclosure [Line Items]</t>
        </is>
      </c>
    </row>
    <row r="69">
      <c r="A69" s="4" t="inlineStr">
        <is>
          <t>Total</t>
        </is>
      </c>
      <c r="B69" s="6" t="n">
        <v>8171</v>
      </c>
      <c r="C69" s="6" t="n">
        <v>85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any's Asset Allocations for its U.K. Pension Plans by Asset Category (Detail) - United Kingdom [Member] - USD ($) $ in Thousands</t>
        </is>
      </c>
      <c r="B1" s="2" t="inlineStr">
        <is>
          <t>Dec. 31, 2020</t>
        </is>
      </c>
      <c r="C1" s="2" t="inlineStr">
        <is>
          <t>Dec. 31, 2019</t>
        </is>
      </c>
      <c r="D1" s="2" t="inlineStr">
        <is>
          <t>Dec. 31, 2018</t>
        </is>
      </c>
    </row>
    <row r="2">
      <c r="A2" s="3" t="inlineStr">
        <is>
          <t>Defined Benefit Plan Disclosure [Line Items]</t>
        </is>
      </c>
    </row>
    <row r="3">
      <c r="A3" s="4" t="inlineStr">
        <is>
          <t>Total</t>
        </is>
      </c>
      <c r="B3" s="6" t="n">
        <v>28504</v>
      </c>
      <c r="C3" s="6" t="n">
        <v>24357</v>
      </c>
      <c r="D3" s="6" t="n">
        <v>20576</v>
      </c>
    </row>
    <row r="4">
      <c r="A4" s="4" t="inlineStr">
        <is>
          <t>Level 1 [Member]</t>
        </is>
      </c>
    </row>
    <row r="5">
      <c r="A5" s="3" t="inlineStr">
        <is>
          <t>Defined Benefit Plan Disclosure [Line Items]</t>
        </is>
      </c>
    </row>
    <row r="6">
      <c r="A6" s="4" t="inlineStr">
        <is>
          <t>Total</t>
        </is>
      </c>
      <c r="C6" s="5" t="n">
        <v>252</v>
      </c>
    </row>
    <row r="7">
      <c r="A7" s="4" t="inlineStr">
        <is>
          <t>Level 2 [Member]</t>
        </is>
      </c>
    </row>
    <row r="8">
      <c r="A8" s="3" t="inlineStr">
        <is>
          <t>Defined Benefit Plan Disclosure [Line Items]</t>
        </is>
      </c>
    </row>
    <row r="9">
      <c r="A9" s="4" t="inlineStr">
        <is>
          <t>Total</t>
        </is>
      </c>
      <c r="B9" s="5" t="n">
        <v>27345</v>
      </c>
      <c r="C9" s="5" t="n">
        <v>22900</v>
      </c>
    </row>
    <row r="10">
      <c r="A10" s="4" t="inlineStr">
        <is>
          <t>Level 3 [Member]</t>
        </is>
      </c>
    </row>
    <row r="11">
      <c r="A11" s="3" t="inlineStr">
        <is>
          <t>Defined Benefit Plan Disclosure [Line Items]</t>
        </is>
      </c>
    </row>
    <row r="12">
      <c r="A12" s="4" t="inlineStr">
        <is>
          <t>Total</t>
        </is>
      </c>
      <c r="B12" s="5" t="n">
        <v>1159</v>
      </c>
      <c r="C12" s="5" t="n">
        <v>1205</v>
      </c>
    </row>
    <row r="13">
      <c r="A13" s="4" t="inlineStr">
        <is>
          <t>Cash [Member]</t>
        </is>
      </c>
    </row>
    <row r="14">
      <c r="A14" s="3" t="inlineStr">
        <is>
          <t>Defined Benefit Plan Disclosure [Line Items]</t>
        </is>
      </c>
    </row>
    <row r="15">
      <c r="A15" s="4" t="inlineStr">
        <is>
          <t>Total</t>
        </is>
      </c>
      <c r="B15" s="5" t="n">
        <v>2576</v>
      </c>
      <c r="C15" s="5" t="n">
        <v>1372</v>
      </c>
    </row>
    <row r="16">
      <c r="A16" s="4" t="inlineStr">
        <is>
          <t>Cash [Member] | Level 1 [Member]</t>
        </is>
      </c>
    </row>
    <row r="17">
      <c r="A17" s="3" t="inlineStr">
        <is>
          <t>Defined Benefit Plan Disclosure [Line Items]</t>
        </is>
      </c>
    </row>
    <row r="18">
      <c r="A18" s="4" t="inlineStr">
        <is>
          <t>Total</t>
        </is>
      </c>
      <c r="C18" s="5" t="n">
        <v>252</v>
      </c>
    </row>
    <row r="19">
      <c r="A19" s="4" t="inlineStr">
        <is>
          <t>Cash [Member] | Level 2 [Member]</t>
        </is>
      </c>
    </row>
    <row r="20">
      <c r="A20" s="3" t="inlineStr">
        <is>
          <t>Defined Benefit Plan Disclosure [Line Items]</t>
        </is>
      </c>
    </row>
    <row r="21">
      <c r="A21" s="4" t="inlineStr">
        <is>
          <t>Total</t>
        </is>
      </c>
      <c r="B21" s="5" t="n">
        <v>2576</v>
      </c>
      <c r="C21" s="5" t="n">
        <v>1120</v>
      </c>
    </row>
    <row r="22">
      <c r="A22" s="4" t="inlineStr">
        <is>
          <t>Pooled Pension Funds [Member]</t>
        </is>
      </c>
    </row>
    <row r="23">
      <c r="A23" s="3" t="inlineStr">
        <is>
          <t>Defined Benefit Plan Disclosure [Line Items]</t>
        </is>
      </c>
    </row>
    <row r="24">
      <c r="A24" s="4" t="inlineStr">
        <is>
          <t>Total</t>
        </is>
      </c>
      <c r="B24" s="5" t="n">
        <v>3603</v>
      </c>
      <c r="C24" s="5" t="n">
        <v>7533</v>
      </c>
    </row>
    <row r="25">
      <c r="A25" s="4" t="inlineStr">
        <is>
          <t>Pooled Pension Funds [Member] | Level 2 [Member]</t>
        </is>
      </c>
    </row>
    <row r="26">
      <c r="A26" s="3" t="inlineStr">
        <is>
          <t>Defined Benefit Plan Disclosure [Line Items]</t>
        </is>
      </c>
    </row>
    <row r="27">
      <c r="A27" s="4" t="inlineStr">
        <is>
          <t>Total</t>
        </is>
      </c>
      <c r="B27" s="5" t="n">
        <v>3603</v>
      </c>
      <c r="C27" s="5" t="n">
        <v>7533</v>
      </c>
    </row>
    <row r="28">
      <c r="A28" s="4" t="inlineStr">
        <is>
          <t>Pooled Fixed Pension Funds [Member]</t>
        </is>
      </c>
    </row>
    <row r="29">
      <c r="A29" s="3" t="inlineStr">
        <is>
          <t>Defined Benefit Plan Disclosure [Line Items]</t>
        </is>
      </c>
    </row>
    <row r="30">
      <c r="A30" s="4" t="inlineStr">
        <is>
          <t>Total</t>
        </is>
      </c>
      <c r="B30" s="5" t="n">
        <v>21166</v>
      </c>
      <c r="C30" s="5" t="n">
        <v>14247</v>
      </c>
    </row>
    <row r="31">
      <c r="A31" s="4" t="inlineStr">
        <is>
          <t>Pooled Fixed Pension Funds [Member] | Level 2 [Member]</t>
        </is>
      </c>
    </row>
    <row r="32">
      <c r="A32" s="3" t="inlineStr">
        <is>
          <t>Defined Benefit Plan Disclosure [Line Items]</t>
        </is>
      </c>
    </row>
    <row r="33">
      <c r="A33" s="4" t="inlineStr">
        <is>
          <t>Total</t>
        </is>
      </c>
      <c r="B33" s="5" t="n">
        <v>21166</v>
      </c>
      <c r="C33" s="5" t="n">
        <v>14247</v>
      </c>
    </row>
    <row r="34">
      <c r="A34" s="4" t="inlineStr">
        <is>
          <t>Insurance Contracts [Member]</t>
        </is>
      </c>
    </row>
    <row r="35">
      <c r="A35" s="3" t="inlineStr">
        <is>
          <t>Defined Benefit Plan Disclosure [Line Items]</t>
        </is>
      </c>
    </row>
    <row r="36">
      <c r="A36" s="4" t="inlineStr">
        <is>
          <t>Total</t>
        </is>
      </c>
      <c r="B36" s="5" t="n">
        <v>1159</v>
      </c>
      <c r="C36" s="5" t="n">
        <v>1205</v>
      </c>
    </row>
    <row r="37">
      <c r="A37" s="4" t="inlineStr">
        <is>
          <t>Insurance Contracts [Member] | Level 3 [Member]</t>
        </is>
      </c>
    </row>
    <row r="38">
      <c r="A38" s="3" t="inlineStr">
        <is>
          <t>Defined Benefit Plan Disclosure [Line Items]</t>
        </is>
      </c>
    </row>
    <row r="39">
      <c r="A39" s="4" t="inlineStr">
        <is>
          <t>Total</t>
        </is>
      </c>
      <c r="B39" s="6" t="n">
        <v>1159</v>
      </c>
      <c r="C39" s="6" t="n">
        <v>12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Fair Value Changes Within Asset Categories for which Fair Value Measurements Use Significant Unobservable Inputs Level 3 (Detail) - Insurance Contracts [Member]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Beginning balance</t>
        </is>
      </c>
      <c r="B4" s="6" t="n">
        <v>1205</v>
      </c>
      <c r="C4" s="6" t="n">
        <v>1243</v>
      </c>
    </row>
    <row r="5">
      <c r="A5" s="4" t="inlineStr">
        <is>
          <t>Sale proceeds (benefit payments)</t>
        </is>
      </c>
      <c r="B5" s="5" t="n">
        <v>-119</v>
      </c>
      <c r="C5" s="5" t="n">
        <v>-121</v>
      </c>
    </row>
    <row r="6">
      <c r="A6" s="4" t="inlineStr">
        <is>
          <t>Change in unrealized gain</t>
        </is>
      </c>
      <c r="B6" s="5" t="n">
        <v>41</v>
      </c>
      <c r="C6" s="5" t="n">
        <v>37</v>
      </c>
    </row>
    <row r="7">
      <c r="A7" s="4" t="inlineStr">
        <is>
          <t>Foreign exchange impact</t>
        </is>
      </c>
      <c r="B7" s="5" t="n">
        <v>32</v>
      </c>
      <c r="C7" s="5" t="n">
        <v>46</v>
      </c>
    </row>
    <row r="8">
      <c r="A8" s="4" t="inlineStr">
        <is>
          <t>Ending balance</t>
        </is>
      </c>
      <c r="B8" s="6" t="n">
        <v>1159</v>
      </c>
      <c r="C8" s="6" t="n">
        <v>120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Defined Contribution Expenses for Company's Qualified Defined Contribution Plans and Statutory Profit Sharing Contributions (Detail)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Total defined contribution expense</t>
        </is>
      </c>
      <c r="B4" s="6" t="n">
        <v>14142</v>
      </c>
      <c r="C4" s="6" t="n">
        <v>12030</v>
      </c>
      <c r="D4" s="6" t="n">
        <v>11799</v>
      </c>
    </row>
    <row r="5">
      <c r="A5" s="4" t="inlineStr">
        <is>
          <t>Retirement Contributions [Member]</t>
        </is>
      </c>
    </row>
    <row r="6">
      <c r="A6" s="3" t="inlineStr">
        <is>
          <t>Defined Contribution Plan Disclosure [Line Items]</t>
        </is>
      </c>
    </row>
    <row r="7">
      <c r="A7" s="4" t="inlineStr">
        <is>
          <t>Total defined contribution expense</t>
        </is>
      </c>
      <c r="B7" s="5" t="n">
        <v>8035</v>
      </c>
      <c r="C7" s="5" t="n">
        <v>7328</v>
      </c>
      <c r="D7" s="5" t="n">
        <v>7617</v>
      </c>
    </row>
    <row r="8">
      <c r="A8" s="4" t="inlineStr">
        <is>
          <t>Profit Sharing Contributions [Member]</t>
        </is>
      </c>
    </row>
    <row r="9">
      <c r="A9" s="3" t="inlineStr">
        <is>
          <t>Defined Contribution Plan Disclosure [Line Items]</t>
        </is>
      </c>
    </row>
    <row r="10">
      <c r="A10" s="4" t="inlineStr">
        <is>
          <t>Total defined contribution expense</t>
        </is>
      </c>
      <c r="B10" s="6" t="n">
        <v>6107</v>
      </c>
      <c r="C10" s="6" t="n">
        <v>4702</v>
      </c>
      <c r="D10" s="6" t="n">
        <v>41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2:26:30Z</dcterms:created>
  <dcterms:modified xmlns:dcterms="http://purl.org/dc/terms/" xmlns:xsi="http://www.w3.org/2001/XMLSchema-instance" xsi:type="dcterms:W3CDTF">2021-02-26T12:26:30Z</dcterms:modified>
</cp:coreProperties>
</file>